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HA7" sheetId="7" r:id="rId7"/>
    <s:sheet name="CONSOLIDATED STATEMENTS OF CASH" sheetId="8" r:id="rId8"/>
    <s:sheet name="DESCRIPTION OF BUSINESS, ORGANI" sheetId="9" r:id="rId9"/>
    <s:sheet name="SUMMARY OF SIGNIFICANT ACCOUNTI" sheetId="10" r:id="rId10"/>
    <s:sheet name="ACCOUNTS RECEIVABLE" sheetId="11" r:id="rId11"/>
    <s:sheet name="PREPAID EXPENSES AND OTHER CURR" sheetId="12" r:id="rId12"/>
    <s:sheet name="PROPERTY AND EQUIPMENT, NET" sheetId="13" r:id="rId13"/>
    <s:sheet name="COST METHOD INVESTMENTS" sheetId="14" r:id="rId14"/>
    <s:sheet name="ACCRUED EXPENSES AND OTHER CURR" sheetId="15" r:id="rId15"/>
    <s:sheet name="NET REVENUES" sheetId="16" r:id="rId16"/>
    <s:sheet name="INCOME TAXES" sheetId="17" r:id="rId17"/>
    <s:sheet name="RELATED PARTY TRANSACTIONS" sheetId="18" r:id="rId18"/>
    <s:sheet name="ORDINARY SHARES AND STATUTORY R" sheetId="19" r:id="rId19"/>
    <s:sheet name="PREFERRED SHARES" sheetId="20" r:id="rId20"/>
    <s:sheet name="SHARE BASED COMPENSATION" sheetId="21" r:id="rId21"/>
    <s:sheet name="EARNINGS (LOSS) PER SHARE" sheetId="22" r:id="rId22"/>
    <s:sheet name="COMMITMENTS AND CONTINGENCIES" sheetId="23" r:id="rId23"/>
    <s:sheet name="PARENT ONLY FINANCIAL INFORMATI" sheetId="24" r:id="rId24"/>
    <s:sheet name="SUBSEQUENT EVENTS" sheetId="25" r:id="rId25"/>
    <s:sheet name="SUMMARY OF SIGNIFICANT ACCOUN26" sheetId="26" r:id="rId26"/>
    <s:sheet name="DESCRIPTION OF BUSINESS, ORGA27" sheetId="27" r:id="rId27"/>
    <s:sheet name="SUMMARY OF SIGNIFICANT ACCOUN28" sheetId="28" r:id="rId28"/>
    <s:sheet name="ACCOUNTS RECEIVABLE (Tables)" sheetId="29" r:id="rId29"/>
    <s:sheet name="PREPAID EXPENSES AND OTHER CU30" sheetId="30" r:id="rId30"/>
    <s:sheet name="PROPERTY AND EQUIPMENT, NET (Ta" sheetId="31" r:id="rId31"/>
    <s:sheet name="COST METHOD INVESTMENTS (Tables" sheetId="32" r:id="rId32"/>
    <s:sheet name="ACCRUED EXPENSES AND OTHER CU33" sheetId="33" r:id="rId33"/>
    <s:sheet name="NET REVENUES (Tables)" sheetId="34" r:id="rId34"/>
    <s:sheet name="INCOME TAXES (Tables)" sheetId="35" r:id="rId35"/>
    <s:sheet name="RELATED PARTY TRANSACTIONS (Tab" sheetId="36" r:id="rId36"/>
    <s:sheet name="SHARE BASED COMPENSATION (Table" sheetId="37" r:id="rId37"/>
    <s:sheet name="EARNINGS (LOSS) PER SHARE (Tabl" sheetId="38" r:id="rId38"/>
    <s:sheet name="COMMITMENTS AND CONTINGENCIES (" sheetId="39" r:id="rId39"/>
    <s:sheet name="PARENT ONLY FINANCIAL INFORMA40" sheetId="40" r:id="rId40"/>
    <s:sheet name="DESCRIPTION OF BUSINESS, ORGA41" sheetId="41" r:id="rId41"/>
    <s:sheet name="DESCRIPTION OF BUSINESS, ORGA42" sheetId="42" r:id="rId42"/>
    <s:sheet name="SUMMARY OF SIGNIFICANT ACCOUN43" sheetId="43" r:id="rId43"/>
    <s:sheet name="ACCOUNTS RECEIVABLE (Schedule o" sheetId="44" r:id="rId44"/>
    <s:sheet name="ACCOUNTS RECEIVABLE (Classifica" sheetId="45" r:id="rId45"/>
    <s:sheet name="ACCOUNTS RECEIVABLE (Summary of" sheetId="46" r:id="rId46"/>
    <s:sheet name="ACCOUNTS RECEIVABLE (Schedule47" sheetId="47" r:id="rId47"/>
    <s:sheet name="PREPAID EXPENSES AND OTHER CU48" sheetId="48" r:id="rId48"/>
    <s:sheet name="PROPERTY AND EQUIPMENT, NET (Sc" sheetId="49" r:id="rId49"/>
    <s:sheet name="PROPERTY AND EQUIPMENT, NET (50" sheetId="50" r:id="rId50"/>
    <s:sheet name="COST METHOD INVESTMENTS (Detail" sheetId="51" r:id="rId51"/>
    <s:sheet name="ACCRUED EXPENSES AND OTHER CU52" sheetId="52" r:id="rId52"/>
    <s:sheet name="NET REVENUES (Details)" sheetId="53" r:id="rId53"/>
    <s:sheet name="INCOME TAXES (Schedule of Incom" sheetId="54" r:id="rId54"/>
    <s:sheet name="INCOME TAXES (Schedule of Inc55" sheetId="55" r:id="rId55"/>
    <s:sheet name="INCOME TAXES (Schedule of Inc56" sheetId="56" r:id="rId56"/>
    <s:sheet name="INCOME TAXES (Schedule of Defer" sheetId="57" r:id="rId57"/>
    <s:sheet name="INCOME TAXES (Summary of Valuat" sheetId="58" r:id="rId58"/>
    <s:sheet name="INCOME TAXES (Schedule of Unrec" sheetId="59" r:id="rId59"/>
    <s:sheet name="INCOME TAXES (Narrative) (Detai" sheetId="60" r:id="rId60"/>
    <s:sheet name="RELATED PARTY TRANSACTIONS (Sch" sheetId="61" r:id="rId61"/>
    <s:sheet name="ORDINARY SHARES AND STATUTORY62" sheetId="62" r:id="rId62"/>
    <s:sheet name="ORDINARY SHARES AND STATUTORY63" sheetId="63" r:id="rId63"/>
    <s:sheet name="PREFERRED SHARES (Details)" sheetId="64" r:id="rId64"/>
    <s:sheet name="SHARE BASED COMPENSATION (Narra" sheetId="65" r:id="rId65"/>
    <s:sheet name="SHARE BASED COMPENSATION (Summa" sheetId="66" r:id="rId66"/>
    <s:sheet name="SHARE BASED COMPENSATION (Sum67" sheetId="67" r:id="rId67"/>
    <s:sheet name="SHARE BASED COMPENSATION (Sched" sheetId="68" r:id="rId68"/>
    <s:sheet name="SHARE BASED COMPENSATION (Sum69" sheetId="69" r:id="rId69"/>
    <s:sheet name="EARNINGS (LOSS) PER SHARE (Sche" sheetId="70" r:id="rId70"/>
    <s:sheet name="EARNINGS (LOSS) PER SHARE (Sc71" sheetId="71" r:id="rId71"/>
    <s:sheet name="COMMITMENTS AND CONTINGENCIES72" sheetId="72" r:id="rId72"/>
    <s:sheet name="PARENT ONLY FINANCIAL INFORMA73" sheetId="73" r:id="rId73"/>
    <s:sheet name="PARENT ONLY FINANCIAL INFORMA74" sheetId="74" r:id="rId74"/>
    <s:sheet name="PARENT ONLY FINANCIAL INFORMA75"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823">
  <si>
    <t>Document and Entity Information</t>
  </si>
  <si>
    <t>12 Months Ended</t>
  </si>
  <si>
    <t>Dec. 31, 2015shares</t>
  </si>
  <si>
    <t>Document and Entity Information [Abstract]</t>
  </si>
  <si>
    <t>Document Type</t>
  </si>
  <si>
    <t>20-F</t>
  </si>
  <si>
    <t>Document Period End Date</t>
  </si>
  <si>
    <t>Dec. 31,
		2015</t>
  </si>
  <si>
    <t>Amendment Flag</t>
  </si>
  <si>
    <t>false</t>
  </si>
  <si>
    <t>Entity Registrant Name</t>
  </si>
  <si>
    <t>Tarena International, Inc.</t>
  </si>
  <si>
    <t>Entity Central Index Key</t>
  </si>
  <si>
    <t>Entity Current Reporting Status</t>
  </si>
  <si>
    <t>Yes</t>
  </si>
  <si>
    <t>Current Fiscal Year End Date</t>
  </si>
  <si>
    <t>--12-31</t>
  </si>
  <si>
    <t>Entity Filer Category</t>
  </si>
  <si>
    <t>Accelerated Filer</t>
  </si>
  <si>
    <t>Entity Well-known Seasoned Issuer</t>
  </si>
  <si>
    <t>No</t>
  </si>
  <si>
    <t>Document Fiscal Year Focus</t>
  </si>
  <si>
    <t>Document Fiscal Period Focus</t>
  </si>
  <si>
    <t>FY</t>
  </si>
  <si>
    <t>Entity Information [Line Items]</t>
  </si>
  <si>
    <t>Entity Common Stock, Shares Outstanding</t>
  </si>
  <si>
    <t>Class A Ordinary Shares [Member]</t>
  </si>
  <si>
    <t>Class B Ordinary Shares [Member]</t>
  </si>
  <si>
    <t>CONSOLIDATED BALANCE SHEETS - USD ($)</t>
  </si>
  <si>
    <t>Dec. 31, 2015</t>
  </si>
  <si>
    <t>Dec. 31, 2014</t>
  </si>
  <si>
    <t>Current assets:</t>
  </si>
  <si>
    <t>Cash and cash equivalents</t>
  </si>
  <si>
    <t>Time deposits</t>
  </si>
  <si>
    <t>Restricted time deposits</t>
  </si>
  <si>
    <t xml:space="preserve"> </t>
  </si>
  <si>
    <t>Accounts receivable, net of allowance for doubtful accounts</t>
  </si>
  <si>
    <t>Prepaid expenses and other current assets</t>
  </si>
  <si>
    <t>Total current assets</t>
  </si>
  <si>
    <t>Property and equipment, net</t>
  </si>
  <si>
    <t>Cost method investments</t>
  </si>
  <si>
    <t>Other non-current assets</t>
  </si>
  <si>
    <t>Total assets</t>
  </si>
  <si>
    <t>Current liabilities:</t>
  </si>
  <si>
    <t>Accounts payable</t>
  </si>
  <si>
    <t>Amounts due to a related party</t>
  </si>
  <si>
    <t>Income taxes payable</t>
  </si>
  <si>
    <t>Deferred revenue</t>
  </si>
  <si>
    <t>Accrued expenses and other current liabilities</t>
  </si>
  <si>
    <t>Total current liabilities</t>
  </si>
  <si>
    <t>Other non-current liabilities</t>
  </si>
  <si>
    <t>Total liabilities</t>
  </si>
  <si>
    <t>Commitments and contingencies</t>
  </si>
  <si>
    <t>Shareholders' equity:</t>
  </si>
  <si>
    <t>Treasury shares (nil and 926,113 Class A ordinary shares as of December 31, 2014 and 2015, respectively, at cost)</t>
  </si>
  <si>
    <t>Additional paid-in capital</t>
  </si>
  <si>
    <t>Accumulated other comprehensive income (loss)</t>
  </si>
  <si>
    <t>Retained earnings</t>
  </si>
  <si>
    <t>Total shareholders' equity</t>
  </si>
  <si>
    <t>Total liabilities and shareholders' equity</t>
  </si>
  <si>
    <t>Class A [Member]</t>
  </si>
  <si>
    <t>Ordinary shares</t>
  </si>
  <si>
    <t>Class B [Member]</t>
  </si>
  <si>
    <t>CONSOLIDATED BALANCE SHEETS (Parenthetical) - USD ($)</t>
  </si>
  <si>
    <t>Apr. 30, 2014</t>
  </si>
  <si>
    <t>Apr. 03, 2014</t>
  </si>
  <si>
    <t>Feb. 27, 2014</t>
  </si>
  <si>
    <t>Dec. 16, 2008</t>
  </si>
  <si>
    <t>Dec. 15, 2008</t>
  </si>
  <si>
    <t>Oct. 08, 2003</t>
  </si>
  <si>
    <t>Ordinary shares, par value</t>
  </si>
  <si>
    <t>Authorized</t>
  </si>
  <si>
    <t>Issued</t>
  </si>
  <si>
    <t>Outstanding</t>
  </si>
  <si>
    <t>Common Class A [Member]</t>
  </si>
  <si>
    <t>Treasury shares</t>
  </si>
  <si>
    <t>Common Class B [Member]</t>
  </si>
  <si>
    <t>VIE [Member]</t>
  </si>
  <si>
    <t>Cash</t>
  </si>
  <si>
    <t>CONSOLIDATED STATEMENTS OF COMPREHENSIVE INCOME - USD ($)</t>
  </si>
  <si>
    <t>Dec. 31, 2013</t>
  </si>
  <si>
    <t>CONSOLIDATED STATEMENTS OF COMPREHENSIVE INCOME [Abstract]</t>
  </si>
  <si>
    <t>Net revenues</t>
  </si>
  <si>
    <t>Cost of revenues</t>
  </si>
  <si>
    <t>Gross profit</t>
  </si>
  <si>
    <t>Selling and marketing expenses</t>
  </si>
  <si>
    <t>General and administrative expenses</t>
  </si>
  <si>
    <t>Research and development expenses</t>
  </si>
  <si>
    <t>Operating income (loss)</t>
  </si>
  <si>
    <t>Interest income</t>
  </si>
  <si>
    <t>Foreign currency exchange gains (losses)</t>
  </si>
  <si>
    <t>Other income</t>
  </si>
  <si>
    <t>Income before income taxes</t>
  </si>
  <si>
    <t>Income tax expense</t>
  </si>
  <si>
    <t>Net income</t>
  </si>
  <si>
    <t>Accretion of convertible redeemable preferred shares</t>
  </si>
  <si>
    <t>Net income (loss) attributable to Class A and Class B ordinary shareholders</t>
  </si>
  <si>
    <t>Basic earnings (loss) per Class A and Class B ordinary share</t>
  </si>
  <si>
    <t>Diluted earnings (loss) per Class A and Class B ordinary share</t>
  </si>
  <si>
    <t>Other comprehensive income (loss)</t>
  </si>
  <si>
    <t>Foreign currency translation adjustment, net of nil income taxes</t>
  </si>
  <si>
    <t>Comprehensive income</t>
  </si>
  <si>
    <t>CONSOLIDATED STATEMENTS OF COMPREHENSIVE INCOME (Parenthetical) - USD ($)</t>
  </si>
  <si>
    <t>Foreign currency translation adjustment, taxes</t>
  </si>
  <si>
    <t>Share-based compensation expense</t>
  </si>
  <si>
    <t>Cost of revenues [Member]</t>
  </si>
  <si>
    <t>Selling and marketing expenses [Member]</t>
  </si>
  <si>
    <t>General and administrative expenses [Member]</t>
  </si>
  <si>
    <t>Research and development expenses [Member]</t>
  </si>
  <si>
    <t>CONSOLIDATED STATEMENTS OF CHANGES IN EQUITY (DEFICIT) - USD ($)</t>
  </si>
  <si>
    <t>Total</t>
  </si>
  <si>
    <t>Series A Convertible Redeemable Preferred Shares [Member]</t>
  </si>
  <si>
    <t>Series B Convertible Redeemable Preferred Shares [Member]</t>
  </si>
  <si>
    <t>Series C Convertible Redeemable Preferred Shares [Member]</t>
  </si>
  <si>
    <t>Ordinary Shares [Member]Class A [Member]</t>
  </si>
  <si>
    <t>Ordinary Shares [Member]Class A [Member]Series A Convertible Redeemable Preferred Shares [Member]</t>
  </si>
  <si>
    <t>Ordinary Shares [Member]Class A [Member]Series B Convertible Redeemable Preferred Shares [Member]</t>
  </si>
  <si>
    <t>Ordinary Shares [Member]Class A [Member]Series C Convertible Redeemable Preferred Shares [Member]</t>
  </si>
  <si>
    <t>Ordinary Shares [Member]Class B [Member]</t>
  </si>
  <si>
    <t>Ordinary Shares [Member]Class B [Member]Series A Convertible Redeemable Preferred Shares [Member]</t>
  </si>
  <si>
    <t>Ordinary Shares [Member]Class B [Member]Series B Convertible Redeemable Preferred Shares [Member]</t>
  </si>
  <si>
    <t>Ordinary Shares [Member]Class B [Member]Series C Convertible Redeemable Preferred Shares [Member]</t>
  </si>
  <si>
    <t>Treasury Shares [Member]</t>
  </si>
  <si>
    <t>Treasury Shares [Member]Series A Convertible Redeemable Preferred Shares [Member]</t>
  </si>
  <si>
    <t>Treasury Shares [Member]Series B Convertible Redeemable Preferred Shares [Member]</t>
  </si>
  <si>
    <t>Treasury Shares [Member]Series C Convertible Redeemable Preferred Shares [Member]</t>
  </si>
  <si>
    <t>Additional Paid-in Capital [Member]</t>
  </si>
  <si>
    <t>Additional Paid-in Capital [Member]Series A Convertible Redeemable Preferred Shares [Member]</t>
  </si>
  <si>
    <t>Additional Paid-in Capital [Member]Series B Convertible Redeemable Preferred Shares [Member]</t>
  </si>
  <si>
    <t>Additional Paid-in Capital [Member]Series C Convertible Redeemable Preferred Shares [Member]</t>
  </si>
  <si>
    <t>Accumulated Other Comprehensive Income (loss) [Member]</t>
  </si>
  <si>
    <t>Accumulated Other Comprehensive Income (loss) [Member]Series A Convertible Redeemable Preferred Shares [Member]</t>
  </si>
  <si>
    <t>Accumulated Other Comprehensive Income (loss) [Member]Series B Convertible Redeemable Preferred Shares [Member]</t>
  </si>
  <si>
    <t>Accumulated Other Comprehensive Income (loss) [Member]Series C Convertible Redeemable Preferred Shares [Member]</t>
  </si>
  <si>
    <t>Retained Earnings (Accumulated Deficit) [Member]</t>
  </si>
  <si>
    <t>Retained Earnings (Accumulated Deficit) [Member]Series A Convertible Redeemable Preferred Shares [Member]</t>
  </si>
  <si>
    <t>Retained Earnings (Accumulated Deficit) [Member]Series B Convertible Redeemable Preferred Shares [Member]</t>
  </si>
  <si>
    <t>Retained Earnings (Accumulated Deficit) [Member]Series C Convertible Redeemable Preferred Shares [Member]</t>
  </si>
  <si>
    <t>Balance at Dec. 31, 2012</t>
  </si>
  <si>
    <t>Balance, shares at Dec. 31, 2012</t>
  </si>
  <si>
    <t>Share-based compensation</t>
  </si>
  <si>
    <t>Conversion of convertible redeemable preferred shares to ordinary shares</t>
  </si>
  <si>
    <t>Conversion of convertible redeemable preferred shares to ordinary shares, shares</t>
  </si>
  <si>
    <t>Balance at Dec. 31, 2013</t>
  </si>
  <si>
    <t>Balance, shares at Dec. 31, 2013</t>
  </si>
  <si>
    <t>Issuance of Class A ordinary shares, upon initial public offering ("IPO"), net of issuance cost of US$4,031,356</t>
  </si>
  <si>
    <t>Issuance of Class A ordinary shares, upon initial public offering ("IPO"), net of issuance cost of US$4,031,356, shares</t>
  </si>
  <si>
    <t>Issuance of Class A ordinary shares in private placement concurrent with the IPO</t>
  </si>
  <si>
    <t>Issuance of Class A ordinary shares in private placement concurrent with the IPO, shares</t>
  </si>
  <si>
    <t>Issuance of Class A ordinary shares upon exercise of share options and vesting of non-vested shares</t>
  </si>
  <si>
    <t>Issuance of Class A ordinary shares upon exercise of share options and vesting of non-vested shares, shares</t>
  </si>
  <si>
    <t>Conversion of Class B ordinary shares to Class A ordinary shares</t>
  </si>
  <si>
    <t>Conversion of Class B ordinary shares to Class A ordinary shares, shares</t>
  </si>
  <si>
    <t>Reclassification of APIC and retained earnings</t>
  </si>
  <si>
    <t>Balance at Dec. 31, 2014</t>
  </si>
  <si>
    <t>Balance, shares at Dec. 31, 2014</t>
  </si>
  <si>
    <t>Purchase of Class A ordinary shares</t>
  </si>
  <si>
    <t>Balance at Dec. 31, 2015</t>
  </si>
  <si>
    <t>Balance, shares at Dec. 31, 2015</t>
  </si>
  <si>
    <t>CONSOLIDATED STATEMENTS OF CHANGES IN EQUITY (DEFICIT) (Parenthetical) - USD ($)</t>
  </si>
  <si>
    <t>1 Months Ended</t>
  </si>
  <si>
    <t>CONSOLIDATED STATEMENTS OF CHANGES IN EQUITY [Abstract]</t>
  </si>
  <si>
    <t>Issuance cost</t>
  </si>
  <si>
    <t>CONSOLIDATED STATEMENTS OF CASH FLOWS - USD ($)</t>
  </si>
  <si>
    <t>Operating activities:</t>
  </si>
  <si>
    <t>Adjustments to reconcile net income to net cash provided by operating activities:</t>
  </si>
  <si>
    <t>Depreciation</t>
  </si>
  <si>
    <t>Bad debt expense</t>
  </si>
  <si>
    <t>Loss on disposal of property and equipment</t>
  </si>
  <si>
    <t>Deferred income tax benefit</t>
  </si>
  <si>
    <t>Foreign currency exchange losses (gains), net</t>
  </si>
  <si>
    <t>Changes in operating assets and liabilities</t>
  </si>
  <si>
    <t>Accounts receivable</t>
  </si>
  <si>
    <t>Accrued interest income on time deposits</t>
  </si>
  <si>
    <t>Net cash provided by operating activities</t>
  </si>
  <si>
    <t>Investing activities:</t>
  </si>
  <si>
    <t>Purchase of property and equipment</t>
  </si>
  <si>
    <t>Proceeds from disposal of property and equipment</t>
  </si>
  <si>
    <t>Purchase of short term investments</t>
  </si>
  <si>
    <t>Proceeds from maturity of short term investments</t>
  </si>
  <si>
    <t>Purchase of cost method investments</t>
  </si>
  <si>
    <t>Purchase of time deposits</t>
  </si>
  <si>
    <t>Proceeds from maturity of time deposits</t>
  </si>
  <si>
    <t>Issuance of housing loans to employees</t>
  </si>
  <si>
    <t>Proceeds from repayment of housing loans from employees</t>
  </si>
  <si>
    <t>Net cash used in investing activities</t>
  </si>
  <si>
    <t>Financing activities:</t>
  </si>
  <si>
    <t>Amounts received on behalf of a related party</t>
  </si>
  <si>
    <t>Repayment of amounts received on behalf of a related party</t>
  </si>
  <si>
    <t>Advances from a related party</t>
  </si>
  <si>
    <t>Repayment of advances from a related party</t>
  </si>
  <si>
    <t>Issuance of Class A ordinary shares upon the IPO</t>
  </si>
  <si>
    <t>Issuance of Class A ordinary shares in connection with exercise of share options</t>
  </si>
  <si>
    <t>Purchase of treasury shares</t>
  </si>
  <si>
    <t>Payment of IPO costs</t>
  </si>
  <si>
    <t>Net cash provided by (used in) financing activities</t>
  </si>
  <si>
    <t>Effect of foreign currency exchange rate changes on cash and cash equivalents</t>
  </si>
  <si>
    <t>Net increase in cash and cash equivalents</t>
  </si>
  <si>
    <t>Cash and cash equivalents at beginning of year</t>
  </si>
  <si>
    <t>Cash and cash equivalents at end of year</t>
  </si>
  <si>
    <t>Supplemental disclosure of cash flow information:</t>
  </si>
  <si>
    <t>Income taxes paid</t>
  </si>
  <si>
    <t>Non-cash investing and financing activities:</t>
  </si>
  <si>
    <t>Accrual for purchase of equipment</t>
  </si>
  <si>
    <t>Accrual of IPO costs</t>
  </si>
  <si>
    <t>Series A [Member]</t>
  </si>
  <si>
    <t>Conversion of convertible redeemable preferred shares</t>
  </si>
  <si>
    <t>Series B [Member]</t>
  </si>
  <si>
    <t>Series C [Member]</t>
  </si>
  <si>
    <t>DESCRIPTION OF BUSINESS, ORGANIZATION, BASIS OF PRESENTATION AND SIGNIFICANT CONCENTRATIONS AND RISKS</t>
  </si>
  <si>
    <t>DESCRIPTION OF BUSINESS, ORGANIZATION, BASIS OF PRESENTATION AND SIGNIFICANT CONCENTRATIONS AND RISKS [Abstract]</t>
  </si>
  <si>
    <t>1 DESCRIPTION OF BUSINESS, ORGANIZATION, BASIS OF PRESENTATION AND SIGNIFICANT CONCENTRATIONS AND RISKS
(a) Description of business Tarena International, Inc. (Tarena International), through its wholly-owned subsidiaries and consolidated variable interest entities or VIEs (collectively referred to hereinafter as the Company), is principally engaged in providing professional education services including professional information technology (IT) training courses and non-IT training courses across the People's Republic of China (PRC). To a lesser extent, the Company is also engaged in providing IT and non-IT training courses for children. All of the Company's operations are located in the PRC with nearly all of its customers located in the PRC.
(b) Organization Tarena International is a holding company that was incorporated in the Cayman Islands on October 8, 2003 by Mr. Han Shaoyun (Mr. Han), the founder and chief executive officer of the Company, and five other individuals. Tarena International is the parent company of a number of wholly-owned subsidiaries that are engaged in professional education services. The Company's education services in certain locations of the PRC were previously conducted through Beijing Tarena Jinqiao Technology Co., Ltd. (Beijing Tarena) and Shanghai Tarena Software Technology Co., Ltd. (Shanghai Tarena) (collectively, the Tarena Entities), and their subsidiaries, in order to comply with the PRC laws and regulations which restricted foreign investments in companies that were engaged in education services. Tarena Entities and their subsidiaries were principally engaged in providing professional education services including professional IT training courses in those locations and operated 23 learning centers as of December 31, 2011. Pursuant to the VIE Agreements as described below, Tarena International has effective financial control over Tarena Entities and their initial capital funding was provided by Tarena Technologies Inc., (a wholly-owned subsidiary of Tarena International or the WOFE, formerly known as Beijing Tarena Technology Co., Ltd.). The recognized and unrecognized revenue-producing assets that were held by Tarena Entities and their subsidiaries primarily consisted of property and equipment, operating leases for the learning premises, ICP license, www.tmooc.cn website and assembled workforce in those learning centers. Because of change in PRC laws and regulations in 2012 which encourages foreign investments in education services, the Company began to transfer most of the operations, including related assets and liabilities of Tarena Entities and their subsidiaries to the wholly-owned subsidiaries of Tarena International. As of December 31, 2013, all of the learning center operations of Tarena Entities and their subsidiaries have been transferred to other subsidiaries of Tarena International. In 2015, Beijing Tarena invested US$ 2.9 The registered capital of Beijing Tarena and Shanghai Tarena is RMB2 million and RMB1 million, respectively. All of the equity interests of Tarena Entities are legally held by Mr. Han and Mr. Li Jianguang (Mr. Li), In accordance with Accounting Standards Codification (ASC) 810-10-25-38A, Tarena International has a controlling financial interest in Tarena Entities because Tarena International has (i) the power to direct activities of Tarena Entities that most significantly impact the economic performance of Tarena Entities; and (ii) the obligation to absorb the expected losses and the right to receive expected residual return of Tarena Entities that could potentially be significant to Tarena Entities. Thus, Tarena International is the primary beneficiary of the Tarena Entities. Under the terms of the VIE Agreements, Tarena International has (i) the right to receive economic benefits that could potentially be significant to Tarena Entities in the form of service fees under the exclusive business cooperation agreements; (ii) the right to receive all dividends declared by Tarena Entities and the right to all undistributed earnings of Tarena Entities; (iii) the right to receive the residual benefits of Tarena Entities through its exclusive option to acquire 100% of the equity interests in Tarena Entities, to the extent permitted under PRC law. Accordingly, the financial statements of Tarena Entities are consolidated in Tarena International's consolidated financial statements. Under the terms of the VIE Agreements, Tarena Entities' nominee equity holders have no rights to the net assets nor have the obligations to fund the deficit, and such rights and obligations have been vested to Tarena International. All of the equity (net assets) and net income of Tarena Entities are attributed to Tarena International. The key terms of the VIE Agreements are as follows: Loan Agreements: Exclusive Option Agreements: Exclusive Business Cooperation Agreements: Power of Attorney: Spousal Consent Letters: Equity Interest Pledge Agreements: Tarena International relies on the VIE Agreements to operate and control the Tarena Entities. However, these contractual arrangements may not be as effective as direct equity ownership in providing Tarena International with control over Tarena Entities. Any failure by Tarena Entities or the nominee equity holders to perform their obligations under the VIE Agreements would have a material adverse effect on the consolidated financial position and consolidated financial performance of the Company. All the VIE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the PRC is not as developed as some other jurisdictions, such as the United States. As a result, uncertainties in the PRC legal system could limit Tarena International's ability to enforce these contractual arrangements. In addition, if the legal structure and the VIE Agreements were found to be in violation of any existing or future PRC laws and regulations, Tarena International may be subject to fines or other legal or administrative sanctions. In the opinion of management, based on the legal opinion obtained fro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 Accordingly, Tarena International cannot be assured that PRC regulatory authorities will not ultimately take a contrary view to its opinion. If the current ownership structure of the Company and the VIE Arrangements are found to be in violation of any existing or future PRC laws and regulations, the PRC government could:
 revoke the business and operating licenses of the WOFE, its subsidiaries and Tarena Entities;
 discontinue or restrict the conduct of any transactions between the WOFE, its subsidiaries and Tarena Entities;
 impose fines, confiscate the income from Tarena Entities, or impose other requirements with which the Company may not be able to comply;
 require Tarena International to restructure its ownership structure or operations, including terminating the contractual arrangements with Tarena Entities and deregistering the equity pledges of Tarena Entities; and
 restrict or prohibit the use of the proceeds of future offering to finance the Company's business and operations in the PRC. If the imposition of any of these government actions causes Tarena International to lose its right to direct the activities of Tarena Entities or its right to receive substantially all the economic benefits and residual returns from Tarena Entities and Tarena International is not able to restructure its ownership structure and operations in a satisfactory manner, Tarena International would no longer be able to consolidate the financial results of Tarena Entities and their subsidiaries. In the opinion of management, the likelihood of deconsolidation of the Tarena Entities and their subsidiaries is remote based on current facts and circumstances. The equity interests of Tarena Entities are legally held by Mr. Han and Mr. Li as nominee equity holders on behalf of the Company. Mr. Han and Mr. Li are also directors of Tarena International. Mr. Li was jointly appointed by IDG Technology Venture Investments, L.P. and IDG Technology Venture Investment III, L.P. (collectively, the "IDG funds") and is a partner of IDG Capital Partners. Mr. Han and the IDG funds each held approximately 53.6% and 21.9% of the total voting rights of Tarena International as of December 31, 2015, respectively, assuming the exercise of all outstanding options beneficially held by Mr. Han (and his spouse) and Mr. Li as of such date. The Company cannot assure that when conflicts of interest arise, either of the nominee equity holders will act in the best interests of the Company or such conflicts will be resolved in the Company's favor. Currently, the Company does not have any arrangements to address potential conflicts of interest between the nominee equity holders and the Company, except that Tarena International could exercise the purchase option under the exclusive option agreement with the nominee equity holders to request them to transfer all of their equity ownership in Tarena Entities to a PRC entity or individual designated by Tarena International. The Company relies on the nominee equity holders, who are both Tarena International's directors and who owe a fiduciary duty to Tarena International, to comply with the terms and conditions of the contractual arrangements. Such fiduciary duty requires directors to act in good faith and in the best interests of Tarena International and not to use their positions for personal gains. If the Company cannot resolve any conflict of interest or dispute between the Company and the nominee equity holders of Tarena Entities, the Company would have to rely on legal proceedings, which could result in disruption of the Company's business and subject the Company to substantial uncertainty as to the outcome of any such legal proceedings. The Company's involvement with Tarena Entities under the VIE Agreements affected the Company's consolidated financial position, results of operations and cash flows as indicated below. The assets and liabilities of Tarena Entities and their subsidiaries that were included in the accompanying consolidated financial statements as of December 31, 2014 and 2015 are as follows:
December 31,
2014 2015
US$ US$
Cash 243,292 160,614
Prepaid expenses and other current assets 25,166 153
Amounts due from related parties 4,394,839 3,866,683
Total current assets 4,663,297 4,027,450
Property and equipment, net 19,582 2,709
Cost method investments  2,771,960
Other non-current assets  40,917
Total assets 4,682,879 6,843,036
Income taxes payable 616,515 575,480
Accrued expenses and other current liabilities 103,231 137,408
Amounts due to related parties, including amounts due to WOFE for accrued service fees 3,486,740 6,053,190
Total current liabilities 4,206,486 6,766,078
Other non-current liabilities 43,664 41,145
Total liabilities 4,250,150 6,807,223 Amounts due from/to related parties represents the amounts due from/to Tarena International and its wholly-owned subsidiaries, which are eliminated upon consolidation. The financial performance and cash flows of Tarena Entities and their subsidiaries that were included in the accompanying consolidated financial statements for the years ended December 31, 2013, 2014 and 2015 are as follows:
Year Ended December 31,
2013 2014 2015
US$ US$ US$
Net revenues 8,191,886 472,512 28,376
Net loss (1,917,256 ) (2,285,932 ) (387,902 )
Net cash used in operating activities (1,538,619 ) (610,826 ) (353,434 )
Net cash provided by (used in) investing activities (470,805 ) 66,824 (2,890,823 )
Net cash provided by financing activities 1,436,631 671,417 3,172,672
Effect of foreign currency exchange rate changes on cash 25,208 (70,821 ) (11,093 ) All of the assets of Tarena Entities and their subsidiaries can be used only to settle obligations of Tarena Entities and their subsidiaries. None of the assets of Tarena Entities and their subsidiaries have been pledged or collateralized. The creditors of Tarena Entities and their subsidiaries do not have recourse to the general credit of Tarena International and its wholly-owned subsidiaries. Assets of Tarena Entities and their subsidiaries that can be used only to settle obligations of Tarena Entities and their subsidiaries and liabilities of Tarena Entities and their subsidiaries for which creditors (or beneficial interest holders) do not have recourse to the general credit of Tarena International and its wholly owned subsidiaries have been presented parenthetically alongside each balance sheet caption on the face of the consolidated balance sheets. During the periods presented, Tarena International and its wholly-owned subsidiaries provided financial support to Tarena Entities that they were not previously contractually required to provide in the form of advances. To the extent Tarena Entities require financial support, pursuant to the exclusive business cooperation agreements, the WOFE may, at its option and to the extent permitted under the PRC law, provide such support to Tarena Entities through loans to Tarena Entities' nominee equity holders or entrustment loans to Tarena Entities.
(c) Basis of presentation The accompanying consolidated financial statements have been prepared in accordance with U.S. generally accepted accounting principles (U.S. GAAP).
(d) Significant concentrations and risks Revenue concentration A substantial portion of the Company's total net revenues are generated from Digital Arts and Java courses. The percentages of the Company's total net revenues from Digital Arts and Java training courses are as follows:
Year Ended December 31,
2013 2014 2015
Digital Arts 6.7 % 29.1 % 32.2 %
Java 59.3 % 36.7 % 28.8 %
Total 66.0 % 65.8 % 61.0 % The Company expects net revenues from these two training courses to continue to represent a substantial portion of its total net revenues in the future. Negative factors that adversely affect net revenues generated by these two training courses will have a material adverse effect on the Company's business, financial condition and results of operations. There were no other courses that represented revenues greater than 10% of total revenues. A substantial portion of the Company's students financed their tuition fees through the loans offered to them by CreditEase Business Consulting (Beijing) Co., Ltd., Bank of China Consumer Finance Co., Ltd. and Bank of Beijing Consumer Finance Company during the three-year period ended December 31, 2015. The Company expects students financed by these companies to continue to represent a substantial portion of its total students in the future. The Company believes other companies could provide similar loans to its students on comparable terms. However, negative factors that adversely affect these companies will have a material adverse effect on the Company's business, financial condition and results of operations. Geographic concentration A substantial portion of the Company's total net revenues are derived from its business operations in Beijing and Hangzhou. The percentages of the Company's total net revenues generated from its business operations in Beijing and Hangzhou are as follows:
Year Ended December 31,
2013 2014 2015
Hangzhou 5.3 % 25.5 % 33.0 %
Beijing 36.1 % 15.5 % 12.3 %
Total 41.4 % 41.0 % 45.3 % The Company expects revenues derived from its business operations in Beijing and Hangzhou to continue to represent a significant portion of its total net revenues. Negative factors that adversely affect professional education services in Beijing or Hangzhou will have a material adverse effect on the Company's business, financial condition and results of operations. There were no other cities that represented revenues greater than 10% of total revenues.</t>
  </si>
  <si>
    <t>SUMMARY OF SIGNIFICANT ACCOUNTING POLICIES</t>
  </si>
  <si>
    <t>SUMMARY OF SIGNIFICANT ACCOUNTING POLICIES [Abstract]</t>
  </si>
  <si>
    <t>2 SUMMARY OF SIGNIFICANT ACCOUNTING POLICIES
(a) Principles of consolidation The consolidated financial statements include the financial statements of Tarena International, its wholly-owned subsidiaries, VIEs in which Tarena International is the primary beneficiary and their wholly-owned subsidiaries. All significant intercompany balances and transactions have been eliminated upon consolidation.
(b)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collectability of accounts receivable, the fair values of share-based compensation awards, the realizability of deferred income tax assets, the accruals for tax uncertainties and other contingencies, the recoverability of the carrying amounts of property and equipment and the useful lives of property and equipment. The current economic environment has increased the degree of uncertainty inherent in those estimates and assumptions.
(c) Foreign currency The accompanying consolidated financial statements have been expressed in U.S. dollar (USD), the Company's reporting currency. The functional currency of Tarena International and Tarena Hong Kong Limited (Tarena HK) is the USD. The functional currency of Tarena International's PRC subsidiaries, consolidated VIEs, and the subsidiaries of the VIEs is the Renminbi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foreign currency exchange gains (losses) in the consolidated statements of comprehensive income. Assets and liabilities of entities with functional currencies other than USD are translated into USD using the exchange rate on the balance sheet date. Revenues and expenses are translated into USD at average rates prevailing during the reporting period. The resulting foreign currency translation adjustment are recorded in accumulated other comprehensive income (loss) within shareholders'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d) Cash, cash equivalents, time deposits and restricted time deposits Cash consist of cash on hand and cash in bank, which are unrestricted as to withdrawal. Cash equivalents consist of interest-bearing certificates of deposit with initial term of no more than three months when purchased.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Time deposits that are pledged as collateral for line of credit with a financial institution in the U.S. with an initial term of greater than three months when purchased are reported as restricted time deposits. Cash, cash equivalents, time deposits and restricted time deposits maintained at banks consist of the following:
December 31,
2014 2015
US$ US$
RMB denominated bank deposits with financial institutions in the PRC 58,639,210 96,579,459
US dollar denominated bank deposits with a financial institutions in the PRC 36,216,381 8,112,557
US dollar denominated bank deposits with financial institutions in Hong Kong Special Administrative Region (HK SAR) 771,786 99,358
HK dollar denominated bank deposits with a financial institution in HK SAR 7 15,181
RMB denominated bank deposits with a financial institution in HK SAR 412 389
RMB denominated bank deposits with financial institutions in the U.S. - 84,296,524
RMB denominated bank deposits with financial institutions in Singapore 71,178,287 -
US dollar denominated bank deposits with financial institutions in the U.S. - 8,501 To limit exposure to credit risk relating to bank deposits, the Company primarily places bank deposits only with large financial institutions in the PRC, HK SAR, Singapore and the U.S. with acceptable credit rating.
(e) Short-term investment During the years ended December 31, 2013, 2014 and 2015, the Company invested US$ 11,298,158 101,390,291 151,768,220 39,930 757,300 957,373
(f) Accounts receivable Accounts receivable primarily represent tuition fees due from students. Accounts receivable which are due over one year as of the balance sheet date are presented as non-current assets. The unearned interest on accounts receivable which are due over one year is reported in the consolidated balance sheets as a direct deduction from the principal amount of accounts receivable. See note 2 (i). The Company maintains an allowance for doubtful accounts for estimated losses resulting from the inability of its customers to make required payments. Accounts receivable is considered past due based on its contractual terms. In establishing the allowance, management considers historical losses, the students' financial condition, the amount of accounts receivables in dispute, the accounts receivables aging and the students' payment patterns. Accounts receivable which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or the balances have been overdue for more than three years.
(g) Property and equipment Property and equipment are recorded at cost. Depreciation is calculated on the straight-line method over the estimated useful lives of the assets. The estimated useful life of property and equipment is as follows:
Furniture 5
Office equipment 3 4
Leasehold improvements Shorter of the lease term or the estimated useful life of the asset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
(h) Cost method investments Investments in entities in which the Company does not have an ability to exercise significant influence over the operating and financial matters of the investees and which do not have readily determinable fair value are accounted for using the cost method, under which the Company carries the investments at cost and recognizes as income for any dividend received from distribution of the investees' earnings. The Company evaluates each cost method investment for impairment on a quarterly basis and recognizes an impairment loss if a decline in value is determined to be other-than-temporary. Such impairment evaluation includes, but not limited to: the current business environment; going concern considerations such as financial condition, the utilization of cash, ability to obtain additional financing to achieve its business plan, recent rounds of financing and comparable valuations.
(i) Revenue recognition Revenue is recognized when all of the following conditions are met: persuasive evidence of an arrangement exists, delivery has occurred or services have been rendered, the price is fixed or determinable and collectability is reasonably assured. These criteria as they relate to each of the following major revenue generating activities are described below. Revenue is presented net of business tax and value added taxes (VAT) at rates ranging between 3% and 6%, and surcharges. VAT and business tax collected from customers, net of VAT paid for purchases, is recorded as a liability in the consolidated balance sheets until it is paid to the tax authorities. Tuition fees Educational and professional tuition fees are recognized as revenue ratably over the period of the training course, which primarily range from four to five months. The unearned portion of tuition fees is recorded as deferred revenue. Certain qualified students are allowed to pay their tuition fees on installment for a period of time exceeding one year. When tuition services are sold on installment terms that exceeds one year beyond the point in time that revenue is recognized, the receivable, and therefore the revenue is recorded at the present value of the payments. The difference between the present value of the receivable and the nominal or principal value of the tuition fees is recognized as interest income over the contractual repayment period using the effective interest rate method. The interest rate used to determine the present value of total amount receivable is the rate at which the students can obtain financing of a similar nature from other sources at the date of the transaction. Certification service revenue The Company provides certification service to students who complete the training course and enroll for the exams. The Company is responsible for the certification service, including organization, proctoring and grading of exams. All certificates are issued by third parties to the students who pass the exam. The Company acts as the principal in providing this service and recognizes revenue on gross basis because the Company is the primary obligor in the arrangement and is responsible for fulfilling the ordered services by the students. Cash received before the students taking the exam, is recorded as deferred revenue, and subsequently recognized as certification service revenue upon completion of the certification service, which occurs when the certificates are provided to the students.
(j) Cost of revenues Cost of revenues consists of payroll and employee benefits, rent expenses of learning centers, depreciation relating to property and equipment used for operating the learning centers, and other operating costs that are directly attributed to the provision of training services.
(k) Advertising costs Advertising costs are expensed as incurred and included in selling and marketing expenses. Advertising costs were US$ 11,570,458 16,738,921 24,336,415
(l) Operating lease The Company leases premises for learning centers and offices under non-cancellable operating leases. Leases with escalated rent provisions are recognized on a straight-line basis commencing with the beginning of the lease term. There are no capital improvement funding, other lease concessions or contingent rent in the lease agreements. The lease terms of the Company's learning centers range between 1 10 Certain learning centers of the Company sublease a portion of the areas to certain students for their living accommodation. Income from subleases is recognized on a straight-line basis over the term of the lease and recognized as reduction of costs of revenues.
(m) Government grant Government grant is recognized when there is reasonable assurance that the Company will comply with the conditions attach to it and the grant will be received. Government grant for the purpose of giving immediate financial support to the Company with no future related costs or obligation is recognized in the Company's consolidated statements of comprehensive income when the grant becomes receivable. Government grants of US$ 1,254,332 1,613,436 939,646
(n) Research and development expense Research and development costs are expensed as incurred.
(o) Employee benefits Pursuant to relevant PRC regulations, the Company is required to make contributions to various defined contribution plans organized by municipal and provincial PRC governments. The contributions are made for each PRC employee at rates ranging from 25.5 52.5 5,850,415 8,385,747 11,140,810
(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loss and tax credit carry forwards.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A valuation allowance is provided to reduce the carrying amount of deferred income tax assets if it is considered more likely than not that some portion or all of the deferred income tax assets will not be realized.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an unrecognized tax benefits, if and when required, as part of income tax expense in the consolidated statements of comprehensive income.
(q) Deferred offering costs Deferred offering costs consist principally of legal, printing and registration costs in connection with the IPO. Upon completion of the IPO on April 3, 2014, the deferred offering costs of US$ 615,793
(r) Share based compensation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
(s)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The allowance for off-balance-sheet credit exposures is maintained at a level believed by management to be sufficient to absorb estimated probable losses related to the guarantee under the Student Loan Program. See note 10. The Company evaluates the current status of the payment and performance risk of the guarantee based on periodic evaluations of the actual defaults, estimated future defaults, current understanding of the students' status and existing economic conditions.
(t) Earnings (loss) per share Basic earnings (loss) per Class A and Class B ordinary share is computed by dividing net income (loss) attributable to Tarena International's Class A and Class B ordinary shareholders by the weighted average number of Class A and Class B ordinary shares outstanding during the year using the two-class method. Under the two-class method, net income (loss) attributable to Tarena International's Class A and Class B ordinary shareholders is allocated between Class A and Class B ordinary shares and other participating securities, if any, based on participating rights in undistributed earnings. Tarena International's Series A convertible redeemable preferred shares, Series B convertible redeemable preferred shares and Series C convertible redeemable preferred shares were participating securities since the holders of these securities participated in dividends on the same basis as Class A and Class B ordinary shareholders. These participating securities were not included in the computation of basic loss per Class A and Class B ordinary share in periods when the Company reported net loss, because these participating security holders have no obligation to share in the losses of Tarena International based on the contractual rights and obligations of these participating securities. Diluted earnings (loss) per share is calculated by dividing net income (loss) attributable to Tarena International's Class A
(u) Segment reporting The Company uses the management approach in determining its operating segments. The management approach considers the internal reporting used by the Company's chief operating decision maker for making decisions about the allocation of resources to and the assessment of the performance of the segments of the Company. Management has determined that the Company has one operating segment, which is the training segment. All of the Company's operations and customers are located in the PRC. Consequently, no geographic information is presented.
(v) Fair value measurements The Company applies the provisions of ASC Topic 820, Fair Value Measurements and Disclosures, 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carrying amounts of cash and cash equivalents, time deposits, restricted time deposits, accounts receivable, housing loans to employees, accounts payable, amount due to a related party, accrued expenses and other current liabilities as of December 31, 2014 and 2015 approximate their fair value because of short maturity of these instruments. The carrying amounts of non-current time deposits as of December 31, 2014 and 2015 approximates their fair value since the interest rates of the time deposits did not differ significantly from the market interest rates for similar types of time deposits. The fair values of time deposits and restricted time deposits as of December 31, 2014 and 2015 are categorized as Level 2 measurement.
(w) Recently issued accounting standards The Financial Reporting Standards Board (FASB) issued Accounting Standards Update (ASU) No. 2014-09, Revenue from Contracts with Customers, in May 2014. ASU 2014-09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December 2015, the FASB issued ASU No. 2015-14, Revenue from contracts with customers, which deferred the effective date of ASU 2014-09. The new standard is effective for annual reporting periods beginning after December 15, 2017. The Company will implement the provisions of ASU 2014-09 as of January 1, 2018. The Company has not yet determined the impact of the new standard on its current policies for revenue recognition. In 2015, the Company elected to early adopt the ASU 2015-17, Balance Sheet Classification of Deferred Taxes , which requires entities with a classified balance sheet to present all deferred tax assets and liabilities as noncurrent. The Company adopted this new guidance retrospectively. As a result of adoption of this guidance, the Company reclassified current deferred income tax assets in the amount of USD2.1 million to other noncurrent assets as of December 31, 2014. There was no impact on results of operations or cash flows as a result of this guidance. The FASB issued Accounting Standards Codification (ASC) Topic 842, Leases , in February 2016. ASC Topic 842 requires a lessee to recognize all leases, including operating leases, on balance sheet via a right-of-use asset and lease liability, unless the lease is a short-term lease (one with an accounting lease term of 12 months or less). All (or a portion of) fixed payments by the lessee to cover lessor costs related to ownership of the underlying assets, or executory costs, that do not represent payments for a good or service will be considered lease payments and reflected in the measurement of lease assets and lease liabilities by lessees. The new standard does not substantially change lessor accounting from current U.S. GAAP. The new standard also requires lessees and lessors to disclose more qualitative and quantitative information about their leases than current U.S. GAAP does. The standard is applied retrospectively, with elective reliefs. The new standard is effective for annual and interim reporting periods beginning after December 15, 2018 for a public business entity. Early adoption is permitted. The Company has not yet determined the impact of the new standard on its current policies for leases.</t>
  </si>
  <si>
    <t>ACCOUNTS RECEIVABLE</t>
  </si>
  <si>
    <t>ACCOUNTS RECEIVABLE [Abstract]</t>
  </si>
  <si>
    <t xml:space="preserve">3 ACCOUNTS RECEIVABLE Accounts receivable consists of the following:
December 31,
2014 2015
US$ US$
Accounts receivable:
Gross 32,420,858 36,593,434
Unearned interest (1,971,843 ) (2,463,474 )
Total accounts receivable 30,449,015 34,129,960
Less: allowance for doubtful accounts (5,776,525 ) (10,295,762 )
Accounts receivable, net 24,672,490 23,834,198 The classification of accounts receivable is as follows:
December 31,
2014 2015
US$ US$
Accounts receivable, net  current portion 23,184,239 22,637,451
Accounts receivable, net  non-current portion 1,488,251 1,196,747
Total accounts receivable, net 24,672,490 23,834,198 The movements of the allowance for doubtful accounts are as follows:
Year Ended December 31,
2013 2014 2015
US$ US$ US$
Balance at the beginning of the year 1,306,306 2,303,029 5,776,525
Additions charged to bad debt expense 941,065 7,487,174 10,134,357
Write-off of bad debt allowance  (4,035,620 ) (5,073,810 )
Foreign currency translation adjustment 55,658 21,942 (541,310 )
Balance at the end of the year 2,303,029 5,776,525 10,295,762 The aging analysis of our accounts receivable based on due date is as follows:
As of December 31,
2014 2015
US$ US$
Aging:
 current 11,940,237 16,072,343
 1-3 months past due 5,058,887 5,698,759
 4-6 months past due 4,139,377 2,059,362
 7-12 months past due 6,119,995 2,774,243
 greater than one year past due 3,190,519 7,525,253
Total accounts receivable 30,449,015 34,129,960 </t>
  </si>
  <si>
    <t>PREPAID EXPENSES AND OTHER CURRENT ASSETS</t>
  </si>
  <si>
    <t>PREPAID EXPENSES AND OTHER CURRENT ASSETS [Abstract]</t>
  </si>
  <si>
    <t>4 PREPAID EXPENSES AND OTHER CURRENT ASSETS
Prepaid expenses and other current assets consist of the following:
December 31,
2014 2015
US$ US$
Prepaid expenses and other current assets:
Prepaid rental expenses 2,260,000 2,760,388
Interest receivable from time deposits 2,556,518 1,768,667
Prepaid advertising deposits 175,682 1,690,126
Prepaid advertising expenses 1,751,146 1,538,659
Prepaid value-added tax 715,157 1,105,122
Housing loans made to employees (a) 436,467 352,655
Staff advances (b) 81,903 65,153
Others (c) 753,251 899,041
Total prepaid expenses and other current assets 8,730,124 10,179,811
(a)
The Company provided one-year housing loans to the employees to help them finance their purchase of apartments.
(b)
Staff advances are provided to staff for traveling and related expenses and are expensed when incurred.
(c)
Others mainly represent other deposits, professional fees and other miscellaneous prepaid expenses.</t>
  </si>
  <si>
    <t>PROPERTY AND EQUIPMENT, NET</t>
  </si>
  <si>
    <t>PROPERTY AND EQUIPMENT, NET [Abstract]</t>
  </si>
  <si>
    <t xml:space="preserve">5 PROPERTY AND EQUIPMENT, NET Property and equipment consists of the following:
December 31,
2014 2015
US$ US$
Furniture 934,033 1,618,584
Office equipment 23,583,820 32,552,762
Leasehold improvements 5,525,229 8,181,251
Total property and equipment 30,043,082 42,352,597
Less: accumulated depreciation (16,669,132 ) (22,661,818 )
Property and equipment, net 13,373,950 19,690,779 Depreciation expense for property and equipment was allocated to the following:
Year Ended December 31,
2013 2014 2015
US$ US$ US$
Cost of revenues 4,001,726 6,200,645 7,797,649
Selling and marketing expenses 278,094 366,819 432,695
General and administrative expenses 347,904 431,246 486,820
Research and development expenses 26,190 79,398 112,821
Total 4,653,914 7,078,108 8,829,985 </t>
  </si>
  <si>
    <t>COST METHOD INVESTMENTS</t>
  </si>
  <si>
    <t>COST METHOD INVESTMENTS [Abstract]</t>
  </si>
  <si>
    <t>6 COST METHOD INVESTMENTS Cost method investments consist of the following which were accounted for under cost method because the Company does not have the ability to exercise significant influence over the entities.
December 31,
2014 2015
US$ US$
Sino-German Know-How Education Investment Co., Ltd. (a)  1,847,973
Juesheng.com (b)  769,989
Mxsoft.com (c)  615,991
Other cost method investments (d)  461,993
Total  3,695,946
(a)
In October 2015, the Company paid RMB 12,000,000 2.86
(b)
In November 2015, the Company paid RMB 5,000,000 0.50
(c)
In August 2015, the Company paid RMB 4,000,000 5.71
(d)
As of December 31, 2015, the Company paid RMB 3,000,000 1.43 0.74 two</t>
  </si>
  <si>
    <t>ACCRUED EXPENSES AND OTHER CURRENT LIABILITIES</t>
  </si>
  <si>
    <t>ACCRUED EXPENSES AND OTHER CURRENT LIABILITIES [Abstract]</t>
  </si>
  <si>
    <t>7 ACCRUED EXPENSES AND OTHER CURRENT LIABILITIES
December 31,
2014 2015
US$ US$
VAT and other tax payables 1,913,361 2,825,427
Accrued payroll and employee benefits 4,389,540 5,758,853
Others 2,136,509 3,710,193
Total 8,439,410 12,294,473 Others mainly represent current deferred income under American Depositary Receipt program, accrual for employee reimbursement, rental expenses and other miscellaneous expenses.</t>
  </si>
  <si>
    <t>NET REVENUES</t>
  </si>
  <si>
    <t>NET REVENUES [Abstract]</t>
  </si>
  <si>
    <t>8 NET REVENUES Net revenues consist of the following:
Year Ended December 31,
2013 2014 2015
US$ US$ US$
Tuition fee 92,927,773 135,932,251 188,641,628
Certification service fee 2,001,705 2,936,647 4,411,095
Others 897,862 467,433 182,310
Business taxes and surcharges (2,993,680 ) (3,132,314 ) (4,045,503 )
Total net revenues 92,833,660 136,204,017 189,189,530 Others mainly represent miscellaneous fees, including franchise fee and guarantee fee (see note 10(b)).</t>
  </si>
  <si>
    <t>INCOME TAXES</t>
  </si>
  <si>
    <t>INCOME TAXES [Abstract]</t>
  </si>
  <si>
    <t>9 INCOME TAXES Under the current laws of the Cayman Islands, Tarena International is not subject to tax on its income or capital gains. For the period from its inception on October 22, 2012 to December 31, 2015, Tarena HK did not have any assessable profits arising in or derived from HK SAR. Tarena International's PRC subsidiaries and consolidated VIEs and the subsidiaries of the VIEs file separate tax returns in the PRC. Effective from January 1, 2008, the PRC statutory income tax rate is 25% according to the Corporate Income Tax (CIT) Law which was passed by the National People's Congress on March 16, 2007. Under the CIT Law, entities that qualify as Advanced and New Technology Enterprise (ANTE) are entitled to a preferential income tax rate of 15%. In 2009, the WOFE qualified as an ANTE, which entitled it to the preferential income tax rate of 15% from January 1, 2009 to December 31, 2011. In 2012, the WOFE renewed its ANTE qualification, which entitled it to the preferential income tax rate of 15% from January 1, 2012 to December 31, 2014. In 2015, the WOFE renewed its ANTE qualification, which entitled it to the preferential income tax rate of 15% from January 1, 2015 to December 31, 2017. Tarena Software Technology (Hangzhou) Co., Ltd. (Tarena Hangzhou) was established in 2013 and qualified as an eligible software enterprise. As a result of this qualification, it is entitled to a tax holiday of a two-year full exemption followed by a three-year 50% exemption, commencing from the year in which its taxable income is greater than zero. As a result, its income tax rate for the years ended December 31, 2013, 2014 and 2015 were 25 nil nil Certain Tarena International's subsidiaries and branches qualified as Small Profit Enterprises in 2013, 2014 and 2015, and therefore are subject to the preferential income tax rate of 20% or 10%. According to the approvals from the tax authorities in certain locations in the PRC, Tarena International's subsidiaries and consolidated VIEs and the subsidiaries of the VIEs that are based in these locations are required to use the deemed profit method to determine their income tax. Under the deemed profit method, these subsidiaries are subject to income tax at 25% on its deemed profit which is calculated based on revenues less deemed expenses equal to 85% and 90% of revenues. The components of income before income taxes are as follows:
Year Ended December 31,
2013 2014 2015
US$ US$ US$
PRC 16,533,265 23,827,863 32,246,850
Hong Kong (182,447 ) (319,685 ) (306,499 )
Cayman Islands (32,461 ) 3,587,894 (2,594,280 )
Total income before income taxes 16,318,357 27,096,072 29,346,071 Income tax expense consists of the following:
Year Ended December 31,
2013 2014 2015
US$ US$ US$
Current income tax expense 3,323,591 3,087,902 4,108,376
Deferred income tax benefit (1,052,265 ) (683,078 ) (3,471,315 )
Total 2,271,326 2,404,824 637,061 The actual income tax expense reported in the consolidated statements of comprehensive income for each of the years ended December 31, 2013, 2014 and 2015 differs from the amount computed by applying the PRC statutory income tax rate to income before income taxes due to the following:
Year Ended December 31,
2013 2014 2015
PRC statutory income tax rate 25.0 % 25.0 % 25.0 %
Increase (decrease) in effective income tax rate resulting from:
Cayman and HK entities not subject to income taxes 0.3 % (3.0 )% 2.5 %
Research and development bonus deduction (3.3 )% (2.7 )% (3.3 )%
Non-deductible selling, general and administrative expenses
Share based compensation 1.2 % 3.8 % 4.5 %
Other non-deductible selling, general and administrative expenses 0.4 % 0.5 % 0.6 %
ANTE preferential tax rate (10.2 )% (1.0 )% 0.1 %
Tarena Hangzhou preferential tax rate 1.4 % (0.1 )% 0.7 %
Change in valuation allowance (0.9 ) % 6.4 % 3.1 %
Tarena Hangzhou tax holiday - (20.0 )% (31.1 )%
Deemed profit method differential (0.2 )% (0.1 )% (0.0 )%
Others 0.2 % 0.1 % 0.1 %
Actual income tax expense 13.9 % 8.9 % 2.2 % Basic and diluted per Class A ordinary share and Class B ordinary share effect of the Company's tax holiday for the year ended December 31, 2014 and 2015 was US$ 0.10 0.17 The principal components of deferred income tax assets are as follows:
December 31,
2014 2015
US$ US$
Deferred income tax assets:
Accounts receivable 2,729,700 5,330,829
Tax loss carry forwards 691,350 1,087,954
Advertising expense 1,151,432 2,104,573
Total deferred income tax assets 4,572,482 8,523,356
Valuation allowance (2,347,093 ) (3,097,761 )
Deferred income tax assets, net 2,225,389 5,425,595 The movements of the valuation allowance are as follows:
Year Ended December 31,
2013 2014 2015
US$ US$ US$
Balance at the beginning of the year 731,828 598,117 2,347,093
Additions of valuation allowance 525,061 1,823,101 1,456,539
Reduction of valuation allowance (678,916 ) (78,687 ) (532,478 )
Foreign currency translation adjustment 20,144 4,562 (173,393 )
Balance at the end of the year 598,117 2,347,093 3,097,761 The valuation allowance as of December 31, 2014 and 2015 was primarily provided for the deferred income tax assets of certain Tarena International's PRC subsidiaries, consolidated VIEs, and the subsidiaries of the VIEs, which were at cumulative loss positions. In assessing the realization of deferred income tax assets, management considers whether it is more likely than not that some portion or all of the deferred income tax assets will not be realized. 4,351,816 11,608 89,528 1,760,046 2,490,634 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 The Company has considered temporary differences on the book to tax differences pertaining to all investment in subsidiaries including the determination of the indefinite reinvestment assertion that would apply to each foreign subsidiary. The Company evaluated each entity's historical, current business environment and plans to indefinitely reinvest all earnings accumulated in its respective jurisdiction for purpose of future business expansion. Due to the plan to indefinitely reinvest its earnings in the PRC, the Company has not provided for deferred income tax liabilities on undistributed earnings of US$ 77,848,789 93,048,180 A reconciliation of the beginning and ending amount of total unrecognized tax benefits for the years ended December 31, 2013, 2014 and 2015 is as follows:
Year Ended December 31,
2013 2014 2015
US$ US$ US$
Balance at beginning of year 1,700,106 3,077,693 6,033,774
Increase related to current year tax positions 2,843,585 5,768,868 8,198,639
Settlement (1,539,717 ) (2,813,061 ) (5,551,468 )
Foreign currency translation adjustment 73,719 274 (456,918 )
Balance at end of year 3,077,693 6,033,774 8,224,027 US$ 5,822,319 7,576,459 No 4,849,529 6,543,175 384,686 569,729 799,559 1,111,123 7,654,298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000. In the case of transfer pricing issues, the statute of limitation is 10 years. There is no statute of limitation in the case of tax evasion. The income tax returns of Tarena International's PRC subsidiaries, consolidated VIEs, and the subsidiaries of the VIEs for the years from 2011 to 2015 are open to examination by the PRC tax authorities.</t>
  </si>
  <si>
    <t>RELATED PARTY TRANSACTIONS</t>
  </si>
  <si>
    <t>RELATED PARTY TRANSACTIONS [Abstract]</t>
  </si>
  <si>
    <t>10 RELATED PARTY TRANSACTIONS During the years ended December 31, 2013, 2014 and 2015, the Company entered into related party transactions with Mr. Han, Chuanbang Business Consulting (Beijing) Co., Ltd. (Chuanbang), which is wholly owned by Mr. Han, and Precise Advance Limited (Precise), which is owned by an executive of the Company's shareholder. The significant related party transactions are summarized as follows:
Year Ended December 31,
2013 2014 2015
US$ US$ US$
Transactions with Chuanbang
Tuition fees paid under the Student Loan Program (a) 8,672,904  
Guarantee fee (b) 90,490 18,188 
Amounts received under the Student Loan Program (c) (141,329 )  
Repayment of amounts received under the Student Loan Program (c) 232,879  
Advances from Chuanbang (d) (153,386 )  
Repayment of advances from Chuanbang (d) 153,386  
Cash collection service fee (e) 64,586 108,068 329,767
Transactions with others
Advances from Precise (f)   (230,000 )
Repayment of advances from Precise (f)   230,000
Notes:
(a) Starting from the second half of 2011, the Company began to refer its students who need financial assistance for the payment of their tuition fees to Chuanbang. Chuanbang is a person-to-person or a peer-to-peer (P2P) lending intermediary that assists students in obtaining loans to pay for their tuition fees by identifying potential third-party individual lenders (the Student Loan Program). The third-party lenders remit cash to Mr. Han, who is a representative of Chuanbang, rather than directly to the Company, because the P2P arrangement is between Chuanbang (rather than the Company) and the third party individual lenders. As a P2P lending intermediary and pursuant to the relevant agreements between the two parties, Chuanbang is responsible for processing payments from student borrowers and forwarding those payments to individual lenders. The Company has no direct involvement in or is a party to the P2P arrangement, other than serving as the guarantor of the student loans. The role of the third-party individual lenders is to provide the students with funding of the student loans that are arranged or identified by Chuanbang.
Under the Student Loan Program, before the training courses commence, the students entered into loan agreements with Mr. Han, a designated representative of Chuanbang, to borrow an amount equal to the total amount of the tuition fees. The repayment term of the loan agreements ranges between 12 and 20 months. Shortly thereafter, Mr. Han assigned such loan agreements to third party individual lenders (including certain employees and a director of the Company), with the Company serving as the guarantor of the loan amount. The terms of the assignment agreements between Mr. Han and the third party individual lenders are identical to the terms of the loan agreements between the students and Mr. Han, except that the interest rate charged to the students by Mr. Han is higher than the interest rate charged to Mr. Han by the third party individual lenders. The interest rate differential represents the compensation to Mr. Han for the estimated costs he incurred to originate and will incur to service the student loans as well as the amount payable to the Company for guaranteeing the student loans. Upon the receipt of the cash from the third party individual lenders, Mr. Han remits the cash to the Company on behalf of students for the payment of the students' tuition fees. In substance, the Company has agreed to guarantee amounts borrowed by the students (indirectly from third-party individual lenders through Mr. Han) to purchase the training services of the Company.
The terms of the guarantee coincide with the terms of loan agreements, which range between 12 20 217,356 nil Upon the inception of the guarantee, the Company recognized a liability based on the estimated fair value of the guarantee. The liability is amortized over the term of the guarantee. The balance of the liability, which is included in accrued expenses and other current liabilities nil The estimated amount of the loss contingency related to the guarantee was immaterial as of December 31, 2014 and 2015. The Company paid US 78,931 to discharge its guarantee obligations, which represented cumulative default of repayments by students as of December 31, 2013. All the third-party lenders were repaid and the Company's guarantee was released by March 15, 2015.
Under the Student Loan Program, upon the receipt of cash from third party individual lenders, Mr. Han remitted US$8,672,904 to the Company on behalf of students for the payment of the students' tuition fees during the year ended December 31, 2013. The Company has stopped providing guarantees for any new student loans arranged by Chuanbang since April 2013.
(b) Under the Student Loan Program, the Company allocates the total consideration between the fair value of the tuition service and the loan guarantee. Subsequent to the initial recognition, the loan guarantee liability is recognized as guarantee fee revenue over the term of the guarantee on a straight-line basis. US$90,490, US$18,188 and nil was recognized as guarantee fee revenue and included in other revenues for the years ended December 31, 2013, 2014 and 2015 respectively
(c) Under the Student Loan Program, the Company is not required to service the loans indirectly obtained by the students from the third party individual lenders. However, certain students remitted payments to the Company directly instead to Mr. Han. During the year ended December 31, 2013, the Company received cash repayments from students in the amount of US$141,329. The amount received by the Company on behalf of Mr. Han is recorded in amounts due to Mr. Han. The Company repaid US$232,879 to Mr. Han during the year ended December 31, 2013
(d) Represents advance for prepayment of services received from Chuanbang. During the year ended December 31, 2013, the Company received advances in the amount of US$153,386 from Chuanbang. The Company repaid advances of US$153,386 during the year ended December 31, 2013, as the services were no longer required
(e) Pursuant to an agreement between Chuanbang and the Company, beginning August 2013, Chuanbang provides cash collection service on the Company's accounts receivable. The fee for the service is calculated based on 6%~12% of the amount collected. Employees of Chuanbang include former employees of the Company who worked in the credit evaluation department. Chuanbang also provides similar cash collection service to financial institutions in the PRC. The cash collection service fee was US$108,068 and US$329,767 for the years ended December 31, 2014 and 2015, respectively. The amount due to Chuanbang as of December 31, 2014 was nil.
(f) In September 2015, Precise, which is owned by an executive of Kohlberg Kravis Roberts &amp; Co. L.P (KKR), a shareholder of the Company, provided cash advances in the amount of US$230,000 to the Company in order to fund its share repurchase plan. The Company has fully repaid the advances in October 2015</t>
  </si>
  <si>
    <t>ORDINARY SHARES AND STATUTORY RESERVE</t>
  </si>
  <si>
    <t>ORDINARY SHARES AND STATUTORY RESERVE [Abstract]</t>
  </si>
  <si>
    <t>11 ORDINARY SHARES AND STATUTORY RESERVE
(a) Ordinary shares On October 8, 2003, Tarena International was established with authorized share capital of US$ 150,000 90,000,000 0.001 60,000,000 0.001 On December 16, 2008, the Board of Directors of Tarena International approved a 10 9,000,000 1,358,000 90,000,000 13,580,000 6,000,000 1,589,125 60,000,000 15,891,250 On April 9, 2013, IDG Technology Venture Investments, LP (IDG), the Series A convertible redeemable preferred shareholder, entered into a series of agreements with Mr. Han, Connion Capital Ltd. (Connion), a company incorporated in the Cayman Islands with limited liability and wholly owned by Mr. Han, Techedu Limited, a company incorporated in the British Virgin Islands (BVI) with limited liability and wholly owned by Mr. Han, and GF Tarena Limited, a third party company incorporated with limited liability under the law of the BVI, pursuant to which IDG sold 1,146,059 229,212 5 1 4.3628 916,848 4 4.3628 1,146,059 229,212 5 19 30 On February 27, 2014, the Board of Directors of Tarena International approved the fifth amendment of the Memorandum and Articles of Association (the Amended M&amp;A), pursuant to which the authorized share capital was amended to 1,000,000,000 0.001 860,000,000 40,000,000 100,000,000 In the Amended M&amp;A, the Board of Directors of Tarena International approved that the Company to adopt a dual class ordinary share structure immediately upon the completion of the IPO. Upon the completion of the IPO, the Group's ordinary shares were divided into Class A ordinary shares and Class B ordinary shares. All of its issued and outstanding ordinary share prior to this offering were re-designated as Class B ordinary shares, all of its issued and outstanding preferred shares were automatically re-designated or converted into Class B ordinary shares on a one-for-one basis immediately upon the completion of the IPO and all of the issued and outstanding options, non-vested shares and non-vested share units granted by the Company pursuant to the 2008 Share Plan and the 2014 Share Incentive Plan were re-designated as options in Class A shares, non-vested Class A ordinary shares, non-vested Class A ordinary share units.. In April 2014, in connection with its IPO, Tarena International issued 11,500,000 Class A ordinary shares with par value of US$ 0.001 9.00 4,031,356 Concurrently upon the completion of the Company's IPO, the Company issued 1,500,000 Class A ordinary shares with par value of US$0.001 to New Oriental Education &amp; Technology Group Inc., in a private placement at a price of US$ 9.00 Upon completion of the IPO on April 3, 2014, the Company had 50,657,389 16,800,000 33,857,389 From April 4, 2014 to December 31, 2014, a total of 8,924,365 1,788,393 From January 1, 2015 to December 31, 2015, a total of 18,158,128 3,043,652 As of December 31, 2015, 860,000,000 40,000,000 44,914,538 43,988,425 have been issued and outstanding, respectively, 10,574,896 shares have been issued and outstanding.
(b) Treasury shares On August 20, 2015, the board of directors of the Company authorized a share repurchase plan under which the Company may repurchase up to US$ 20 926,113 7.7
(c) Statutory reserves Under PRC rules and regulations, Tarena International's PRC subsidiaries, consolidated VIEs, and the subsidiaries of the VIEs (the PRC Entities) are required to appropriate 10% of their net profit, as determined in accordance with PRC accounting rules and regulations, to a statutory surplus reserve until the reserve balance reaches 50% of their registered capital. In addition, private schools (held by the PRC Entities) which require reasonable returns are required to appropriate 25% of their net profit, as determined in accordance with PRC accounting rules and regulations, to a statutory development fund, whereas in the case of private schools which do not require reasonable return, 25% of the annual increase of their net assets. The appropriation to these statutory reserves must be made before distribution of dividends to Tarena International can be made. For the years ended December 31, 2013, 2014 and 2015, the PRC Entities made appropriations to the statutory reserves of US$ 1,972,313 2,572,599 5,264,194 3,674,841 6,247,440 11,511,634
(d) Reclassification between additional paid-in capital and retained earnings On August 19, 2014, the Board of Directors approved the Company to undertake a reclassification of the balances between additional paid-in capital and retained earnings of US$85,568,016. The reclassification was due to the accretion of convertible redeemable preferred shares, of which US$85,568,016 were charged against the balance in accumulated deficit in the absence of additional paid-in capital.</t>
  </si>
  <si>
    <t>PREFERRED SHARES</t>
  </si>
  <si>
    <t>PREFERRED SHARES [Abstract]</t>
  </si>
  <si>
    <t>12 PREFERRED SHARES Series A convertible redeemable preferred shares On January 16, 2004, pursuant to the Series A convertible redeemable preferred shares purchase agreements (Series A Purchase Agreement), Tarena International issued 8,571,430 500,000 0.05833 The Company determined that there was no embedded beneficial conversion feature attributable to the Series A convertible redeemable preferred shares at the commitment date since the initial conversion price of the Series A convertible redeemable preferred shares was greater than the estimated fair value of the Company's ordinary shares as of January 16, 2004. The estimated fair value of the underlying ordinary shares on January 16, 2004 was determined by management based on a retrospective valuation with the assistance of American Appraisal China Limited (American Appraisal), an independent valuation firm, using an income approach which requires the estimation of future cash flows and the application of an appropriate discount rate with reference to comparable listed companies engaged in a similar industry to convert such future cash flows to a single present value. The significant terms of Series A convertible redeemable preferred shares are as follows:
(i) Conversion The holders of Series A convertible redeemable preferred shares have the right to convert all or any portion of their holdings into ordinary shares at a rate of one-for-one at any time, subject to a contingent conversion price adjustment if there are additional ordinary shares issued or deemed to be issued, as defined in Tarena International's Memorandum and Articles of Association, at a price lower than the Series A Original Issuance Price. In addition, each Series A Preferred Share is automatically converted into ordinary shares upon the consummation of a Qualified Public Offering, as defined in the Series A Purchase Agreement. The contingent conversion price adjustment may provide the holders of the Series A convertible redeemable preferred shares with a beneficial conversion feature. However, any such beneficial conversion feature relating to the conversion price adjustment, if any, is recognized when the contingency is resolved.
(ii) Voting The holders of Series A convertible redeemable preferred shares have voting rights equivalent to the ordinary shareholders on an if-converted basis.
(iii) Dividends Any dividend declared and paid on ordinary shares shall be also declared and paid in respect of the Series A convertible redeemable preferred shares as if all such Series A convertible redeemable preferred shares has been converted to ordinary shares.
(iv) Liquidation preference The liquidation preference of the holders of Series A convertible redeemable preferred shares as of December 31, 2013 is as follows: In the event of any liquidation, dissolution, or winding up of the Company, the proceeds shall be distributed according to the following sequence: (i) first to the holders of the Series C convertible redeemable preferred shares at 150% of the Series C Original Issuance Price, plus declared but unpaid dividends on each share of Series C convertible redeemable preferred shares; (ii) second to the holders of Series B convertible redeemable preferred shares at 150% of the Series B Original Issuance Price, plus declared but unpaid dividends on each share of Series B convertible redeemable preferred shares, (iii) third to the holders of Series A convertible redeemable preferred shares at 100% of the Series A Original Issuance Price, plus declared but unpaid dividends on each share of Series A convertible redeemable preferred shares. The remaining assets of the Company, if any, shall be distributed pro rata to the holders of Series C convertible redeemable preferred shares, Series B convertible redeemable preferred shares, Series A convertible redeemable preferred shares and ordinary shares on an if-converted basis. From the date of September 25, 2008 to August 11, 2011 (the date of the issuance of Series C convertible redeemable preferred shares), the liquidation preference of the holders of Series A convertible redeemable preferred shares was as follows: In the event of any liquidation, dissolution, or winding up of the Company, the proceeds shall be distributed according to the following sequence: (i) first to the holders of the Series B convertible redeemable preferred shares at 150% of the Series B Original Issuance Price, plus declared but unpaid dividends on each share of Series B convertible redeemable preferred shares; (ii) second to the holders of Series A convertible redeemable preferred shares at 100% of the Series A Original Issuance Price, plus declared but unpaid dividends on each share of Series A convertible redeemable preferred shares. The remaining assets of the Company, if any, shall be distributed pro rata to the holders of Series B convertible redeemable preferred shares, Series A convertible redeemable preferred shares and ordinary shares on an if-converted basis. From the date of its issuance (January 16, 2004) to September 25, 2008 (the date of the issuance of Series B convertible redeemable preferred shares), the liquidation preference of the holders of Series A convertible redeemable preferred shares was as follows: In the event of any liquidation, dissolution, or winding up of the Company, the holders of the outstanding Series A convertible redeemable preferred shares shall be entitled to receive, prior and in preference to any distribution of any of the assets of Tarena International to the holders of the ordinary shares by reason of their ownership of such shares, an amount equal to the Series A Original Issuance Price plus dividends declared but unpaid on each share of Series A convertible redeemable preferred shares. The remaining assets of the Company, if any, shall be distributed pro rata to the holders of ordinary shares and Series A convertible redeemable preferred shares then outstanding, based on the number of ordinary shares then held by each shareholder on an if-converted basis.
(v) Drag-along rights Holders of a majority of the Series A convertible redeemable preferred shares have a drag-along right whereby they can require the ordinary shareholders to approve a third-party offer to directly or indirectly purchase all, or substantial all, of the equity interests or assets of the Company, provided that the transaction shall occur on or after the fifth anniversary of the closing of the issuance of the Series A convertible redeemable preferred shares or the transaction shall be at a price per share of not less than US$0.5833 per share (being retroactively adjusted to reflect the effect of the share split). Triggering of this drag-along right results in a deemed liquidation of the Company at the option of a majority of the holders of Series A convertible redeemable preferred shares with a required distribution of the transaction proceeds in accordance with the Company's Memorandum and Articles of Association. Consequently, the Series A convertible redeemable preferred shares are classified outside of permanent equity. Series B convertible redeemable preferred shares On September 25, 2008, pursuant to Series B convertible redeemable preferred shares purchase agreement, Tarena International issued 5,630,630 5 0.888 1.5 1,689,190 The Company determined that there was no embedded beneficial conversion feature attributable to the Series B convertible redeemable preferred shares at the commitment date since the initial conversion price of the Series B convertible redeemable preferred shares was greater than the estimated fair value of the Company's ordinary shares as of September 25, 2008. The estimated fair value of the underlying ordinary shares on September 25, 2008 was determined by management based on a retrospective valuation with the assistance of American Appraisal, using an income approach which requires the estimation of future cash flows and the application of an appropriate discount rate with reference to comparable listed companies engaged in a similar industry to convert such future cash flows to a single present value. The significant terms of Series B convertible redeemable preferred shares are as follows:
(i) Conversion The holders of Series B convertible redeemable preferred shares have the right to convert all or any portion of their holdings into ordinary shares at a rate of one-for-one at any time, subject to a contingent conversion price adjustment if there are additional ordinary shares issued or deemed to be issued, as defined in Tarena International's Memorandum and Articles of Association, at a price lower than the Series B Original Issuance Price. In addition, each Series B convertible redeemable preferred share is automatically converted into ordinary shares upon the written consent of the holders of more than 45% of the then outstanding Series B convertible redeemable preferred shares and the holders of more than 45% of the then outstanding Series A convertible redeemable preferred shares or the consummation of a Qualified Public Offering, as defined in the Series B convertible redeemable preferred shares purchase agreement.
(ii) Voting The holders of Series B convertible redeemable preferred shares have voting rights equivalent to the ordinary shareholders on an if-converted basis.
(iii) Dividends Any dividend declared and paid on ordinary shares shall be also declared and paid in respect of the Series B convertible redeemable preferred shares as if all such Series B convertible redeemable preferred shares have been converted to ordinary shares.
(iv) Liquidation preference The liquidation preference of the holders of Series B convertible redeemable preferred shares as of December 31, 2013 is as follows: In the event of any liquidation, dissolution, or winding up of the Company, the proceeds shall be distributed according to the following sequence: (i) first to the holders of the Series C convertible redeemable preferred shares at 150% of the Series C Original Issuance Price, plus declared but unpaid dividends on each share of Series C convertible redeemable preferred shares; (ii) second to the holders of Series B convertible redeemable preferred shares at 150% of the Series B Original Issuance Price, plus declared but unpaid dividends on each share of Series B convertible redeemable preferred shares, (iii) third to the holders of Series A convertible redeemable preferred shares at 100% of the Series A Original Issuance Price, plus declared but unpaid dividends on each share of Series A convertible redeemable preferred shares. The remaining assets of the Company, if any, shall be distributed pro rata to the holders of Series C convertible redeemable preferred shares, Series B convertible redeemable preferred shares, Series A convertible redeemable preferred shares and ordinary shares on an if-converted basis. From the date of September 25, 2008 to August 11, 2011 (the date of the issuance of Series C convertible redeemable preferred shares), the liquidation preference of the holders of Series B convertible redeemable preferred shares was as follows: In the event of any liquidation, dissolution, or winding up of the Company, the proceeds shall be distributed according to the following sequence: (i) first to the holders of the Series B convertible redeemable preferred shares at 150% of the Series B Original Issuance Price, plus declared but unpaid dividends on each share of Series B convertible redeemable preferred shares; (ii) second to the holders of Series A convertible redeemable preferred shares at 100% of the Series A Original Issuance Price, plus declared but unpaid dividends on each share of Series A convertible redeemable preferred shares. The remaining assets of the Company, if any, shall be distributed pro rata to the holders of Series B convertible redeemable preferred shares, Series A convertible redeemable preferred shares and ordinary shares on an if-converted basis.
(v) Redemption If a Qualified Initial Public Offering or a Trade Sale, as defined in the Series B convertible redeemable preferred shares purchase agreement, did not occur by December 31, 2012 (the Redemption Date), the holders of Series B convertible redeemable preferred shares had the right to request for redemption any portion of the Series B convertible redeemable preferred shares they held at a price equal to the sum of:
 an amount equal to 150% of Series B Original Issuance Price; plus,
 an amount equal to all declared but unpaid dividends on each share of Series B convertible redeemable preferred shares; plus,
 10% compound interest per annum on 150% of Series B Original Issuance Price for each Series B convertible redeemable preferred share from the date of issuance to the earliest redemption date of the security. On August 11, 2011, in connection with the issuance of Series C convertible redeemable preferred shares, the Company and holders of Series B convertible redeemable preferred shares agreed to defer the Redemption Date until June 30, 2014. Series C convertible redeemable preferred shares On August 11, 2011, pursuant to the Series C convertible redeemable preferred shares purchase agreement (Series C Purchase Agreement), Tarena International issued 10,914,852 19,974,179 1.83 218,376 The Company determined that there was no embedded beneficial conversion feature attributable to the Series C convertible redeemable preferred shares at the commitment date since the initial conversion price of the Series C convertible redeemable preferred shares was greater than the estimated fair value of the Company's ordinary shares as of August 11, 2011. The estimated fair value of the underlying ordinary shares on August 11, 2011 was determined by management based on a retrospective valuation with the assistance of American Appraisal, a third party valuation firm, using an income approach which requires the estimation of future cash flows and the application of an appropriate discount rate with reference to comparable listed companies engaged in a similar industry to convert such future cash flows to a single present value. The significant terms of Series C convertible redeemable preferred shares are as follows:
(i) Conversion The holders of Series C convertible redeemable preferred shares have the right to convert all or any portion of their holdings into ordinary shares at a rate of one-for-one at any time, subject to a contingent conversion price adjustment if there are additional ordinary shares issued or deemed to be issued, as defined in Tarena International's Memorandum and Articles of Association, at a price lower than the Series C Original Issuance Price. In addition, each Series C Preferred Share is automatically converted into ordinary shares upon the closing of a Qualified Public Offering, as defined in the Memorandum and Articles of Association or the written consent of 67% of the holders of the Series C convertible redeemable preferred shares as well as the written consent of the holders of more than 45% of the then outstanding Series B convertible redeemable preferred shares and the written consent of the holders of more than 45% of the then outstanding Series A convertible redeemable preferred shares for conversion. The contingent conversion price adjustments may provide the holders of the Series C convertible redeemable preferred shares with a beneficial conversion feature. However, any such beneficial conversion feature relating to the conversion price adjustment, is recognized when the contingency is resolved.
(ii) Voting The holders of Series C convertible redeemable preferred shares have voting rights equivalent to the ordinary shareholders on an if-converted basis.
(iii) Dividends The board of directors of Tarena International may approve the payment of dividends at their discretion to the holders of Series C convertible redeemable preferred shares. Any dividend declared and paid on ordinary shares shall be also declared and paid in respect of the Series C convertible redeemable preferred shares as if all such Series C convertible redeemable preferred shares have been converted to ordinary shares.
(iv) Liquidation preference The liquidation preference of the holders of Series C convertible redeemable preferred shares is as follows: In the event of liquidation, dissolution, or winding up of the Company, the proceeds shall be distributed according to the following sequence: (i) first to the holders of the Series C convertible redeemable preferred shares at 150% of the Series C Original Issuance Price, plus declared but unpaid dividends on each share of Series C convertible redeemable preferred shares; (ii) second to the holders of Series B convertible redeemable preferred shares at 150% of the Series B Original Issuance Price, plus declared but unpaid dividends on each share of Series B convertible redeemable preferred shares, (iii) third to the holders of Series A convertible redeemable preferred shares at 100% of the Series A Original Issuance Price, plus declared but unpaid dividends on each share of Series A convertible redeemable preferred shares. The remaining assets of the Company, if any, shall be distributed pro rata to the holders of Series C convertible redeemable preferred shares, Series B convertible redeemable preferred shares, Series A convertible redeemable preferred shares and ordinary shares on an if-converted basis.
(v) Redemption If a Qualified Initial Public Offering or a Trade Sale, as defined in the Series C convertible redeemable preferred shares purchase agreement, does not occur by June 30, 2014 (the Redemption Date), the holders of the Series C convertible redeemable preferred shares have the right to request for redemption for all or a portion of the Series C convertible redeemable preferred shares they hold at a price equal to the greater of (i) an amount equal to 137.50% of the Series C Original Issuance Price, plus declared but unpaid dividends on each share of Series C convertible redeemable preferred shares; or (ii) the fair market value of the Series C convertible redeemable preferred shares as of the most recent year end, as determined by an independent appraiser mutually agreeable to the Company and the holder of the Series C convertible redeemable preferred shares. As of December 31, 2013, the Company concluded that it was probable that the Series B and Series C convertible redeemable preferred shares will become redeemable. The Company has elected to accrete changes in the redemption value over the period from the date of issuance to the earliest redemption date using the interest method. The total accretion of Series B convertible redeemable preferred shares of US$ 2,072,284 576,431 42,287,776 nil All the Series A, Series B and Series C convertible redeemable preferred shares were automatically converted into Class B ordinary shares upon completion of the Company's IPO on April 3, 2014. As a result, 25,430,831 111,929,780 25,431</t>
  </si>
  <si>
    <t>SHARE BASED COMPENSATION</t>
  </si>
  <si>
    <t>SHARE BASED COMPENSATION [Abstract]</t>
  </si>
  <si>
    <t>13 SHARE BASED COMPENSATION Share incentive plans On September 22, 2008, Tarena International adopted the 2008 Share Plan (the 2008 Plan), pursuant to which Tarena International is authorized to issue share options and other share-based awards to key employees, directors and consultants of the Company to purchase up to 6,002,020 8,184,990 On February 1, 2014, Tarena International adopted the 2014 Share Plan (the 2014 Plan), pursuant to which Tarena International was authorized to issue options, non-vested shares and non-vested share units to qualified employees, directors and consultants of the Company. The maximum aggregate number of shares which may be issued pursuant to all awards under the 2014 Plan, or the Award Pool, is 1,833,696 , Share options On January 1, 2011 and September 26, 2011, the board of directors of Tarena International approved the grant of options to purchase 124,000 1,533,020 five ten 0.63 0.83 On January 1, 2013, the board of directors of Tarena International approved the grant of options to certain employees to purchase 2,029,386 four ten On September 16, 2013, the board of directors of Tarena International approved the grant of options to an employee to purchase 30,000 25 75 four ten On September 16, 2013, the board of directors of Tarena International approved the grant of options to an officer to purchase 458,424 25 75 four ten 3.75 5.69 On February 20, 2014, the board of the directors of Tarena International approved the grant of options to certain officers and employees to purchase 1,805,784 four ten 8.60 During the year ended December 31, 2015, the board of the directors of Tarena International approved the grant of options to certain officers and employees to purchase 615,624 0.89 4.36 1 4 ten A summary of share options activity for the years ended December 31, 2013, 2014 and 2015 is as follows:
Number of Weighted Weighted Aggregate
Outstanding at December 31, 2012 5,639,020 0.37
Granted 2,517,810 1.83
Exercised  
Forfeited (22,000 ) 1.83
Expired  
Outstanding at December 31, 2013 8,134,830 0.82
Granted 1,805,784 3.05
Exercised (1,786,449 ) 0.14
Forfeited (115,215 ) 2.91
Expired  
Outstanding at December 31, 2014 8,038,950 1.44 6.19 77,657,938
Granted 615,624 3.38
Exercised (3,015,872 )
1.20
Forfeited (56,926 ) 3.33
Expired  
Outstanding at December 31, 2015 5,581,776 1.77 5.68 48,411,629
Vested and expected to vest as of December 31, 2015 4,922,651 1.63 5.39 43,387,240
Exercisable as of December 31, 2015 2,863,674 0.92 3.63 27,271,499 On June 16, 2015, Mr. Han exercised 2,439,014 2,439,014 2,783,957 The Company calculated the fair value of the share options on the grant date using the Binomial option-pricing valuation model. The assumptions used in the valuation model are summarized in the following table. The total intrinsic value of options exercised during the years ended December 31, 2014 and 2015 were US$ 25,047,974 37,874,734
Year Ended December 31,
2013 2014 2015
US$ US$ US$
Expected volatility 52 % 51.7 % 62.3 70.9 %
Expected dividends yield 0 % 0 % 0 %
Exercise multiple 2.2 2.2 2.0
Risk-free interest rate per annum 2.27 3.38 % 3.81 % 2.68 2.99 %
Estimated fair value of underlying ordinary shares (per share) US$ 3.75 5.69 US$ 8.60 US$ 9.28 12.85 Because the Company's ordinary shares did not have a sufficient The estimated fair value of the underlying ordinary shares on each date of grant prior to September 2013, was determined by management based on a retrospective valuation conducted by American Appraisal. The estimated fair values of the underlying ordinary shares on September 16, 2013 and February 20, 2014 were determined by management based on a contemporaneous valuation conducted by American Appraisal. The Company first determined its enterprise value by using income approach, which required the estimation of future cash flows, and the application of an appropriate discount rate with reference to comparable listed companies engaged in the similar industry to convert such future cash flows to a single present value, and then allocated the enterprise value between the ordinary shares and preferred shares. The fair values of the underlying ordinary shares on each date of grant after April 2014, were the closing prices of the Company's Class A ordinary shares traded in the Stock Exchange. No income tax benefit was recognized in the consolidated statements of comprehensive income as the share-based compensation expense was not tax deductible. The fair values of the options granted for the years ended December 31, 2013, 2014 and 2015 are as follows:
Year Ended December 31,
2013 2014 2015
US$ US$ US$
Weighted average grant date fair value of option per share 2.13 6.35
9.16
Aggregate grant date fair value of options 5,372,463 11,467,907 5,640,789 As of December 31, 2015, there was approximately US$ 9,465,571 1.89 Non-vested shares On April 3, 2014, the board of directors of Tarena International approved the grant of two batches of non-vested shares to three independent directors. The number of the first batch of non-vested shares is equal to 27,780 250,000 9 25,000 250,000 10 On November 11, 2014, the board of directors of Tarena International approved the grant of 1,944 One hundred A summary of the non-vested shares activity under the 2014 Share Plan is summarized as follows:
Number of Non- Weighted Average
US$
Outstanding as of December 31, 2013 - -
Granted 29,724 9.38
Vested (1,944 ) 13.95
Forfeited - -
Outstanding as of December 31, 2014 27,780 9.06
Granted 25,000 9.63
Vested (27,780 ) 9.06
Forfeited  
Outstanding as of December 31, 2015 25,000 9.63 As of December 31, 2015, there was approximately US$ 39,690 0.25 US$ 27,120 251,687 , respectively.</t>
  </si>
  <si>
    <t>EARNINGS (LOSS) PER SHARE</t>
  </si>
  <si>
    <t>EARNINGS (LOSS) PER SHARE [Abstract]</t>
  </si>
  <si>
    <t>14 EARNINGS (LOSS) PER SHARE Basic and diluted earnings (loss) per share is calculated as follows:
Year Ended December 31,
2013 2014 2015
US$ US$ US$
Numerator:
Net income (loss) attributable to Class A and Class B ordinary shareholders (30,313,029 ) 24,114,817 28,709,010
Less:
Earnings allocated to participating Series A convertible redeemable preferred shares  (918,266 ) 
Earnings allocated to participating Series B convertible redeemable preferred shares  (934,046 ) 
Earnings allocated to participating Series C convertible redeemable preferred shares  (1,392,790 ) 
Net income (loss) for basic and diluted earnings (loss) per share (30,313,029 ) 20,869,715 28,709,010
Denominator:
Denominator for basic earnings per share:
Weighted average number of Class A and Class B ordinary shares outstanding 10,930,412 41,223,389 53,767,810
Dilutive effect of outstanding share options  6,546,743 4,983,046
Denominator for diluted earnings (loss) per share 10,930,412 47,770,132 58,750,856
Basic earnings (loss) per Class A and Class B ordinary share (2.77 ) 0.51 0.53
Diluted earnings (loss) per Class A and Class B ordinary share (2.77 ) 0.44 0.49 The following table summarizes potential ordinary shares outstanding excluded from the calculation of diluted earnings per Class A and Class B ordinary share for the years ended December 31, 2013, 2014 and 2015, because their effect is anti-dilutive:
Year Ended December 31,
2013 2014 2015
Shares issuable upon exercise of share options 8,134,830  
Shares issuable upon conversion of preferred shares 25,430,831   The Company uses the two-class method to calculate basic and diluted earnings per Class A and Class B ordinary share. Under the two-class method, when calculating the basic and dilutive earnings per Class A and Class B ordinary share, net income attributable to Class A and Class B ordinary shareholders is adjusted to reflect the net income which is allocated to preferred shares.</t>
  </si>
  <si>
    <t>COMMITMENTS AND CONTINGENCIES</t>
  </si>
  <si>
    <t>COMMITMENTS AND CONTINGENCIES [Abstract]</t>
  </si>
  <si>
    <t>15 COMMITMENTS AND CONTINGENCIES
(a) Operating lease commitments Future minimum lease payments under non-cancelable operating lease agreements as of December 31, 2015 were as follows. The Company's leases do not contain any contingent rent payment terms.
US$
Year ending December 31,
2016 14,828,199
2017 13,603,574
2018 9,070,769
2019 6,367,021
2020 4,217,222
2021 and thereafter 7,974,602
Total 56,061,387 Gross rent expenses incurred under operating leases were US$ 9,684,871 12,615,613 17,504,333 114,361 230,503 61,403</t>
  </si>
  <si>
    <t>PARENT ONLY FINANCIAL INFORMATION</t>
  </si>
  <si>
    <t>PARENT ONLY FINANCIAL INFORMATION [Abstract]</t>
  </si>
  <si>
    <t>16 PARENT ONLY FINANCIAL INFORMATION The following presents condensed parent company financial information of Tarena International. Condensed Balance Sheets
December 31,
2014 2015
US$ US$
ASSETS
Current assets:
Cash 1,296,102 966,276
Time deposits 92,182,582 61,196,856
Restricted time deposits  23,099,668
Prepaid expenses and other current assets 2,256,709 1,669,839
Total current assets 95,735,393 86,932,639
Investments and loans to subsidiaries 88,854,260 121,082,908
Total assets 184,589,653 208,015,547
LIABILITIES AND SHAREHOLDERS' EQUITY
Current liabilities:
Accrued expenses and other current liabilities 449,351 1,004,410
Other non-current liabilities 1,253,070 867,510
Total liabilities 1,702,421 1,871,920
Commitments and contingencies  
Shareholders' equity:
Class A ordinary shares (US$ 0.001 860,000,000 23,712,758 44,914,538 23,712,758 43,988,425 23,712 44,914
Class B ordinary shares (US$ 0.001 40,000,000 28,733,024 10,574,896 28,733 10,575
Treasury shares ( nil 926,113  (7,738,834
Additional paid-in capital 135,886,427 144,776,619
Accumulated other comprehensive income (loss) 1,701,598 (4,905,419)
Retained earnings 45,246,762 73,955,772
Total shareholders' equity 182,887,232 206,143,627
Total liabilities and shareholders' equity 184,589,653 208,015,547 Condensed Statements of Comprehensive Income
Year Ended December 31,
2013 2014 2015
US$ US$ US$
General and administrative expenses (57,172 ) (170,440 ) (681,129 )
Operating loss (57,172 ) (170,440 ) (681,129 )
Equity in income of subsidiaries 14,079,492 21,103,354 31,303,290
Foreign currency exchange gains (losses)  1,180,466 (5,126,911)
Interest income 24,711 2,288,698 2,828,200
Other income  289,170 385,560
Income before income taxes 14,047,031 24,691,248 28,709,010
Income tax expense   
Net income 14,047,031 24,691,248 28,709,010
Other comprehensive income
Foreign currency translation adjustment, net of nil income tax 1,150,824 66,678 (6,607,017)
Comprehensive income 15,197,855 24,757,926 22,101,993 Condensed Statements of Cash Flows
Year Ended December 31,
2013 2014 2015
US$ US$ US$
Operating activities:
Net cash provided by (used in) operating activities (3,570 ) 3,226,599 1,381,505
Investing activities:
Purchase of time deposits  (92,682,582 ) (94,501,933 )
Proceeds from maturity of time deposits  500,000 96,923,091
Investments made to subsidiaries  (17,000,000 ) 
Net cash provided by (used in) investing activities  (109,182,582 ) 2,421,158
Financing activities:
Payment of IPO costs (76,719 ) (2,804,600 ) 
Issuance of Class A ordinary shares upon the IPO  96,254,995 
Issuance of Class A ordinary shares in private placement concurrent with the IPO  13,500,000 
Issuance of Class A ordinary shares in connection with exercise of share options  248,812 3,606,345
Advances from a related party   230,000
Repayment of advances from a related party   (230,000)
Repurchase of treasury shares   (7,738,834
Net cash provided by (used in) financing activities (76,719 ) 107,199,207 (4,132,489)
Net increase (decrease) in cash (80,289 ) 1,243,224 (329,826)
Cash at beginning of year 133,167 52,878 1,296,102
Cash at end of year 52,878 1,296,102 966,276
Non-cash investing and financing activities:
Conversion of Series A convertible redeemable preferred shares to Class B ordinary shares 80,224 419,776 
Conversion of Series B convertible redeemable preferred shares to Class B ordinary shares  16,324,300 
Conversion of Series C convertible redeemable preferred shares to Class B ordinary shares  95,211,135 
Accrual of IPO costs 107,866  </t>
  </si>
  <si>
    <t>SUBSEQUENT EVENTS</t>
  </si>
  <si>
    <t>SUBSEQUENT EVENTS [Abstract]</t>
  </si>
  <si>
    <t>17 SUBSEQUENT EVENTS On March 7, 2016, The Board of Directors approved to declare a cash dividend of US$ 0.15 8.6</t>
  </si>
  <si>
    <t>SUMMARY OF SIGNIFICANT ACCOUNTING POLICIES (Policies)</t>
  </si>
  <si>
    <t>Principles of consolidation</t>
  </si>
  <si>
    <t>(a) Principles of consolidation The consolidated financial statements include the financial statements of Tarena International, its wholly-owned subsidiaries, VIEs in which Tarena International is the primary beneficiary and their wholly-owned subsidiaries. All significant intercompany balances and transactions have been eliminated upon consolidation.</t>
  </si>
  <si>
    <t>Use of estimates</t>
  </si>
  <si>
    <t>(b)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collectability of accounts receivable, the fair values of share-based compensation awards, the realizability of deferred income tax assets, the accruals for tax uncertainties and other contingencies, the recoverability of the carrying amounts of property and equipment and the useful lives of property and equipment. The current economic environment has increased the degree of uncertainty inherent in those estimates and assumptions.</t>
  </si>
  <si>
    <t>Foreign currency</t>
  </si>
  <si>
    <t>(c) Foreign currency The accompanying consolidated financial statements have been expressed in U.S. dollar (USD), the Company's reporting currency. The functional currency of Tarena International and Tarena Hong Kong Limited (Tarena HK) is the USD. The functional currency of Tarena International's PRC subsidiaries, consolidated VIEs, and the subsidiaries of the VIEs is the Renminbi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foreign currency exchange gains (losses) in the consolidated statements of comprehensive income. Assets and liabilities of entities with functional currencies other than USD are translated into USD using the exchange rate on the balance sheet date. Revenues and expenses are translated into USD at average rates prevailing during the reporting period. The resulting foreign currency translation adjustment are recorded in accumulated other comprehensive income (loss) within shareholders'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t>
  </si>
  <si>
    <t>Cash, cash equivalents, time deposits and restricted time deposits</t>
  </si>
  <si>
    <t>(d) Cash, cash equivalents, time deposits and restricted time deposits Cash consist of cash on hand and cash in bank, which are unrestricted as to withdrawal. Cash equivalents consist of interest-bearing certificates of deposit with initial term of no more than three months when purchased.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Time deposits that are pledged as collateral for line of credit with a financial institution in the U.S. with an initial term of greater than three months when purchased are reported as restricted time deposits. Cash, cash equivalents, time deposits and restricted time deposits maintained at banks consist of the following:
December 31,
2014 2015
US$ US$
RMB denominated bank deposits with financial institutions in the PRC 58,639,210 96,579,459
US dollar denominated bank deposits with a financial institutions in the PRC 36,216,381 8,112,557
US dollar denominated bank deposits with financial institutions in Hong Kong Special Administrative Region (HK SAR) 771,786 99,358
HK dollar denominated bank deposits with a financial institution in HK SAR 7 15,181
RMB denominated bank deposits with a financial institution in HK SAR 412 389
RMB denominated bank deposits with financial institutions in the U.S. - 84,296,524
RMB denominated bank deposits with financial institutions in Singapore 71,178,287 -
US dollar denominated bank deposits with financial institutions in the U.S. - 8,501 To limit exposure to credit risk relating to bank deposits, the Company primarily places bank deposits only with large financial institutions in the PRC, HK SAR, Singapore and the U.S. with acceptable credit rating.</t>
  </si>
  <si>
    <t>Short-term investment</t>
  </si>
  <si>
    <t>(e) Short-term investment During the years ended December 31, 2013, 2014 and 2015, the Company invested US$ 11,298,158 101,390,291 151,768,220 39,930 757,300 957,373</t>
  </si>
  <si>
    <t>(f) Accounts receivable Accounts receivable primarily represent tuition fees due from students. Accounts receivable which are due over one year as of the balance sheet date are presented as non-current assets. The unearned interest on accounts receivable which are due over one year is reported in the consolidated balance sheets as a direct deduction from the principal amount of accounts receivable. See note 2 (i). The Company maintains an allowance for doubtful accounts for estimated losses resulting from the inability of its customers to make required payments. Accounts receivable is considered past due based on its contractual terms. In establishing the allowance, management considers historical losses, the students' financial condition, the amount of accounts receivables in dispute, the accounts receivables aging and the students' payment patterns. Accounts receivable which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or the balances have been overdue for more than three years.</t>
  </si>
  <si>
    <t>Property and equipment</t>
  </si>
  <si>
    <t>(g) Property and equipment Property and equipment are recorded at cost. Depreciation is calculated on the straight-line method over the estimated useful lives of the assets. The estimated useful life of property and equipment is as follows:
Furniture 5
Office equipment 3 4
Leasehold improvements Shorter of the lease term or the estimated useful life of the asset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t>
  </si>
  <si>
    <t>(h) Cost method investments Investments in entities in which the Company does not have an ability to exercise significant influence over the operating and financial matters of the investees and which do not have readily determinable fair value are accounted for using the cost method, under which the Company carries the investments at cost and recognizes as income for any dividend received from distribution of the investees' earnings. The Company evaluates each cost method investment for impairment on a quarterly basis and recognizes an impairment loss if a decline in value is determined to be other-than-temporary. Such impairment evaluation includes, but not limited to: the current business environment; going concern considerations such as financial condition, the utilization of cash, ability to obtain additional financing to achieve its business plan, recent rounds of financing and comparable valuations.</t>
  </si>
  <si>
    <t>Revenue recognition</t>
  </si>
  <si>
    <t>(i) Revenue recognition Revenue is recognized when all of the following conditions are met: persuasive evidence of an arrangement exists, delivery has occurred or services have been rendered, the price is fixed or determinable and collectability is reasonably assured. These criteria as they relate to each of the following major revenue generating activities are described below. Revenue is presented net of business tax and value added taxes (VAT) at rates ranging between 3% and 6%, and surcharges. VAT and business tax collected from customers, net of VAT paid for purchases, is recorded as a liability in the consolidated balance sheets until it is paid to the tax authorities. Tuition fees Educational and professional tuition fees are recognized as revenue ratably over the period of the training course, which primarily range from four to five months. The unearned portion of tuition fees is recorded as deferred revenue. Certain qualified students are allowed to pay their tuition fees on installment for a period of time exceeding one year. When tuition services are sold on installment terms that exceeds one year beyond the point in time that revenue is recognized, the receivable, and therefore the revenue is recorded at the present value of the payments. The difference between the present value of the receivable and the nominal or principal value of the tuition fees is recognized as interest income over the contractual repayment period using the effective interest rate method. The interest rate used to determine the present value of total amount receivable is the rate at which the students can obtain financing of a similar nature from other sources at the date of the transaction. Certification service revenue The Company provides certification service to students who complete the training course and enroll for the exams. The Company is responsible for the certification service, including organization, proctoring and grading of exams. All certificates are issued by third parties to the students who pass the exam. The Company acts as the principal in providing this service and recognizes revenue on gross basis because the Company is the primary obligor in the arrangement and is responsible for fulfilling the ordered services by the students. Cash received before the students taking the exam, is recorded as deferred revenue, and subsequently recognized as certification service revenue upon completion of the certification service, which occurs when the certificates are provided to the students.</t>
  </si>
  <si>
    <t>(j) Cost of revenues Cost of revenues consists of payroll and employee benefits, rent expenses of learning centers, depreciation relating to property and equipment used for operating the learning centers, and other operating costs that are directly attributed to the provision of training services.</t>
  </si>
  <si>
    <t>Advertising costs</t>
  </si>
  <si>
    <t>(k) Advertising costs Advertising costs are expensed as incurred and included in selling and marketing expenses. Advertising costs were US$ 11,570,458 16,738,921 24,336,415</t>
  </si>
  <si>
    <t>Operating lease</t>
  </si>
  <si>
    <t>(l) Operating lease The Company leases premises for learning centers and offices under non-cancellable operating leases. Leases with escalated rent provisions are recognized on a straight-line basis commencing with the beginning of the lease term. There are no capital improvement funding, other lease concessions or contingent rent in the lease agreements. The lease terms of the Company's learning centers range between 1 10 Certain learning centers of the Company sublease a portion of the areas to certain students for their living accommodation. Income from subleases is recognized on a straight-line basis over the term of the lease and recognized as reduction of costs of revenues.</t>
  </si>
  <si>
    <t>Government grant</t>
  </si>
  <si>
    <t>(m) Government grant Government grant is recognized when there is reasonable assurance that the Company will comply with the conditions attach to it and the grant will be received. Government grant for the purpose of giving immediate financial support to the Company with no future related costs or obligation is recognized in the Company's consolidated statements of comprehensive income when the grant becomes receivable. Government grants of US$ 1,254,332 1,613,436 939,646</t>
  </si>
  <si>
    <t>Research and development expense</t>
  </si>
  <si>
    <t>(n) Research and development expense Research and development costs are expensed as incurred.</t>
  </si>
  <si>
    <t>Employee benefits</t>
  </si>
  <si>
    <t>(o) Employee benefits Pursuant to relevant PRC regulations, the Company is required to make contributions to various defined contribution plans organized by municipal and provincial PRC governments. The contributions are made for each PRC employee at rates ranging from 25.5 52.5 5,850,415 8,385,747 11,140,810</t>
  </si>
  <si>
    <t>Income taxes</t>
  </si>
  <si>
    <t>(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loss and tax credit carry forwards.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A valuation allowance is provided to reduce the carrying amount of deferred income tax assets if it is considered more likely than not that some portion or all of the deferred income tax assets will not be realized.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an unrecognized tax benefits, if and when required, as part of income tax expense in the consolidated statements of comprehensive income.</t>
  </si>
  <si>
    <t>Deferred offering costs</t>
  </si>
  <si>
    <t>(q) Deferred offering costs Deferred offering costs consist principally of legal, printing and registration costs in connection with the IPO. Upon completion of the IPO on April 3, 2014, the deferred offering costs of US$ 615,793</t>
  </si>
  <si>
    <t>Share based compensation</t>
  </si>
  <si>
    <t>(r) Share based compensation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t>
  </si>
  <si>
    <t>(s)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The allowance for off-balance-sheet credit exposures is maintained at a level believed by management to be sufficient to absorb estimated probable losses related to the guarantee under the Student Loan Program. See note 10. The Company evaluates the current status of the payment and performance risk of the guarantee based on periodic evaluations of the actual defaults, estimated future defaults, current understanding of the students' status and existing economic conditions.</t>
  </si>
  <si>
    <t>Earnings (loss) per share</t>
  </si>
  <si>
    <t>(t) Earnings (loss) per share Basic earnings (loss) per Class A and Class B ordinary share is computed by dividing net income (loss) attributable to Tarena International's Class A and Class B ordinary shareholders by the weighted average number of Class A and Class B ordinary shares outstanding during the year using the two-class method. Under the two-class method, net income (loss) attributable to Tarena International's Class A and Class B ordinary shareholders is allocated between Class A and Class B ordinary shares and other participating securities, if any, based on participating rights in undistributed earnings. Tarena International's Series A convertible redeemable preferred shares, Series B convertible redeemable preferred shares and Series C convertible redeemable preferred shares were participating securities since the holders of these securities participated in dividends on the same basis as Class A and Class B ordinary shareholders. These participating securities were not included in the computation of basic loss per Class A and Class B ordinary share in periods when the Company reported net loss, because these participating security holders have no obligation to share in the losses of Tarena International based on the contractual rights and obligations of these participating securities. Diluted earnings (loss) per share is calculated by dividing net income (loss) attributable to Tarena International's Class A</t>
  </si>
  <si>
    <t>Segment reporting</t>
  </si>
  <si>
    <t>(u) Segment reporting The Company uses the management approach in determining its operating segments. The management approach considers the internal reporting used by the Company's chief operating decision maker for making decisions about the allocation of resources to and the assessment of the performance of the segments of the Company. Management has determined that the Company has one operating segment, which is the training segment. All of the Company's operations and customers are located in the PRC. Consequently, no geographic information is presented.</t>
  </si>
  <si>
    <t>Fair value measurements</t>
  </si>
  <si>
    <t>(v) Fair value measurements The Company applies the provisions of ASC Topic 820, Fair Value Measurements and Disclosures, 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carrying amounts of cash and cash equivalents, time deposits, restricted time deposits, accounts receivable, housing loans to employees, accounts payable, amount due to a related party, accrued expenses and other current liabilities as of December 31, 2014 and 2015 approximate their fair value because of short maturity of these instruments. The carrying amounts of non-current time deposits as of December 31, 2014 and 2015 approximates their fair value since the interest rates of the time deposits did not differ significantly from the market interest rates for similar types of time deposits. The fair values of time deposits and restricted time deposits as of December 31, 2014 and 2015 are categorized as Level 2 measurement.</t>
  </si>
  <si>
    <t>Recently issued accounting standards</t>
  </si>
  <si>
    <t>(w) Recently issued accounting standards The Financial Reporting Standards Board (FASB) issued Accounting Standards Update (ASU) No. 2014-09, Revenue from Contracts with Customers, in May 2014. ASU 2014-09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December 2015, the FASB issued ASU No. 2015-14, Revenue from contracts with customers, which deferred the effective date of ASU 2014-09. The new standard is effective for annual reporting periods beginning after December 15, 2017. The Company will implement the provisions of ASU 2014-09 as of January 1, 2018. The Company has not yet determined the impact of the new standard on its current policies for revenue recognition. In 2015, the Company elected to early adopt the ASU 2015-17, Balance Sheet Classification of Deferred Taxes , which requires entities with a classified balance sheet to present all deferred tax assets and liabilities as noncurrent. The Company adopted this new guidance retrospectively. As a result of adoption of this guidance, the Company reclassified current deferred income tax assets in the amount of USD2.1 million to other noncurrent assets as of December 31, 2014. There was no impact on results of operations or cash flows as a result of this guidance. The FASB issued Accounting Standards Codification (ASC) Topic 842, Leases , in February 2016. ASC Topic 842 requires a lessee to recognize all leases, including operating leases, on balance sheet via a right-of-use asset and lease liability, unless the lease is a short-term lease (one with an accounting lease term of 12 months or less). All (or a portion of) fixed payments by the lessee to cover lessor costs related to ownership of the underlying assets, or executory costs, that do not represent payments for a good or service will be considered lease payments and reflected in the measurement of lease assets and lease liabilities by lessees. The new standard does not substantially change lessor accounting from current U.S. GAAP. The new standard also requires lessees and lessors to disclose more qualitative and quantitative information about their leases than current U.S. GAAP does. The standard is applied retrospectively, with elective reliefs. The new standard is effective for annual and interim reporting periods beginning after December 15, 2018 for a public business entity. Early adoption is permitted. The Company has not yet determined the impact of the new standard on its current policies for leases.</t>
  </si>
  <si>
    <t>DESCRIPTION OF BUSINESS, ORGANIZATION, BASIS OF PRESENTATION AND SIGNIFICANT CONCENTRATIONS AND RISKS (Tables)</t>
  </si>
  <si>
    <t>Schedule of Variable Interest Entity Information</t>
  </si>
  <si>
    <t xml:space="preserve">December 31,
2014 2015
US$ US$
Cash 243,292 160,614
Prepaid expenses and other current assets 25,166 153
Amounts due from related parties 4,394,839 3,866,683
Total current assets 4,663,297 4,027,450
Property and equipment, net 19,582 2,709
Cost method investments  2,771,960
Other non-current assets  40,917
Total assets 4,682,879 6,843,036
Income taxes payable 616,515 575,480
Accrued expenses and other current liabilities 103,231 137,408
Amounts due to related parties, including amounts due to WOFE for accrued service fees 3,486,740 6,053,190
Total current liabilities 4,206,486 6,766,078
Other non-current liabilities 43,664 41,145
Total liabilities 4,250,150 6,807,223
Year Ended December 31,
2013 2014 2015
US$ US$ US$
Net revenues 8,191,886 472,512 28,376
Net loss (1,917,256 ) (2,285,932 ) (387,902 )
Net cash used in operating activities (1,538,619 ) (610,826 ) (353,434 )
Net cash provided by (used in) investing activities (470,805 ) 66,824 (2,890,823 )
Net cash provided by financing activities 1,436,631 671,417 3,172,672
Effect of foreign currency exchange rate changes on cash 25,208 (70,821 ) (11,093 ) </t>
  </si>
  <si>
    <t>Net revenues [Member] | Product concentration [Member]</t>
  </si>
  <si>
    <t>Concentration Risk [Line Items]</t>
  </si>
  <si>
    <t>Schedule of Revenue Concentration</t>
  </si>
  <si>
    <t xml:space="preserve">Year Ended December 31,
2013 2014 2015
Digital Arts 6.7 % 29.1 % 32.2 %
Java 59.3 % 36.7 % 28.8 %
Total 66.0 % 65.8 % 61.0 % </t>
  </si>
  <si>
    <t>Net revenues [Member] | Geographic concentration [Member]</t>
  </si>
  <si>
    <t xml:space="preserve">Year Ended December 31,
2013 2014 2015
Hangzhou 5.3 % 25.5 % 33.0 %
Beijing 36.1 % 15.5 % 12.3 %
Total 41.4 % 41.0 % 45.3 % </t>
  </si>
  <si>
    <t>SUMMARY OF SIGNIFICANT ACCOUNTING POLICIES (Tables)</t>
  </si>
  <si>
    <t>Schedule of Cash, Cash Equivalents, Time Deposits and Restricted Time Deposits</t>
  </si>
  <si>
    <t xml:space="preserve">December 31,
2014 2015
US$ US$
RMB denominated bank deposits with financial institutions in the PRC 58,639,210 96,579,459
US dollar denominated bank deposits with a financial institutions in the PRC 36,216,381 8,112,557
US dollar denominated bank deposits with financial institutions in Hong Kong Special Administrative Region (HK SAR) 771,786 99,358
HK dollar denominated bank deposits with a financial institution in HK SAR 7 15,181
RMB denominated bank deposits with a financial institution in HK SAR 412 389
RMB denominated bank deposits with financial institutions in the U.S. - 84,296,524
RMB denominated bank deposits with financial institutions in Singapore 71,178,287 -
US dollar denominated bank deposits with financial institutions in the U.S. - 8,501 </t>
  </si>
  <si>
    <t>ACCOUNTS RECEIVABLE (Tables)</t>
  </si>
  <si>
    <t>Schedule of Accounts Receivable</t>
  </si>
  <si>
    <t xml:space="preserve">December 31,
2014 2015
US$ US$
Accounts receivable:
Gross 32,420,858 36,593,434
Unearned interest (1,971,843 ) (2,463,474 )
Total accounts receivable 30,449,015 34,129,960
Less: allowance for doubtful accounts (5,776,525 ) (10,295,762 )
Accounts receivable, net 24,672,490 23,834,198 </t>
  </si>
  <si>
    <t>Classification of Accounts Receivable</t>
  </si>
  <si>
    <t xml:space="preserve">December 31,
2014 2015
US$ US$
Accounts receivable, net  current portion 23,184,239 22,637,451
Accounts receivable, net  non-current portion 1,488,251 1,196,747
Total accounts receivable, net 24,672,490 23,834,198 </t>
  </si>
  <si>
    <t>Summary of Allowance for Doubtful Accounts</t>
  </si>
  <si>
    <t xml:space="preserve">Year Ended December 31,
2013 2014 2015
US$ US$ US$
Balance at the beginning of the year 1,306,306 2,303,029 5,776,525
Additions charged to bad debt expense 941,065 7,487,174 10,134,357
Write-off of bad debt allowance  (4,035,620 ) (5,073,810 )
Foreign currency translation adjustment 55,658 21,942 (541,310 )
Balance at the end of the year 2,303,029 5,776,525 10,295,762 </t>
  </si>
  <si>
    <t>Schedule of Aging Accounts Receivable</t>
  </si>
  <si>
    <t xml:space="preserve">As of December 31,
2014 2015
US$ US$
Aging:
 current 11,940,237 16,072,343
 1-3 months past due 5,058,887 5,698,759
 4-6 months past due 4,139,377 2,059,362
 7-12 months past due 6,119,995 2,774,243
 greater than one year past due 3,190,519 7,525,253
Total accounts receivable 30,449,015 34,129,960 </t>
  </si>
  <si>
    <t>PREPAID EXPENSES AND OTHER CURRENT ASSETS (Tables)</t>
  </si>
  <si>
    <t>Schedule of Prepaid Expenses and Other Current Assets</t>
  </si>
  <si>
    <t>December 31,
2014 2015
US$ US$
Prepaid expenses and other current assets:
Prepaid rental expenses 2,260,000 2,760,388
Interest receivable from time deposits 2,556,518 1,768,667
Prepaid advertising deposits 175,682 1,690,126
Prepaid advertising expenses 1,751,146 1,538,659
Prepaid value-added tax 715,157 1,105,122
Housing loans made to employees (a) 436,467 352,655
Staff advances (b) 81,903 65,153
Others (c) 753,251 899,041
Total prepaid expenses and other current assets 8,730,124 10,179,811
(a)
The Company provided one-year housing loans to the employees to help them finance their purchase of apartments.
(b)
Staff advances are provided to staff for traveling and related expenses and are expensed when incurred.
(c)
Others mainly represent other deposits, professional fees and other miscellaneous prepaid expenses.</t>
  </si>
  <si>
    <t>PROPERTY AND EQUIPMENT, NET (Tables)</t>
  </si>
  <si>
    <t>Schedule of Property and Equipment</t>
  </si>
  <si>
    <t xml:space="preserve">December 31,
2014 2015
US$ US$
Furniture 934,033 1,618,584
Office equipment 23,583,820 32,552,762
Leasehold improvements 5,525,229 8,181,251
Total property and equipment 30,043,082 42,352,597
Less: accumulated depreciation (16,669,132 ) (22,661,818 )
Property and equipment, net 13,373,950 19,690,779 </t>
  </si>
  <si>
    <t>Schedule of Depreciation Expense</t>
  </si>
  <si>
    <t xml:space="preserve">Year Ended December 31,
2013 2014 2015
US$ US$ US$
Cost of revenues 4,001,726 6,200,645 7,797,649
Selling and marketing expenses 278,094 366,819 432,695
General and administrative expenses 347,904 431,246 486,820
Research and development expenses 26,190 79,398 112,821
Total 4,653,914 7,078,108 8,829,985 </t>
  </si>
  <si>
    <t>COST METHOD INVESTMENTS (Tables)</t>
  </si>
  <si>
    <t>Schedule of cost method investments</t>
  </si>
  <si>
    <t>December 31,
2014 2015
US$ US$
Sino-German Know-How Education Investment Co., Ltd. (a)  1,847,973
Juesheng.com (b)  769,989
Mxsoft.com (c)  615,991
Other cost method investments (d)  461,993
Total  3,695,946
(a)
In October 2015, the Company paid RMB 12,000,000 2.86
(b)
In November 2015, the Company paid RMB 5,000,000 0.50
(c)
In August 2015, the Company paid RMB 4,000,000 5.71
(d)
As of December 31, 2015, the Company paid RMB 3,000,000 1.43 0.74 two</t>
  </si>
  <si>
    <t>ACCRUED EXPENSES AND OTHER CURRENT LIABILITIES (Tables)</t>
  </si>
  <si>
    <t>Schedule of Accrued Expenses and Other Current Liabilities</t>
  </si>
  <si>
    <t xml:space="preserve">December 31,
2014 2015
US$ US$
VAT and other tax payables 1,913,361 2,825,427
Accrued payroll and employee benefits 4,389,540 5,758,853
Others 2,136,509 3,710,193
Total 8,439,410 12,294,473 </t>
  </si>
  <si>
    <t>NET REVENUES (Tables)</t>
  </si>
  <si>
    <t>Schedule of Net Revenues</t>
  </si>
  <si>
    <t xml:space="preserve">Year Ended December 31,
2013 2014 2015
US$ US$ US$
Tuition fee 92,927,773 135,932,251 188,641,628
Certification service fee 2,001,705 2,936,647 4,411,095
Others 897,862 467,433 182,310
Business taxes and surcharges (2,993,680 ) (3,132,314 ) (4,045,503 )
Total net revenues 92,833,660 136,204,017 189,189,530 </t>
  </si>
  <si>
    <t>INCOME TAXES (Tables)</t>
  </si>
  <si>
    <t>Schedule of Income before Income Taxes</t>
  </si>
  <si>
    <t xml:space="preserve">Year Ended December 31,
2013 2014 2015
US$ US$ US$
PRC 16,533,265 23,827,863 32,246,850
Hong Kong (182,447 ) (319,685 ) (306,499 )
Cayman Islands (32,461 ) 3,587,894 (2,594,280 )
Total income before income taxes 16,318,357 27,096,072 29,346,071 </t>
  </si>
  <si>
    <t>Schedule of Income Tax Expense</t>
  </si>
  <si>
    <t xml:space="preserve">Year Ended December 31,
2013 2014 2015
US$ US$ US$
Current income tax expense 3,323,591 3,087,902 4,108,376
Deferred income tax benefit (1,052,265 ) (683,078 ) (3,471,315 )
Total 2,271,326 2,404,824 637,061 </t>
  </si>
  <si>
    <t>Schedule of Income Tax Rate Reconciliation</t>
  </si>
  <si>
    <t>Year Ended December 31,
2013 2014 2015
PRC statutory income tax rate 25.0 % 25.0 % 25.0 %
Increase (decrease) in effective income tax rate resulting from:
Cayman and HK entities not subject to income taxes 0.3 % (3.0 )% 2.5 %
Research and development bonus deduction (3.3 )% (2.7 )% (3.3 )%
Non-deductible selling, general and administrative expenses
Share based compensation 1.2 % 3.8 % 4.5 %
Other non-deductible selling, general and administrative expenses 0.4 % 0.5 % 0.6 %
ANTE preferential tax rate (10.2 )% (1.0 )% 0.1 %
Tarena Hangzhou preferential tax rate 1.4 % (0.1 )% 0.7 %
Change in valuation allowance (0.9 ) % 6.4 % 3.1 %
Tarena Hangzhou tax holiday - (20.0 )% (31.1 )%
Deemed profit method differential (0.2 )% (0.1 )% (0.0 )%
Others 0.2 % 0.1 % 0.1 %
Actual income tax expense 13.9 % 8.9 % 2.2 %</t>
  </si>
  <si>
    <t>Schedule of Deferred Income Tax Assets</t>
  </si>
  <si>
    <t xml:space="preserve">December 31,
2014 2015
US$ US$
Deferred income tax assets:
Accounts receivable 2,729,700 5,330,829
Tax loss carry forwards 691,350 1,087,954
Advertising expense 1,151,432 2,104,573
Total deferred income tax assets 4,572,482 8,523,356
Valuation allowance (2,347,093 ) (3,097,761 )
Deferred income tax assets, net 2,225,389 5,425,595 </t>
  </si>
  <si>
    <t>Summary of Valuation Allowance</t>
  </si>
  <si>
    <t xml:space="preserve">Year Ended December 31,
2013 2014 2015
US$ US$ US$
Balance at the beginning of the year 731,828 598,117 2,347,093
Additions of valuation allowance 525,061 1,823,101 1,456,539
Reduction of valuation allowance (678,916 ) (78,687 ) (532,478 )
Foreign currency translation adjustment 20,144 4,562 (173,393 )
Balance at the end of the year 598,117 2,347,093 3,097,761 </t>
  </si>
  <si>
    <t>Schedule of Unrecognized Tax Benefits</t>
  </si>
  <si>
    <t xml:space="preserve">Year Ended December 31,
2013 2014 2015
US$ US$ US$
Balance at beginning of year 1,700,106 3,077,693 6,033,774
Increase related to current year tax positions 2,843,585 5,768,868 8,198,639
Settlement (1,539,717 ) (2,813,061 ) (5,551,468 )
Foreign currency translation adjustment 73,719 274 (456,918 )
Balance at end of year 3,077,693 6,033,774 8,224,027 </t>
  </si>
  <si>
    <t>RELATED PARTY TRANSACTIONS (Tables)</t>
  </si>
  <si>
    <t>Schedule of Related Party Transactions</t>
  </si>
  <si>
    <t xml:space="preserve">Year Ended December 31,
2013 2014 2015
US$ US$ US$
Transactions with Chuanbang
Tuition fees paid under the Student Loan Program (a) 8,672,904  
Guarantee fee (b) 90,490 18,188 
Amounts received under the Student Loan Program (c) (141,329 )  
Repayment of amounts received under the Student Loan Program (c) 232,879  
Advances from Chuanbang (d) (153,386 )  
Repayment of advances from Chuanbang (d) 153,386  
Cash collection service fee (e) 64,586 108,068 329,767
Transactions with others
Advances from Precise (f)   (230,000 )
Repayment of advances from Precise (f)   230,000 </t>
  </si>
  <si>
    <t>SHARE BASED COMPENSATION (Tables)</t>
  </si>
  <si>
    <t>Summary of Stock Option Activity</t>
  </si>
  <si>
    <t xml:space="preserve">Number of Weighted Weighted Aggregate
Outstanding at December 31, 2012 5,639,020 0.37
Granted 2,517,810 1.83
Exercised  
Forfeited (22,000 ) 1.83
Expired  
Outstanding at December 31, 2013 8,134,830 0.82
Granted 1,805,784 3.05
Exercised (1,786,449 ) 0.14
Forfeited (115,215 ) 2.91
Expired  
Outstanding at December 31, 2014 8,038,950 1.44 6.19 77,657,938
Granted 615,624 3.38
Exercised (3,015,872 )
1.20
Forfeited (56,926 ) 3.33
Expired  
Outstanding at December 31, 2015 5,581,776 1.77 5.68 48,411,629
Vested and expected to vest as of December 31, 2015 4,922,651 1.63 5.39 43,387,240
Exercisable as of December 31, 2015 2,863,674 0.92 3.63 27,271,499 </t>
  </si>
  <si>
    <t>Summary of Fair Value Assumptions</t>
  </si>
  <si>
    <t>Year Ended December 31,
2013 2014 2015
US$ US$ US$
Expected volatility 52 % 51.7 % 62.3 70.9 %
Expected dividends yield 0 % 0 % 0 %
Exercise multiple 2.2 2.2 2.0
Risk-free interest rate per annum 2.27 3.38 % 3.81 % 2.68 2.99 %
Estimated fair value of underlying ordinary shares (per share) US$ 3.75 5.69 US$ 8.60 US$ 9.28 12.85</t>
  </si>
  <si>
    <t>Schedule of Fair Values of the Options Granted</t>
  </si>
  <si>
    <t xml:space="preserve">Year Ended December 31,
2013 2014 2015
US$ US$ US$
Weighted average grant date fair value of option per share 2.13 6.35
9.16
Aggregate grant date fair value of options 5,372,463 11,467,907 5,640,789 </t>
  </si>
  <si>
    <t>Summary of Non-vested Shares Activity</t>
  </si>
  <si>
    <t xml:space="preserve">Number of Non- Weighted Average
US$
Outstanding as of December 31, 2013 - -
Granted 29,724 9.38
Vested (1,944 ) 13.95
Forfeited - -
Outstanding as of December 31, 2014 27,780 9.06
Granted 25,000 9.63
Vested (27,780 ) 9.06
Forfeited  
Outstanding as of December 31, 2015 25,000 9.63 </t>
  </si>
  <si>
    <t>EARNINGS (LOSS) PER SHARE (Tables)</t>
  </si>
  <si>
    <t>Schedule of Basic and Diluted Earnings (Loss) per Share</t>
  </si>
  <si>
    <t xml:space="preserve">Year Ended December 31,
2013 2014 2015
US$ US$ US$
Numerator:
Net income (loss) attributable to Class A and Class B ordinary shareholders (30,313,029 ) 24,114,817 28,709,010
Less:
Earnings allocated to participating Series A convertible redeemable preferred shares  (918,266 ) 
Earnings allocated to participating Series B convertible redeemable preferred shares  (934,046 ) 
Earnings allocated to participating Series C convertible redeemable preferred shares  (1,392,790 ) 
Net income (loss) for basic and diluted earnings (loss) per share (30,313,029 ) 20,869,715 28,709,010
Denominator:
Denominator for basic earnings per share:
Weighted average number of Class A and Class B ordinary shares outstanding 10,930,412 41,223,389 53,767,810
Dilutive effect of outstanding share options  6,546,743 4,983,046
Denominator for diluted earnings (loss) per share 10,930,412 47,770,132 58,750,856
Basic earnings (loss) per Class A and Class B ordinary share (2.77 ) 0.51 0.53
Diluted earnings (loss) per Class A and Class B ordinary share (2.77 ) 0.44 0.49 </t>
  </si>
  <si>
    <t>Schedule of Anti-Dilutive Shares</t>
  </si>
  <si>
    <t xml:space="preserve">Year Ended December 31,
2013 2014 2015
Shares issuable upon exercise of share options 8,134,830  
Shares issuable upon conversion of preferred shares 25,430,831   </t>
  </si>
  <si>
    <t>COMMITMENTS AND CONTINGENCIES (Tables)</t>
  </si>
  <si>
    <t>Schedule of Future Minimum Lease Payments</t>
  </si>
  <si>
    <t xml:space="preserve">US$
Year ending December 31,
2016 14,828,199
2017 13,603,574
2018 9,070,769
2019 6,367,021
2020 4,217,222
2021 and thereafter 7,974,602
Total 56,061,387 </t>
  </si>
  <si>
    <t>PARENT ONLY FINANCIAL INFORMATION (Tables)</t>
  </si>
  <si>
    <t>Condensed Balance Sheets</t>
  </si>
  <si>
    <t xml:space="preserve">December 31,
2014 2015
US$ US$
ASSETS
Current assets:
Cash 1,296,102 966,276
Time deposits 92,182,582 61,196,856
Restricted time deposits  23,099,668
Prepaid expenses and other current assets 2,256,709 1,669,839
Total current assets 95,735,393 86,932,639
Investments and loans to subsidiaries 88,854,260 121,082,908
Total assets 184,589,653 208,015,547
LIABILITIES AND SHAREHOLDERS' EQUITY
Current liabilities:
Accrued expenses and other current liabilities 449,351 1,004,410
Other non-current liabilities 1,253,070 867,510
Total liabilities 1,702,421 1,871,920
Commitments and contingencies  
Shareholders' equity:
Class A ordinary shares (US$ 0.001 860,000,000 23,712,758 44,914,538 23,712,758 43,988,425 23,712 44,914
Class B ordinary shares (US$ 0.001 40,000,000 28,733,024 10,574,896 28,733 10,575
Treasury shares ( nil 926,113  (7,738,834
Additional paid-in capital 135,886,427 144,776,619
Accumulated other comprehensive income (loss) 1,701,598 (4,905,419)
Retained earnings 45,246,762 73,955,772
Total shareholders' equity 182,887,232 206,143,627
Total liabilities and shareholders' equity 184,589,653 208,015,547 </t>
  </si>
  <si>
    <t>Condensed Statements of Comprehensive Income</t>
  </si>
  <si>
    <t xml:space="preserve">Year Ended December 31,
2013 2014 2015
US$ US$ US$
General and administrative expenses (57,172 ) (170,440 ) (681,129 )
Operating loss (57,172 ) (170,440 ) (681,129 )
Equity in income of subsidiaries 14,079,492 21,103,354 31,303,290
Foreign currency exchange gains (losses)  1,180,466 (5,126,911)
Interest income 24,711 2,288,698 2,828,200
Other income  289,170 385,560
Income before income taxes 14,047,031 24,691,248 28,709,010
Income tax expense   
Net income 14,047,031 24,691,248 28,709,010
Other comprehensive income
Foreign currency translation adjustment, net of nil income tax 1,150,824 66,678 (6,607,017)
Comprehensive income 15,197,855 24,757,926 22,101,993 </t>
  </si>
  <si>
    <t>Condensed Statements of Cash Flows</t>
  </si>
  <si>
    <t>Year Ended December 31,
2013 2014 2015
US$ US$ US$
Operating activities:
Net cash provided by (used in) operating activities (3,570 ) 3,226,599 1,381,505
Investing activities:
Purchase of time deposits  (92,682,582 ) (94,501,933 )
Proceeds from maturity of time deposits  500,000 96,923,091
Investments made to subsidiaries  (17,000,000 ) 
Net cash provided by (used in) investing activities  (109,182,582 ) 2,421,158
Financing activities:
Payment of IPO costs (76,719 ) (2,804,600 ) 
Issuance of Class A ordinary shares upon the IPO  96,254,995 
Issuance of Class A ordinary shares in private placement concurrent with the IPO  13,500,000 
Issuance of Class A ordinary shares in connection with exercise of share options  248,812 3,606,345
Advances from a related party   230,000
Repayment of advances from a related party   (230,000)
Repurchase of treasury shares   (7,738,834
Net cash provided by (used in) financing activities (76,719 ) 107,199,207 (4,132,489)
Net increase (decrease) in cash (80,289 ) 1,243,224 (329,826)
Cash at beginning of year 133,167 52,878 1,296,102
Cash at end of year 52,878 1,296,102 966,276
Non-cash investing and financing activities:
Conversion of Series A convertible redeemable preferred shares to Class B ordinary shares 80,224 419,776 
Conversion of Series B convertible redeemable preferred shares to Class B ordinary shares  16,324,300 
Conversion of Series C convertible redeemable preferred shares to Class B ordinary shares  95,211,135 
Accrual of IPO costs 107,866  </t>
  </si>
  <si>
    <t>DESCRIPTION OF BUSINESS, ORGANIZATION, BASIS OF PRESENTATION AND SIGNIFICANT CONCENTRATIONS AND RISKS (Organization) (Details) - USD ($)</t>
  </si>
  <si>
    <t>Variable Interest Entity [Line Items]</t>
  </si>
  <si>
    <t>Amounts due to related parties, including amounts due to WOFE for accrued service fees</t>
  </si>
  <si>
    <t>Net loss</t>
  </si>
  <si>
    <t>Net cash used in operating activities</t>
  </si>
  <si>
    <t>Net cash provided by (used in) investing activities</t>
  </si>
  <si>
    <t>Net cash provided by financing activities</t>
  </si>
  <si>
    <t>Effect of foreign currency exchange rate changes on cash</t>
  </si>
  <si>
    <t>Investment amount in PRC companies, which are engaged in provision of educational products and services</t>
  </si>
  <si>
    <t>Tarena Entities [Member]</t>
  </si>
  <si>
    <t>Amounts due from related parties</t>
  </si>
  <si>
    <t>DESCRIPTION OF BUSINESS, ORGANIZATION, BASIS OF PRESENTATION AND SIGNIFICANT CONCENTRATIONS AND RISKS (Significant Concentrations and Risks) (Details) - Net revenues [Member]</t>
  </si>
  <si>
    <t>Product concentration [Member]</t>
  </si>
  <si>
    <t>Concentration percentage</t>
  </si>
  <si>
    <t>61.00%</t>
  </si>
  <si>
    <t>65.80%</t>
  </si>
  <si>
    <t>66.00%</t>
  </si>
  <si>
    <t>Product concentration [Member] | Java [Member]</t>
  </si>
  <si>
    <t>28.80%</t>
  </si>
  <si>
    <t>36.70%</t>
  </si>
  <si>
    <t>59.30%</t>
  </si>
  <si>
    <t>Product concentration [Member] | Digital Arts [Member]</t>
  </si>
  <si>
    <t>32.20%</t>
  </si>
  <si>
    <t>29.10%</t>
  </si>
  <si>
    <t>6.70%</t>
  </si>
  <si>
    <t>Geographic concentration [Member]</t>
  </si>
  <si>
    <t>45.30%</t>
  </si>
  <si>
    <t>41.00%</t>
  </si>
  <si>
    <t>41.40%</t>
  </si>
  <si>
    <t>Geographic concentration [Member] | Beijing [Member]</t>
  </si>
  <si>
    <t>12.30%</t>
  </si>
  <si>
    <t>15.50%</t>
  </si>
  <si>
    <t>36.10%</t>
  </si>
  <si>
    <t>Geographic concentration [Member] | Hangzhou [Member]</t>
  </si>
  <si>
    <t>33.00%</t>
  </si>
  <si>
    <t>25.50%</t>
  </si>
  <si>
    <t>5.30%</t>
  </si>
  <si>
    <t>SUMMARY OF SIGNIFICANT ACCOUNTING POLICIES (Details) - USD ($)</t>
  </si>
  <si>
    <t>Significant Accounting Policies [Line Items]</t>
  </si>
  <si>
    <t>Investment income</t>
  </si>
  <si>
    <t>Government grants</t>
  </si>
  <si>
    <t>Contributions to employee benefits</t>
  </si>
  <si>
    <t>PRC [Member] | RMB [Member]</t>
  </si>
  <si>
    <t>PRC [Member] | US Dollars [Member]</t>
  </si>
  <si>
    <t>HK SAR [Member] | RMB [Member]</t>
  </si>
  <si>
    <t>HK SAR [Member] | HK Dollars [Member]</t>
  </si>
  <si>
    <t>HK SAR [Member] | US Dollars [Member]</t>
  </si>
  <si>
    <t>SG [Member] | RMB [Member]</t>
  </si>
  <si>
    <t>US [Member] | RMB [Member]</t>
  </si>
  <si>
    <t>US [Member] | US Dollars [Member]</t>
  </si>
  <si>
    <t>Furniture [Member]</t>
  </si>
  <si>
    <t>Useful life</t>
  </si>
  <si>
    <t>5 years</t>
  </si>
  <si>
    <t>Minimum [Member]</t>
  </si>
  <si>
    <t>Operating lease term</t>
  </si>
  <si>
    <t>1 year</t>
  </si>
  <si>
    <t>Contributions to employee benefits, percentage of salary</t>
  </si>
  <si>
    <t>Minimum [Member] | Office equipment [Member]</t>
  </si>
  <si>
    <t>3 years</t>
  </si>
  <si>
    <t>Maximum [Member]</t>
  </si>
  <si>
    <t>10 years</t>
  </si>
  <si>
    <t>52.50%</t>
  </si>
  <si>
    <t>Maximum [Member] | Office equipment [Member]</t>
  </si>
  <si>
    <t>4 years</t>
  </si>
  <si>
    <t>ACCOUNTS RECEIVABLE (Schedule of Accounts Receivable) (Details) - USD ($)</t>
  </si>
  <si>
    <t>Dec. 31, 2012</t>
  </si>
  <si>
    <t>Accounts receivable:</t>
  </si>
  <si>
    <t>Gross</t>
  </si>
  <si>
    <t>Unearned interest</t>
  </si>
  <si>
    <t>Total accounts receivable</t>
  </si>
  <si>
    <t>Less: allowance for doubtful accounts</t>
  </si>
  <si>
    <t>Accounts receivable, net</t>
  </si>
  <si>
    <t>ACCOUNTS RECEIVABLE (Classification of Accounts Receivable) (Details) - USD ($)</t>
  </si>
  <si>
    <t>Accounts receivable, net - current portion</t>
  </si>
  <si>
    <t>Accounts receivable, net - non-current portion</t>
  </si>
  <si>
    <t>ACCOUNTS RECEIVABLE (Summary of Allowance for Doubtful Accounts) (Details) - USD ($)</t>
  </si>
  <si>
    <t>Balance at the beginning of the year</t>
  </si>
  <si>
    <t>Additions charged to bad debt expense</t>
  </si>
  <si>
    <t>Write-off of bad debt allowance</t>
  </si>
  <si>
    <t>Foreign currency translation adjustment</t>
  </si>
  <si>
    <t>Balance at the end of the year</t>
  </si>
  <si>
    <t>ACCOUNTS RECEIVABLE (Schedule of Aging Accounts Receivable) (Details) - USD ($)</t>
  </si>
  <si>
    <t>Current</t>
  </si>
  <si>
    <t>1-3 months past due</t>
  </si>
  <si>
    <t>4-6 months past due</t>
  </si>
  <si>
    <t>7-12 months past due</t>
  </si>
  <si>
    <t>greater than one year past due</t>
  </si>
  <si>
    <t>PREPAID EXPENSES AND OTHER CURRENT ASSETS (Details) - USD ($)</t>
  </si>
  <si>
    <t>Prepaid rental expenses</t>
  </si>
  <si>
    <t>Interest receivable from time deposits</t>
  </si>
  <si>
    <t>Prepaid advertising deposits</t>
  </si>
  <si>
    <t>Prepaid advertising expenses</t>
  </si>
  <si>
    <t>Prepaid value-added tax</t>
  </si>
  <si>
    <t>Housing loans made to employees</t>
  </si>
  <si>
    <t>[1]</t>
  </si>
  <si>
    <t>Staff advances</t>
  </si>
  <si>
    <t>[2]</t>
  </si>
  <si>
    <t>Others</t>
  </si>
  <si>
    <t>[3]</t>
  </si>
  <si>
    <t>Total prepaid expenses and other current assets</t>
  </si>
  <si>
    <t>The Company provided one-year housing loans to the employees to help them finance their purchase of apartments.</t>
  </si>
  <si>
    <t>Staff advances are provided to staff for traveling and related expenses and are expensed when incurred.</t>
  </si>
  <si>
    <t>Others mainly represent other deposits, professional fees and other miscellaneous prepaid expenses.</t>
  </si>
  <si>
    <t>PROPERTY AND EQUIPMENT, NET (Schedule of Property and Equipment) (Details) - USD ($)</t>
  </si>
  <si>
    <t>Property, Plant and Equipment [Line Items]</t>
  </si>
  <si>
    <t>Less: accumulated depreciation</t>
  </si>
  <si>
    <t>Office equipment [Member]</t>
  </si>
  <si>
    <t>Leasehold improvements [Member]</t>
  </si>
  <si>
    <t>PROPERTY AND EQUIPMENT, NET (Schedule of Depreciation Expense) (Details) - USD ($)</t>
  </si>
  <si>
    <t>COST METHOD INVESTMENTS (Details)</t>
  </si>
  <si>
    <t>Nov. 30, 2015CNY (¥)</t>
  </si>
  <si>
    <t>Oct. 31, 2015CNY (¥)</t>
  </si>
  <si>
    <t>Aug. 31, 2015CNY (¥)</t>
  </si>
  <si>
    <t>Dec. 31, 2015USD ($)Item</t>
  </si>
  <si>
    <t>Dec. 31, 2015CNY (¥)Item</t>
  </si>
  <si>
    <t>Dec. 31, 2014USD ($)</t>
  </si>
  <si>
    <t>Dec. 31, 2013USD ($)</t>
  </si>
  <si>
    <t>COST METHOD INVESTMENTS [Line Items]</t>
  </si>
  <si>
    <t>Cash paid to acquire equity interest</t>
  </si>
  <si>
    <t>Sino-German Know-How Education Investment Co., Ltd. [Member]</t>
  </si>
  <si>
    <t>Cash paid to acquire equity interest | ¥</t>
  </si>
  <si>
    <t>Equity interest acquired</t>
  </si>
  <si>
    <t>2.86%</t>
  </si>
  <si>
    <t>Juesheng.com [Member]</t>
  </si>
  <si>
    <t>0.50%</t>
  </si>
  <si>
    <t>Mxsoft.com [Member]</t>
  </si>
  <si>
    <t>5.71%</t>
  </si>
  <si>
    <t>Other cost method investments [Member]</t>
  </si>
  <si>
    <t>[4]</t>
  </si>
  <si>
    <t>Number of Entities Accounted Using Cost Method | Item</t>
  </si>
  <si>
    <t>Other cost method investments, one [Member]</t>
  </si>
  <si>
    <t>1.43%</t>
  </si>
  <si>
    <t>Other cost method investments, two [Member]</t>
  </si>
  <si>
    <t>0.74%</t>
  </si>
  <si>
    <t>In October 2015, the Company paid RMB12,000,000 in cash to acquire 2.86% of the total equity interest in Sino-German Know-How Education Investment Co., Ltd, which is engaged in provision of training for senior mechanic in vehicle maintenance and repair.</t>
  </si>
  <si>
    <t>In November 2015, the Company paid RMB5,000,000 in cash to acquire 0.50% of the total equity interest of an online shopping platform providing education products.</t>
  </si>
  <si>
    <t>In August 2015, the Company paid RMB4,000,000 in cash to acquire 5.71% of the total equity interest in Mxsoft.com, which provides IT environment management and monitoring solution to customers.</t>
  </si>
  <si>
    <t>As of December 31, 2015, the Company paid RMB3,000,000 in cash to acquire 1.43% and 0.74% equity interest in two other entities which were accounted for under cost method.</t>
  </si>
  <si>
    <t>ACCRUED EXPENSES AND OTHER CURRENT LIABILITIES (Details) - USD ($)</t>
  </si>
  <si>
    <t>VAT and other tax payables</t>
  </si>
  <si>
    <t>Accrued payroll and employee benefits</t>
  </si>
  <si>
    <t>NET REVENUES (Details) - USD ($)</t>
  </si>
  <si>
    <t>Tuition fee</t>
  </si>
  <si>
    <t>Certification service fee</t>
  </si>
  <si>
    <t>Business taxes and surcharges</t>
  </si>
  <si>
    <t>Total net revenues</t>
  </si>
  <si>
    <t>INCOME TAXES (Schedule of Income before Income Taxes) (Details) - USD ($)</t>
  </si>
  <si>
    <t>Income Taxes [Line Items]</t>
  </si>
  <si>
    <t>PRC [Member]</t>
  </si>
  <si>
    <t>Hong Kong [Member]</t>
  </si>
  <si>
    <t>Cayman Islands [Member]</t>
  </si>
  <si>
    <t>INCOME TAXES (Schedule of Income Tax Expenses) (Details) - USD ($)</t>
  </si>
  <si>
    <t>Current income tax expense</t>
  </si>
  <si>
    <t>INCOME TAXES (Schedule of Income Tax Rate Reconciliation) (Details)</t>
  </si>
  <si>
    <t>Effective income tax rate reconciliation [Line Items]</t>
  </si>
  <si>
    <t>PRC statutory income tax rate</t>
  </si>
  <si>
    <t>25.00%</t>
  </si>
  <si>
    <t>Cayman and HK entities not subject to income taxes</t>
  </si>
  <si>
    <t>2.50%</t>
  </si>
  <si>
    <t>(3.00%)</t>
  </si>
  <si>
    <t>0.30%</t>
  </si>
  <si>
    <t>Research and development bonus deduction</t>
  </si>
  <si>
    <t>(3.30%)</t>
  </si>
  <si>
    <t>(2.70%)</t>
  </si>
  <si>
    <t>Non-deductible selling, general and administrative expenses</t>
  </si>
  <si>
    <t>4.50%</t>
  </si>
  <si>
    <t>3.80%</t>
  </si>
  <si>
    <t>1.20%</t>
  </si>
  <si>
    <t>Other non-deductible selling, general and administrative expenses</t>
  </si>
  <si>
    <t>0.60%</t>
  </si>
  <si>
    <t>0.40%</t>
  </si>
  <si>
    <t>Change in valuation allowance</t>
  </si>
  <si>
    <t>3.10%</t>
  </si>
  <si>
    <t>6.40%</t>
  </si>
  <si>
    <t>(0.90%)</t>
  </si>
  <si>
    <t>Deemed profit method differential</t>
  </si>
  <si>
    <t>(0.00%)</t>
  </si>
  <si>
    <t>(0.10%)</t>
  </si>
  <si>
    <t>(0.20%)</t>
  </si>
  <si>
    <t>0.10%</t>
  </si>
  <si>
    <t>0.20%</t>
  </si>
  <si>
    <t>Actual income tax expense</t>
  </si>
  <si>
    <t>2.20%</t>
  </si>
  <si>
    <t>8.90%</t>
  </si>
  <si>
    <t>13.90%</t>
  </si>
  <si>
    <t>ANTE [Member]</t>
  </si>
  <si>
    <t>Preferential tax rates</t>
  </si>
  <si>
    <t>(1.00%)</t>
  </si>
  <si>
    <t>(10.20%)</t>
  </si>
  <si>
    <t>Tarena Hangzhou [Member]</t>
  </si>
  <si>
    <t>0.70%</t>
  </si>
  <si>
    <t>1.40%</t>
  </si>
  <si>
    <t>Tax holiday</t>
  </si>
  <si>
    <t>(31.10%)</t>
  </si>
  <si>
    <t>(20.00%)</t>
  </si>
  <si>
    <t>INCOME TAXES (Schedule of Deferred Income Tax Assets) (Details) - USD ($)</t>
  </si>
  <si>
    <t>Tax loss carry forwards</t>
  </si>
  <si>
    <t>Advertising expense</t>
  </si>
  <si>
    <t>Total deferred income tax assets</t>
  </si>
  <si>
    <t>Valuation allowance</t>
  </si>
  <si>
    <t>Deferred income tax assets, net</t>
  </si>
  <si>
    <t>INCOME TAXES (Summary of Valuation Allowance) (Details) - USD ($)</t>
  </si>
  <si>
    <t>Additions of valuation allowance</t>
  </si>
  <si>
    <t>Reduction of valuation allowance</t>
  </si>
  <si>
    <t>INCOME TAXES (Schedule of Unrecognized Tax Benefits) (Details) - USD ($)</t>
  </si>
  <si>
    <t>Balance at beginning of year</t>
  </si>
  <si>
    <t>Increase related to current year tax positions</t>
  </si>
  <si>
    <t>Settlement</t>
  </si>
  <si>
    <t>Balance at end of year</t>
  </si>
  <si>
    <t>INCOME TAXES (Narrative) (Details) - USD ($)</t>
  </si>
  <si>
    <t>Per share effect of the tax holiday</t>
  </si>
  <si>
    <t>Undistributed earnings</t>
  </si>
  <si>
    <t>Interest and penalty expenses</t>
  </si>
  <si>
    <t>Unrecognized tax benefits that would impact the income tax rate</t>
  </si>
  <si>
    <t>Unrecognized tax benefits included in income taxes payable</t>
  </si>
  <si>
    <t>Unrecognized tax benefits included in other non-current liabilities</t>
  </si>
  <si>
    <t>Unrecognized tax benefits that would reduce deferred tax assets</t>
  </si>
  <si>
    <t>Unrecognized tax benefits reasonably possible will be recognized</t>
  </si>
  <si>
    <t>Operating Loss Carryforwards [Line Items]</t>
  </si>
  <si>
    <t>Tax losses carry forwards</t>
  </si>
  <si>
    <t>2017 [Member]</t>
  </si>
  <si>
    <t>2018 [Member]</t>
  </si>
  <si>
    <t>2019 [Member]</t>
  </si>
  <si>
    <t>2020 [Member]</t>
  </si>
  <si>
    <t>RELATED PARTY TRANSACTIONS (Schedule of Related Party Transactions) (Details) - USD ($)</t>
  </si>
  <si>
    <t>Tuition Fees [Member]</t>
  </si>
  <si>
    <t>Related Party Transaction [Line Items]</t>
  </si>
  <si>
    <t>Related party transactions</t>
  </si>
  <si>
    <t>Guarantee Fee [Member]</t>
  </si>
  <si>
    <t>Service Fee [Member]</t>
  </si>
  <si>
    <t>Mr. Han [Member]</t>
  </si>
  <si>
    <t>Maximum amount of undiscounted guarantee payments</t>
  </si>
  <si>
    <t>Guarantee liability</t>
  </si>
  <si>
    <t>Payment to discharge guarantee obligation</t>
  </si>
  <si>
    <t>Mr. Han [Member] | Minimum [Member]</t>
  </si>
  <si>
    <t>Guarantee term</t>
  </si>
  <si>
    <t>12 months</t>
  </si>
  <si>
    <t>Mr. Han [Member] | Maximum [Member]</t>
  </si>
  <si>
    <t>20 months</t>
  </si>
  <si>
    <t>Mr. Han [Member] | Amounts Received [Member]</t>
  </si>
  <si>
    <t>Mr. Han [Member] | Repayments [Member]</t>
  </si>
  <si>
    <t>Chuanbang [Member] | Amounts Received [Member]</t>
  </si>
  <si>
    <t>Chuanbang [Member] | Repayments [Member]</t>
  </si>
  <si>
    <t>Precise Advance Limited [Member] | Amounts Received [Member]</t>
  </si>
  <si>
    <t>Precise Advance Limited [Member] | Repayments [Member]</t>
  </si>
  <si>
    <t>ORDINARY SHARES AND STATUTORY RESERVE (Ordinary Shares) (Details)</t>
  </si>
  <si>
    <t>Dec. 16, 2008shares</t>
  </si>
  <si>
    <t>Jan. 16, 2004USD ($)$ / sharesshares</t>
  </si>
  <si>
    <t>Apr. 30, 2014USD ($)$ / shares</t>
  </si>
  <si>
    <t>Apr. 03, 2014USD ($)shares</t>
  </si>
  <si>
    <t>Apr. 09, 2013USD ($)$ / sharesshares</t>
  </si>
  <si>
    <t>Dec. 31, 2014$ / sharesshares</t>
  </si>
  <si>
    <t>Dec. 31, 2015USD ($)$ / sharesshares</t>
  </si>
  <si>
    <t>Dec. 31, 2014USD ($)$ / sharesshares</t>
  </si>
  <si>
    <t>Dec. 31, 2013USD ($)shares</t>
  </si>
  <si>
    <t>Feb. 27, 2014$ / sharesshares</t>
  </si>
  <si>
    <t>Dec. 31, 2012shares</t>
  </si>
  <si>
    <t>Dec. 15, 2008shares</t>
  </si>
  <si>
    <t>Oct. 08, 2003USD ($)$ / sharesshares</t>
  </si>
  <si>
    <t>Class of Stock [Line Items]</t>
  </si>
  <si>
    <t>Authorized share capital</t>
  </si>
  <si>
    <t>Conversion ratio</t>
  </si>
  <si>
    <t>Ordinary shares authorized | shares</t>
  </si>
  <si>
    <t>Ordinary shares, par value | $ / shares</t>
  </si>
  <si>
    <t>Ordinary shares issued | shares</t>
  </si>
  <si>
    <t>Ordinary shares outstanding | shares</t>
  </si>
  <si>
    <t>Preferred shares authorized | shares</t>
  </si>
  <si>
    <t>Preferred shares, par value | $ / shares</t>
  </si>
  <si>
    <t>Preferred shares issued | shares</t>
  </si>
  <si>
    <t>Preferred shares outstanding | shares</t>
  </si>
  <si>
    <t>Value of shares issued in IPO</t>
  </si>
  <si>
    <t>Value of shares issued in Private Placement</t>
  </si>
  <si>
    <t>Stock issuance costs</t>
  </si>
  <si>
    <t>Share price | $ / shares</t>
  </si>
  <si>
    <t>Reclassification of the balances between additional paid-in capital and accumulated deficit</t>
  </si>
  <si>
    <t>Ordinary shares issued upon exercise of share options and vesting of non-vested shares | shares</t>
  </si>
  <si>
    <t>Total consideration of Shares repurchased</t>
  </si>
  <si>
    <t>Techedu Limited [Member]</t>
  </si>
  <si>
    <t>Debt amount</t>
  </si>
  <si>
    <t>Interest rate</t>
  </si>
  <si>
    <t>19.00%</t>
  </si>
  <si>
    <t>Term</t>
  </si>
  <si>
    <t>30 months</t>
  </si>
  <si>
    <t>Ordinary Shares [Member] | Tarena Limited [Member]</t>
  </si>
  <si>
    <t>Value of shares issued during period</t>
  </si>
  <si>
    <t>Shares issued in IPO | shares</t>
  </si>
  <si>
    <t>Share repurchase plan, authorized amount</t>
  </si>
  <si>
    <t>Shares repurchased | shares</t>
  </si>
  <si>
    <t>Conversion of Class B ordinary shares into shares | shares</t>
  </si>
  <si>
    <t>Class A [Member] | Ordinary Shares [Member]</t>
  </si>
  <si>
    <t>Shares issued in Private Placement | shares</t>
  </si>
  <si>
    <t>Class B [Member] | Ordinary Shares [Member]</t>
  </si>
  <si>
    <t>Conversion of convertible redeemable preferred shares to ordinary shares, shares | shares</t>
  </si>
  <si>
    <t>Reserved Shares [Member]</t>
  </si>
  <si>
    <t>Shares issued during period | shares</t>
  </si>
  <si>
    <t>Series A [Member] | Techedu Limited [Member]</t>
  </si>
  <si>
    <t>Series A [Member] | Tarena Limited [Member]</t>
  </si>
  <si>
    <t>ORDINARY SHARES AND STATUTORY RESERVE (Statutory Reserve) (Details) - USD ($)</t>
  </si>
  <si>
    <t>Appropriations</t>
  </si>
  <si>
    <t>Statutory reserve</t>
  </si>
  <si>
    <t>PREFERRED SHARES (Details) - USD ($)</t>
  </si>
  <si>
    <t>Aug. 11, 2011</t>
  </si>
  <si>
    <t>Sep. 25, 2008</t>
  </si>
  <si>
    <t>Jan. 16, 2004</t>
  </si>
  <si>
    <t>Temporary Equity [Line Items]</t>
  </si>
  <si>
    <t>Share price</t>
  </si>
  <si>
    <t>Shares issued during period</t>
  </si>
  <si>
    <t>Conversion of debt</t>
  </si>
  <si>
    <t>Shares issued for debt conversion</t>
  </si>
  <si>
    <t>Shares issued for conversion of convertible redeemable preferred shares</t>
  </si>
  <si>
    <t>SHARE BASED COMPENSATION (Narrative) (Details) - USD ($)</t>
  </si>
  <si>
    <t>Aug. 04, 2015</t>
  </si>
  <si>
    <t>Jun. 16, 2015</t>
  </si>
  <si>
    <t>Apr. 03, 2015</t>
  </si>
  <si>
    <t>Nov. 11, 2014</t>
  </si>
  <si>
    <t>Dec. 31, 2011</t>
  </si>
  <si>
    <t>Nov. 27, 2012</t>
  </si>
  <si>
    <t>Share-based Compensation Arrangement by Share-based Payment Award [Line Items]</t>
  </si>
  <si>
    <t>Options granted</t>
  </si>
  <si>
    <t>Expiration period</t>
  </si>
  <si>
    <t>Share options exercised</t>
  </si>
  <si>
    <t>Total intrinsic value of options exercised</t>
  </si>
  <si>
    <t>Non-vested shares granted</t>
  </si>
  <si>
    <t>Unrecognized stock option compensation expense</t>
  </si>
  <si>
    <t>Unrecognized stock option compensation expense, period for recognition</t>
  </si>
  <si>
    <t>1 year 10 months 20 days</t>
  </si>
  <si>
    <t>Unrecognized non-vested shares compensation expense</t>
  </si>
  <si>
    <t>Unrecognized non-vested shares compensation expense, period for recognition</t>
  </si>
  <si>
    <t>3 months</t>
  </si>
  <si>
    <t>Fair value of vested restricted shares</t>
  </si>
  <si>
    <t>Mr. Han [Member] | Class A [Member]</t>
  </si>
  <si>
    <t>Shares issued</t>
  </si>
  <si>
    <t>Value of shares issued</t>
  </si>
  <si>
    <t>Exercise prices</t>
  </si>
  <si>
    <t>Vesting period</t>
  </si>
  <si>
    <t>January 1 [Member]</t>
  </si>
  <si>
    <t>February 20 [Member]</t>
  </si>
  <si>
    <t>April 3 [Member]</t>
  </si>
  <si>
    <t>Non-vested shares granted, aggregate value</t>
  </si>
  <si>
    <t>September 16 [Member]</t>
  </si>
  <si>
    <t>September 16 [Member] | IPO [Member]</t>
  </si>
  <si>
    <t>Vesting percentage</t>
  </si>
  <si>
    <t>September 16 [Member] | Remaining [Member]</t>
  </si>
  <si>
    <t>75.00%</t>
  </si>
  <si>
    <t>September 16, Second Issuance [Member]</t>
  </si>
  <si>
    <t>September 16, Second Issuance [Member] | IPO [Member]</t>
  </si>
  <si>
    <t>September 16, Second Issuance [Member] | Remaining [Member]</t>
  </si>
  <si>
    <t>September 26 [Member]</t>
  </si>
  <si>
    <t>November 11 [Member]</t>
  </si>
  <si>
    <t>November 11 [Member] | Immediately [Member]</t>
  </si>
  <si>
    <t>1.00%</t>
  </si>
  <si>
    <t>2008 Plan [Member]</t>
  </si>
  <si>
    <t>2014 Plan [Member]</t>
  </si>
  <si>
    <t>SHARE BASED COMPENSATION (Summary of Stock Option Activity) (Details) - USD ($)</t>
  </si>
  <si>
    <t>Number of Share Options</t>
  </si>
  <si>
    <t>Outstanding, beginning balance</t>
  </si>
  <si>
    <t>Granted</t>
  </si>
  <si>
    <t>Exercised</t>
  </si>
  <si>
    <t>Forfeited</t>
  </si>
  <si>
    <t>Expired</t>
  </si>
  <si>
    <t>Outstanding, ending balance</t>
  </si>
  <si>
    <t>Vested and expected to vest</t>
  </si>
  <si>
    <t>Exercisable</t>
  </si>
  <si>
    <t>Weighted Average Exercise Price</t>
  </si>
  <si>
    <t>Weighted Average Remaining Contractual Years</t>
  </si>
  <si>
    <t>5 years 8 months 5 days</t>
  </si>
  <si>
    <t>6 years 2 months 8 days</t>
  </si>
  <si>
    <t>5 years 4 months 20 days</t>
  </si>
  <si>
    <t>3 years 7 months 17 days</t>
  </si>
  <si>
    <t>Outstanding, Aggregate Intrinsic Value</t>
  </si>
  <si>
    <t>Vested and expected to vest, Aggregate Intrinsic Value</t>
  </si>
  <si>
    <t>Exercisable, Aggregate Intrinsic Value</t>
  </si>
  <si>
    <t>SHARE BASED COMPENSATION (Summary of Fair Value Assumptions) (Details)</t>
  </si>
  <si>
    <t>Dec. 31, 2015$ / shares</t>
  </si>
  <si>
    <t>Dec. 31, 2014$ / shares</t>
  </si>
  <si>
    <t>Dec. 31, 2013$ / shares</t>
  </si>
  <si>
    <t>Expected volatility</t>
  </si>
  <si>
    <t>51.70%</t>
  </si>
  <si>
    <t>52.00%</t>
  </si>
  <si>
    <t>Expected dividends yield</t>
  </si>
  <si>
    <t>0.00%</t>
  </si>
  <si>
    <t>Exercise multiple</t>
  </si>
  <si>
    <t>Risk-free interest rate per annum</t>
  </si>
  <si>
    <t>3.81%</t>
  </si>
  <si>
    <t>Estimated fair value of underlying ordinary shares (per share)</t>
  </si>
  <si>
    <t>62.30%</t>
  </si>
  <si>
    <t>2.68%</t>
  </si>
  <si>
    <t>2.27%</t>
  </si>
  <si>
    <t>70.90%</t>
  </si>
  <si>
    <t>2.99%</t>
  </si>
  <si>
    <t>3.38%</t>
  </si>
  <si>
    <t>SHARE BASED COMPENSATION (Schedule of Fair Value of the Options Granted) (Details) - USD ($)</t>
  </si>
  <si>
    <t>Weighted average grant date fair value of option per share</t>
  </si>
  <si>
    <t>Aggregate grant date fair value of options</t>
  </si>
  <si>
    <t>SHARE BASED COMPENSATION (Summary of Non-vested Shares Activity) (Details) - $ / shares</t>
  </si>
  <si>
    <t>Number of Non-vested Shares</t>
  </si>
  <si>
    <t>Vested</t>
  </si>
  <si>
    <t>Weighted Average Grant Date Fair Value</t>
  </si>
  <si>
    <t>EARNINGS (LOSS) PER SHARE (Schedule of Basic and Diluted Earnings (Loss) per Share) (Details) - USD ($)</t>
  </si>
  <si>
    <t>24 Months Ended</t>
  </si>
  <si>
    <t>Numerator:</t>
  </si>
  <si>
    <t>Net income (loss) for basic and diluted earnings (loss) per share</t>
  </si>
  <si>
    <t>Denominator:</t>
  </si>
  <si>
    <t>Weighted average number of Class A and Class B ordinary shares outstanding</t>
  </si>
  <si>
    <t>Dilutive effect of outstanding share options</t>
  </si>
  <si>
    <t>Denominator for diluted earnings (loss) per share</t>
  </si>
  <si>
    <t>Earnings allocated to participating convertible redeemable preferred shares</t>
  </si>
  <si>
    <t>EARNINGS (LOSS) PER SHARE (Schedule of Anti-Dilutive Shares) (Details) - shares</t>
  </si>
  <si>
    <t>Share options [Member]</t>
  </si>
  <si>
    <t>Antidilutive Securities Excluded from Computation of Earnings Per Share [Line Items]</t>
  </si>
  <si>
    <t>Anti-dilutive shares</t>
  </si>
  <si>
    <t>Preferred shares [Member]</t>
  </si>
  <si>
    <t>COMMITMENTS AND CONTINGENCIES (Details) - USD ($)</t>
  </si>
  <si>
    <t>Gross rent expenses</t>
  </si>
  <si>
    <t>Sublease rental income</t>
  </si>
  <si>
    <t>Future minimum lease payments:</t>
  </si>
  <si>
    <t>2021 and thereafter</t>
  </si>
  <si>
    <t>PARENT ONLY FINANCIAL INFORMATION (Condensed Balance Sheets) (Details) - USD ($)</t>
  </si>
  <si>
    <t>Parent Company [Member]</t>
  </si>
  <si>
    <t>Investments and loans to subsidiaries</t>
  </si>
  <si>
    <t>Parent Company [Member] | Class A [Member]</t>
  </si>
  <si>
    <t>Parent Company [Member] | Class B [Member]</t>
  </si>
  <si>
    <t>PARENT ONLY FINANCIAL INFORMATION (Condensed Statements of Comprehensive Income) (Details) - USD ($)</t>
  </si>
  <si>
    <t>Condensed Income Statements, Captions [Line Items]</t>
  </si>
  <si>
    <t>Other comprehensive income</t>
  </si>
  <si>
    <t>Foreign currency translation adjustment, net of nil income tax</t>
  </si>
  <si>
    <t>Equity in income of subsidiaries</t>
  </si>
  <si>
    <t>PARENT ONLY FINANCIAL INFORMATION (Condensed Statements of Cash Flows) (Details) - USD ($)</t>
  </si>
  <si>
    <t>Net cash provided by (used in) operating activities</t>
  </si>
  <si>
    <t>Repurchase of ordinary shares</t>
  </si>
  <si>
    <t>Investments made to subsidiaries</t>
  </si>
  <si>
    <t>Net increase (decrease) in cash</t>
  </si>
  <si>
    <t>Cash at beginning of year</t>
  </si>
  <si>
    <t>Cash at end of year</t>
  </si>
  <si>
    <t>Parent Company [Member] | Series A [Member]</t>
  </si>
  <si>
    <t>Parent Company [Member] | Series B [Member]</t>
  </si>
  <si>
    <t>Parent Company [Member] | Series C [Member]</t>
  </si>
  <si>
    <t>SUBSEQUENT EVENTS (Details) - Subsequent Event [Member] $ / shares in Units, $ in Millions</t>
  </si>
  <si>
    <t>Mar. 07, 2016USD ($)$ / shares</t>
  </si>
  <si>
    <t>Subsequent Event [Line Items]</t>
  </si>
  <si>
    <t>Dividend declared per ordinary share | $ / shares</t>
  </si>
  <si>
    <t>Amount of cash dividends to be paid | $</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_);_(&quot;¥ &quot;(#,##0)" numFmtId="168"/>
    <numFmt formatCode="_(&quot;$ &quot;#,##0.0000_);_(&quot;$ &quot;(#,##0.0000)" numFmtId="169"/>
    <numFmt formatCode="_(&quot;$ &quot;#,##0.00000_);_(&quot;$ &quot;(#,##0.00000)" numFmtId="170"/>
    <numFmt formatCode="#,##0.0_);(#,##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3"/>
    <col customWidth="1" max="2" min="2" width="27"/>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n" r="B8" s="6">
        <v>1592560</v>
      </c>
    </row>
    <row spans="1:2" r="9">
      <c t="s" r="A9" s="4">
        <v>13</v>
      </c>
      <c t="s" r="B9" s="4">
        <v>14</v>
      </c>
    </row>
    <row spans="1:2" r="10">
      <c t="s" r="A10" s="4">
        <v>15</v>
      </c>
      <c t="s" r="B10" s="4">
        <v>16</v>
      </c>
    </row>
    <row spans="1:2" r="11">
      <c t="s" r="A11" s="4">
        <v>17</v>
      </c>
      <c t="s" r="B11" s="4">
        <v>18</v>
      </c>
    </row>
    <row spans="1:2" r="12">
      <c t="s" r="A12" s="4">
        <v>19</v>
      </c>
      <c t="s" r="B12" s="4">
        <v>20</v>
      </c>
    </row>
    <row spans="1:2" r="13">
      <c t="s" r="A13" s="4">
        <v>21</v>
      </c>
      <c t="n" r="B13" s="6">
        <v>2015</v>
      </c>
    </row>
    <row spans="1:2" r="14">
      <c t="s" r="A14" s="4">
        <v>22</v>
      </c>
      <c t="s" r="B14" s="4">
        <v>23</v>
      </c>
    </row>
    <row spans="1:2" r="15">
      <c t="s" r="A15" s="3">
        <v>24</v>
      </c>
    </row>
    <row spans="1:2" r="16">
      <c t="s" r="A16" s="4">
        <v>25</v>
      </c>
      <c t="n" r="B16" s="6">
        <v>54563321</v>
      </c>
    </row>
    <row spans="1:2" r="17">
      <c t="s" r="A17" s="4">
        <v>26</v>
      </c>
    </row>
    <row spans="1:2" r="18">
      <c t="s" r="A18" s="3">
        <v>24</v>
      </c>
    </row>
    <row spans="1:2" r="19">
      <c t="s" r="A19" s="4">
        <v>25</v>
      </c>
      <c t="n" r="B19" s="6">
        <v>43988425</v>
      </c>
    </row>
    <row spans="1:2" r="20">
      <c t="s" r="A20" s="4">
        <v>27</v>
      </c>
    </row>
    <row spans="1:2" r="21">
      <c t="s" r="A21" s="3">
        <v>24</v>
      </c>
    </row>
    <row spans="1:2" r="22">
      <c t="s" r="A22" s="4">
        <v>25</v>
      </c>
      <c t="n" r="B22" s="6">
        <v>10574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2</v>
      </c>
      <c t="s" r="B1" s="2">
        <v>1</v>
      </c>
    </row>
    <row spans="1:2" r="2">
      <c t="s" r="B2" s="2">
        <v>29</v>
      </c>
    </row>
    <row spans="1:2" r="3">
      <c t="s" r="A3" s="3">
        <v>213</v>
      </c>
    </row>
    <row spans="1:2" r="4">
      <c t="s" r="A4" s="4">
        <v>212</v>
      </c>
      <c t="s" r="B4" s="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5</v>
      </c>
      <c t="s" r="B1" s="2">
        <v>1</v>
      </c>
    </row>
    <row spans="1:2" r="2">
      <c t="s" r="B2" s="2">
        <v>29</v>
      </c>
    </row>
    <row spans="1:2" r="3">
      <c t="s" r="A3" s="3">
        <v>216</v>
      </c>
    </row>
    <row spans="1:2" r="4">
      <c t="s" r="A4" s="4">
        <v>215</v>
      </c>
      <c t="s" r="B4" s="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8</v>
      </c>
      <c t="s" r="B1" s="2">
        <v>1</v>
      </c>
    </row>
    <row spans="1:2" r="2">
      <c t="s" r="B2" s="2">
        <v>29</v>
      </c>
    </row>
    <row spans="1:2" r="3">
      <c t="s" r="A3" s="3">
        <v>219</v>
      </c>
    </row>
    <row spans="1:2" r="4">
      <c t="s" r="A4" s="4">
        <v>218</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1</v>
      </c>
      <c t="s" r="B1" s="2">
        <v>1</v>
      </c>
    </row>
    <row spans="1:2" r="2">
      <c t="s" r="B2" s="2">
        <v>29</v>
      </c>
    </row>
    <row spans="1:2" r="3">
      <c t="s" r="A3" s="3">
        <v>222</v>
      </c>
    </row>
    <row spans="1:2" r="4">
      <c t="s" r="A4" s="4">
        <v>221</v>
      </c>
      <c t="s" r="B4"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4</v>
      </c>
      <c t="s" r="B1" s="2">
        <v>1</v>
      </c>
    </row>
    <row spans="1:2" r="2">
      <c t="s" r="B2" s="2">
        <v>29</v>
      </c>
    </row>
    <row spans="1:2" r="3">
      <c t="s" r="A3" s="3">
        <v>225</v>
      </c>
    </row>
    <row spans="1:2" r="4">
      <c t="s" r="A4" s="4">
        <v>224</v>
      </c>
      <c t="s" r="B4"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7</v>
      </c>
      <c t="s" r="B1" s="2">
        <v>1</v>
      </c>
    </row>
    <row spans="1:2" r="2">
      <c t="s" r="B2" s="2">
        <v>29</v>
      </c>
    </row>
    <row spans="1:2" r="3">
      <c t="s" r="A3" s="3">
        <v>228</v>
      </c>
    </row>
    <row spans="1:2" r="4">
      <c t="s" r="A4" s="4">
        <v>227</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0</v>
      </c>
      <c t="s" r="B1" s="2">
        <v>1</v>
      </c>
    </row>
    <row spans="1:2" r="2">
      <c t="s" r="B2" s="2">
        <v>29</v>
      </c>
    </row>
    <row spans="1:2" r="3">
      <c t="s" r="A3" s="3">
        <v>231</v>
      </c>
    </row>
    <row spans="1:2" r="4">
      <c t="s" r="A4" s="4">
        <v>230</v>
      </c>
      <c t="s" r="B4"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3</v>
      </c>
      <c t="s" r="B1" s="2">
        <v>1</v>
      </c>
    </row>
    <row spans="1:2" r="2">
      <c t="s" r="B2" s="2">
        <v>29</v>
      </c>
    </row>
    <row spans="1:2" r="3">
      <c t="s" r="A3" s="3">
        <v>234</v>
      </c>
    </row>
    <row spans="1:2" r="4">
      <c t="s" r="A4" s="4">
        <v>233</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6</v>
      </c>
      <c t="s" r="B1" s="2">
        <v>1</v>
      </c>
    </row>
    <row spans="1:2" r="2">
      <c t="s" r="B2" s="2">
        <v>29</v>
      </c>
    </row>
    <row spans="1:2" r="3">
      <c t="s" r="A3" s="3">
        <v>237</v>
      </c>
    </row>
    <row spans="1:2" r="4">
      <c t="s" r="A4" s="4">
        <v>236</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9</v>
      </c>
      <c t="s" r="B1" s="2">
        <v>1</v>
      </c>
    </row>
    <row spans="1:2" r="2">
      <c t="s" r="B2" s="2">
        <v>29</v>
      </c>
    </row>
    <row spans="1:2" r="3">
      <c t="s" r="A3" s="3">
        <v>240</v>
      </c>
    </row>
    <row spans="1:2" r="4">
      <c t="s" r="A4" s="4">
        <v>239</v>
      </c>
      <c t="s" r="B4" s="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9</v>
      </c>
      <c t="s" r="C1" s="2">
        <v>30</v>
      </c>
    </row>
    <row spans="1:3" r="2">
      <c t="s" r="A2" s="3">
        <v>31</v>
      </c>
    </row>
    <row spans="1:3" r="3">
      <c t="s" r="A3" s="4">
        <v>32</v>
      </c>
      <c t="n" r="B3" s="7">
        <v>79145296</v>
      </c>
      <c t="n" r="C3" s="7">
        <v>42659791</v>
      </c>
    </row>
    <row spans="1:3" r="4">
      <c t="s" r="A4" s="4">
        <v>33</v>
      </c>
      <c t="n" r="B4" s="6">
        <v>69280200</v>
      </c>
      <c t="n" r="C4" s="7">
        <v>106834876</v>
      </c>
    </row>
    <row spans="1:3" r="5">
      <c t="s" r="A5" s="4">
        <v>34</v>
      </c>
      <c t="n" r="B5" s="6">
        <v>23099668</v>
      </c>
      <c t="s" r="C5" s="4">
        <v>35</v>
      </c>
    </row>
    <row spans="1:3" r="6">
      <c t="s" r="A6" s="4">
        <v>36</v>
      </c>
      <c t="n" r="B6" s="6">
        <v>22637451</v>
      </c>
      <c t="n" r="C6" s="7">
        <v>23184239</v>
      </c>
    </row>
    <row spans="1:3" r="7">
      <c t="s" r="A7" s="4">
        <v>37</v>
      </c>
      <c t="n" r="B7" s="6">
        <v>10179811</v>
      </c>
      <c t="n" r="C7" s="6">
        <v>8730124</v>
      </c>
    </row>
    <row spans="1:3" r="8">
      <c t="s" r="A8" s="4">
        <v>38</v>
      </c>
      <c t="n" r="B8" s="6">
        <v>204342426</v>
      </c>
      <c t="n" r="C8" s="6">
        <v>181409030</v>
      </c>
    </row>
    <row spans="1:3" r="9">
      <c t="s" r="A9" s="4">
        <v>33</v>
      </c>
      <c t="n" r="B9" s="6">
        <v>17590693</v>
      </c>
      <c t="n" r="C9" s="6">
        <v>17313054</v>
      </c>
    </row>
    <row spans="1:3" r="10">
      <c t="s" r="A10" s="4">
        <v>36</v>
      </c>
      <c t="n" r="B10" s="6">
        <v>1196747</v>
      </c>
      <c t="n" r="C10" s="6">
        <v>1488251</v>
      </c>
    </row>
    <row spans="1:3" r="11">
      <c t="s" r="A11" s="4">
        <v>39</v>
      </c>
      <c t="n" r="B11" s="6">
        <v>19690779</v>
      </c>
      <c t="n" r="C11" s="7">
        <v>13373950</v>
      </c>
    </row>
    <row spans="1:3" r="12">
      <c t="s" r="A12" s="4">
        <v>40</v>
      </c>
      <c t="n" r="B12" s="6">
        <v>3695946</v>
      </c>
      <c t="s" r="C12" s="4">
        <v>35</v>
      </c>
    </row>
    <row spans="1:3" r="13">
      <c t="s" r="A13" s="4">
        <v>41</v>
      </c>
      <c t="n" r="B13" s="6">
        <v>8178969</v>
      </c>
      <c t="n" r="C13" s="7">
        <v>4369889</v>
      </c>
    </row>
    <row spans="1:3" r="14">
      <c t="s" r="A14" s="4">
        <v>42</v>
      </c>
      <c t="n" r="B14" s="6">
        <v>254695560</v>
      </c>
      <c t="n" r="C14" s="6">
        <v>217954174</v>
      </c>
    </row>
    <row spans="1:3" r="15">
      <c t="s" r="A15" s="3">
        <v>43</v>
      </c>
    </row>
    <row spans="1:3" r="16">
      <c t="s" r="A16" s="4">
        <v>44</v>
      </c>
      <c t="n" r="B16" s="6">
        <v>679549</v>
      </c>
      <c t="n" r="C16" s="7">
        <v>319138</v>
      </c>
    </row>
    <row spans="1:3" r="17">
      <c t="s" r="A17" s="4">
        <v>45</v>
      </c>
      <c t="n" r="B17" s="6">
        <v>135393</v>
      </c>
      <c t="s" r="C17" s="4">
        <v>35</v>
      </c>
    </row>
    <row spans="1:3" r="18">
      <c t="s" r="A18" s="4">
        <v>46</v>
      </c>
      <c t="n" r="B18" s="6">
        <v>8669015</v>
      </c>
      <c t="n" r="C18" s="7">
        <v>5394036</v>
      </c>
    </row>
    <row spans="1:3" r="19">
      <c t="s" r="A19" s="4">
        <v>47</v>
      </c>
      <c t="n" r="B19" s="6">
        <v>25336265</v>
      </c>
      <c t="n" r="C19" s="6">
        <v>19276602</v>
      </c>
    </row>
    <row spans="1:3" r="20">
      <c t="s" r="A20" s="4">
        <v>48</v>
      </c>
      <c t="n" r="B20" s="6">
        <v>12294473</v>
      </c>
      <c t="n" r="C20" s="6">
        <v>8439410</v>
      </c>
    </row>
    <row spans="1:3" r="21">
      <c t="s" r="A21" s="4">
        <v>49</v>
      </c>
      <c t="n" r="B21" s="6">
        <v>47114695</v>
      </c>
      <c t="n" r="C21" s="6">
        <v>33429186</v>
      </c>
    </row>
    <row spans="1:3" r="22">
      <c t="s" r="A22" s="4">
        <v>50</v>
      </c>
      <c t="n" r="B22" s="6">
        <v>1437238</v>
      </c>
      <c t="n" r="C22" s="6">
        <v>1637756</v>
      </c>
    </row>
    <row spans="1:3" r="23">
      <c t="s" r="A23" s="4">
        <v>51</v>
      </c>
      <c t="n" r="B23" s="7">
        <v>48551933</v>
      </c>
      <c t="n" r="C23" s="7">
        <v>35066942</v>
      </c>
    </row>
    <row spans="1:3" r="24">
      <c t="s" r="A24" s="4">
        <v>52</v>
      </c>
      <c t="s" r="B24" s="4">
        <v>35</v>
      </c>
      <c t="s" r="C24" s="4">
        <v>35</v>
      </c>
    </row>
    <row spans="1:3" r="25">
      <c t="s" r="A25" s="3">
        <v>53</v>
      </c>
    </row>
    <row spans="1:3" r="26">
      <c t="s" r="A26" s="4">
        <v>54</v>
      </c>
      <c t="n" r="B26" s="7">
        <v>-7738834</v>
      </c>
      <c t="s" r="C26" s="4">
        <v>35</v>
      </c>
    </row>
    <row spans="1:3" r="27">
      <c t="s" r="A27" s="4">
        <v>55</v>
      </c>
      <c t="n" r="B27" s="6">
        <v>144776619</v>
      </c>
      <c t="n" r="C27" s="7">
        <v>135886427</v>
      </c>
    </row>
    <row spans="1:3" r="28">
      <c t="s" r="A28" s="4">
        <v>56</v>
      </c>
      <c t="n" r="B28" s="6">
        <v>-4905419</v>
      </c>
      <c t="n" r="C28" s="6">
        <v>1701598</v>
      </c>
    </row>
    <row spans="1:3" r="29">
      <c t="s" r="A29" s="4">
        <v>57</v>
      </c>
      <c t="n" r="B29" s="6">
        <v>73955772</v>
      </c>
      <c t="n" r="C29" s="6">
        <v>45246762</v>
      </c>
    </row>
    <row spans="1:3" r="30">
      <c t="s" r="A30" s="4">
        <v>58</v>
      </c>
      <c t="n" r="B30" s="6">
        <v>206143627</v>
      </c>
      <c t="n" r="C30" s="6">
        <v>182887232</v>
      </c>
    </row>
    <row spans="1:3" r="31">
      <c t="s" r="A31" s="4">
        <v>59</v>
      </c>
      <c t="n" r="B31" s="6">
        <v>254695560</v>
      </c>
      <c t="n" r="C31" s="6">
        <v>217954174</v>
      </c>
    </row>
    <row spans="1:3" r="32">
      <c t="s" r="A32" s="4">
        <v>60</v>
      </c>
    </row>
    <row spans="1:3" r="33">
      <c t="s" r="A33" s="3">
        <v>53</v>
      </c>
    </row>
    <row spans="1:3" r="34">
      <c t="s" r="A34" s="4">
        <v>61</v>
      </c>
      <c t="n" r="B34" s="6">
        <v>44914</v>
      </c>
      <c t="n" r="C34" s="6">
        <v>23712</v>
      </c>
    </row>
    <row spans="1:3" r="35">
      <c t="s" r="A35" s="4">
        <v>62</v>
      </c>
    </row>
    <row spans="1:3" r="36">
      <c t="s" r="A36" s="3">
        <v>53</v>
      </c>
    </row>
    <row spans="1:3" r="37">
      <c t="s" r="A37" s="4">
        <v>61</v>
      </c>
      <c t="n" r="B37" s="7">
        <v>10575</v>
      </c>
      <c t="n" r="C37" s="7">
        <v>287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42</v>
      </c>
      <c t="s" r="B1" s="2">
        <v>1</v>
      </c>
    </row>
    <row spans="1:2" r="2">
      <c t="s" r="B2" s="2">
        <v>29</v>
      </c>
    </row>
    <row spans="1:2" r="3">
      <c t="s" r="A3" s="3">
        <v>243</v>
      </c>
    </row>
    <row spans="1:2" r="4">
      <c t="s" r="A4" s="4">
        <v>242</v>
      </c>
      <c t="s" r="B4"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5</v>
      </c>
      <c t="s" r="B1" s="2">
        <v>1</v>
      </c>
    </row>
    <row spans="1:2" r="2">
      <c t="s" r="B2" s="2">
        <v>29</v>
      </c>
    </row>
    <row spans="1:2" r="3">
      <c t="s" r="A3" s="3">
        <v>246</v>
      </c>
    </row>
    <row spans="1:2" r="4">
      <c t="s" r="A4" s="4">
        <v>245</v>
      </c>
      <c t="s" r="B4"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8</v>
      </c>
      <c t="s" r="B1" s="2">
        <v>1</v>
      </c>
    </row>
    <row spans="1:2" r="2">
      <c t="s" r="B2" s="2">
        <v>29</v>
      </c>
    </row>
    <row spans="1:2" r="3">
      <c t="s" r="A3" s="3">
        <v>249</v>
      </c>
    </row>
    <row spans="1:2" r="4">
      <c t="s" r="A4" s="4">
        <v>248</v>
      </c>
      <c t="s" r="B4"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1</v>
      </c>
      <c t="s" r="B1" s="2">
        <v>1</v>
      </c>
    </row>
    <row spans="1:2" r="2">
      <c t="s" r="B2" s="2">
        <v>29</v>
      </c>
    </row>
    <row spans="1:2" r="3">
      <c t="s" r="A3" s="3">
        <v>252</v>
      </c>
    </row>
    <row spans="1:2" r="4">
      <c t="s" r="A4" s="4">
        <v>251</v>
      </c>
      <c t="s" r="B4"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4</v>
      </c>
      <c t="s" r="B1" s="2">
        <v>1</v>
      </c>
    </row>
    <row spans="1:2" r="2">
      <c t="s" r="B2" s="2">
        <v>29</v>
      </c>
    </row>
    <row spans="1:2" r="3">
      <c t="s" r="A3" s="3">
        <v>255</v>
      </c>
    </row>
    <row spans="1:2" r="4">
      <c t="s" r="A4" s="4">
        <v>254</v>
      </c>
      <c t="s" r="B4"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7</v>
      </c>
      <c t="s" r="B1" s="2">
        <v>1</v>
      </c>
    </row>
    <row spans="1:2" r="2">
      <c t="s" r="B2" s="2">
        <v>29</v>
      </c>
    </row>
    <row spans="1:2" r="3">
      <c t="s" r="A3" s="3">
        <v>258</v>
      </c>
    </row>
    <row spans="1:2" r="4">
      <c t="s" r="A4" s="4">
        <v>257</v>
      </c>
      <c t="s" r="B4"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80"/>
  </cols>
  <sheetData>
    <row spans="1:2" r="1">
      <c t="s" r="A1" s="1">
        <v>260</v>
      </c>
      <c t="s" r="B1" s="2">
        <v>1</v>
      </c>
    </row>
    <row spans="1:2" r="2">
      <c t="s" r="B2" s="2">
        <v>29</v>
      </c>
    </row>
    <row spans="1:2" r="3">
      <c t="s" r="A3" s="3">
        <v>213</v>
      </c>
    </row>
    <row spans="1:2" r="4">
      <c t="s" r="A4" s="4">
        <v>261</v>
      </c>
      <c t="s" r="B4" s="4">
        <v>262</v>
      </c>
    </row>
    <row spans="1:2" r="5">
      <c t="s" r="A5" s="4">
        <v>263</v>
      </c>
      <c t="s" r="B5" s="4">
        <v>264</v>
      </c>
    </row>
    <row spans="1:2" r="6">
      <c t="s" r="A6" s="4">
        <v>265</v>
      </c>
      <c t="s" r="B6" s="4">
        <v>266</v>
      </c>
    </row>
    <row spans="1:2" r="7">
      <c t="s" r="A7" s="4">
        <v>267</v>
      </c>
      <c t="s" r="B7" s="4">
        <v>268</v>
      </c>
    </row>
    <row spans="1:2" r="8">
      <c t="s" r="A8" s="4">
        <v>269</v>
      </c>
      <c t="s" r="B8" s="4">
        <v>270</v>
      </c>
    </row>
    <row spans="1:2" r="9">
      <c t="s" r="A9" s="4">
        <v>172</v>
      </c>
      <c t="s" r="B9" s="4">
        <v>271</v>
      </c>
    </row>
    <row spans="1:2" r="10">
      <c t="s" r="A10" s="4">
        <v>272</v>
      </c>
      <c t="s" r="B10" s="4">
        <v>273</v>
      </c>
    </row>
    <row spans="1:2" r="11">
      <c t="s" r="A11" s="4">
        <v>40</v>
      </c>
      <c t="s" r="B11" s="4">
        <v>274</v>
      </c>
    </row>
    <row spans="1:2" r="12">
      <c t="s" r="A12" s="4">
        <v>275</v>
      </c>
      <c t="s" r="B12" s="4">
        <v>276</v>
      </c>
    </row>
    <row spans="1:2" r="13">
      <c t="s" r="A13" s="4">
        <v>83</v>
      </c>
      <c t="s" r="B13" s="4">
        <v>277</v>
      </c>
    </row>
    <row spans="1:2" r="14">
      <c t="s" r="A14" s="4">
        <v>278</v>
      </c>
      <c t="s" r="B14" s="4">
        <v>279</v>
      </c>
    </row>
    <row spans="1:2" r="15">
      <c t="s" r="A15" s="4">
        <v>280</v>
      </c>
      <c t="s" r="B15" s="4">
        <v>281</v>
      </c>
    </row>
    <row spans="1:2" r="16">
      <c t="s" r="A16" s="4">
        <v>282</v>
      </c>
      <c t="s" r="B16" s="4">
        <v>283</v>
      </c>
    </row>
    <row spans="1:2" r="17">
      <c t="s" r="A17" s="4">
        <v>284</v>
      </c>
      <c t="s" r="B17" s="4">
        <v>285</v>
      </c>
    </row>
    <row spans="1:2" r="18">
      <c t="s" r="A18" s="4">
        <v>286</v>
      </c>
      <c t="s" r="B18" s="4">
        <v>287</v>
      </c>
    </row>
    <row spans="1:2" r="19">
      <c t="s" r="A19" s="4">
        <v>288</v>
      </c>
      <c t="s" r="B19" s="4">
        <v>289</v>
      </c>
    </row>
    <row spans="1:2" r="20">
      <c t="s" r="A20" s="4">
        <v>290</v>
      </c>
      <c t="s" r="B20" s="4">
        <v>291</v>
      </c>
    </row>
    <row spans="1:2" r="21">
      <c t="s" r="A21" s="4">
        <v>292</v>
      </c>
      <c t="s" r="B21" s="4">
        <v>293</v>
      </c>
    </row>
    <row spans="1:2" r="22">
      <c t="s" r="A22" s="4">
        <v>52</v>
      </c>
      <c t="s" r="B22" s="4">
        <v>294</v>
      </c>
    </row>
    <row spans="1:2" r="23">
      <c t="s" r="A23" s="4">
        <v>295</v>
      </c>
      <c t="s" r="B23" s="4">
        <v>296</v>
      </c>
    </row>
    <row spans="1:2" r="24">
      <c t="s" r="A24" s="4">
        <v>297</v>
      </c>
      <c t="s" r="B24" s="4">
        <v>298</v>
      </c>
    </row>
    <row spans="1:2" r="25">
      <c t="s" r="A25" s="4">
        <v>299</v>
      </c>
      <c t="s" r="B25" s="4">
        <v>300</v>
      </c>
    </row>
    <row spans="1:2" r="26">
      <c t="s" r="A26" s="4">
        <v>301</v>
      </c>
      <c t="s" r="B26" s="4">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9</v>
      </c>
    </row>
    <row spans="1:2" r="3">
      <c t="s" r="A3" s="3">
        <v>210</v>
      </c>
    </row>
    <row spans="1:2" r="4">
      <c t="s" r="A4" s="4">
        <v>304</v>
      </c>
      <c t="s" r="B4" s="4">
        <v>305</v>
      </c>
    </row>
    <row spans="1:2" r="5">
      <c t="s" r="A5" s="4">
        <v>306</v>
      </c>
    </row>
    <row spans="1:2" r="6">
      <c t="s" r="A6" s="3">
        <v>307</v>
      </c>
    </row>
    <row spans="1:2" r="7">
      <c t="s" r="A7" s="4">
        <v>308</v>
      </c>
      <c t="s" r="B7" s="4">
        <v>309</v>
      </c>
    </row>
    <row spans="1:2" r="8">
      <c t="s" r="A8" s="4">
        <v>310</v>
      </c>
    </row>
    <row spans="1:2" r="9">
      <c t="s" r="A9" s="3">
        <v>307</v>
      </c>
    </row>
    <row spans="1:2" r="10">
      <c t="s" r="A10" s="4">
        <v>308</v>
      </c>
      <c t="s" r="B10" s="4">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12</v>
      </c>
      <c t="s" r="B1" s="2">
        <v>1</v>
      </c>
    </row>
    <row spans="1:2" r="2">
      <c t="s" r="B2" s="2">
        <v>29</v>
      </c>
    </row>
    <row spans="1:2" r="3">
      <c t="s" r="A3" s="3">
        <v>213</v>
      </c>
    </row>
    <row spans="1:2" r="4">
      <c t="s" r="A4" s="4">
        <v>313</v>
      </c>
      <c t="s" r="B4" s="4">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r="A1" s="1">
        <v>315</v>
      </c>
      <c t="s" r="B1" s="2">
        <v>1</v>
      </c>
    </row>
    <row spans="1:2" r="2">
      <c t="s" r="B2" s="2">
        <v>29</v>
      </c>
    </row>
    <row spans="1:2" r="3">
      <c t="s" r="A3" s="3">
        <v>216</v>
      </c>
    </row>
    <row spans="1:2" r="4">
      <c t="s" r="A4" s="4">
        <v>316</v>
      </c>
      <c t="s" r="B4" s="4">
        <v>317</v>
      </c>
    </row>
    <row spans="1:2" r="5">
      <c t="s" r="A5" s="4">
        <v>318</v>
      </c>
      <c t="s" r="B5" s="4">
        <v>319</v>
      </c>
    </row>
    <row spans="1:2" r="6">
      <c t="s" r="A6" s="4">
        <v>320</v>
      </c>
      <c t="s" r="B6" s="4">
        <v>321</v>
      </c>
    </row>
    <row spans="1:2" r="7">
      <c t="s" r="A7" s="4">
        <v>322</v>
      </c>
      <c t="s" r="B7" s="4">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3</v>
      </c>
      <c t="s" r="B1" s="2">
        <v>29</v>
      </c>
      <c t="s" r="C1" s="2">
        <v>30</v>
      </c>
      <c t="s" r="D1" s="2">
        <v>64</v>
      </c>
      <c t="s" r="E1" s="2">
        <v>65</v>
      </c>
      <c t="s" r="F1" s="2">
        <v>66</v>
      </c>
      <c t="s" r="G1" s="2">
        <v>67</v>
      </c>
      <c t="s" r="H1" s="2">
        <v>68</v>
      </c>
      <c t="s" r="I1" s="2">
        <v>69</v>
      </c>
    </row>
    <row spans="1:9" r="2">
      <c t="s" r="A2" s="3">
        <v>31</v>
      </c>
    </row>
    <row spans="1:9" r="3">
      <c t="s" r="A3" s="4">
        <v>36</v>
      </c>
      <c t="n" r="B3" s="7">
        <v>22637451</v>
      </c>
      <c t="n" r="C3" s="7">
        <v>23184239</v>
      </c>
    </row>
    <row spans="1:9" r="4">
      <c t="s" r="A4" s="4">
        <v>37</v>
      </c>
      <c t="n" r="B4" s="6">
        <v>10179811</v>
      </c>
      <c t="n" r="C4" s="6">
        <v>8730124</v>
      </c>
    </row>
    <row spans="1:9" r="5">
      <c t="s" r="A5" s="4">
        <v>36</v>
      </c>
      <c t="n" r="B5" s="6">
        <v>1196747</v>
      </c>
      <c t="n" r="C5" s="6">
        <v>1488251</v>
      </c>
    </row>
    <row spans="1:9" r="6">
      <c t="s" r="A6" s="4">
        <v>39</v>
      </c>
      <c t="n" r="B6" s="6">
        <v>19690779</v>
      </c>
      <c t="n" r="C6" s="7">
        <v>13373950</v>
      </c>
    </row>
    <row spans="1:9" r="7">
      <c t="s" r="A7" s="4">
        <v>40</v>
      </c>
      <c t="n" r="B7" s="6">
        <v>3695946</v>
      </c>
      <c t="s" r="C7" s="4">
        <v>35</v>
      </c>
    </row>
    <row spans="1:9" r="8">
      <c t="s" r="A8" s="4">
        <v>41</v>
      </c>
      <c t="n" r="B8" s="6">
        <v>8178969</v>
      </c>
      <c t="n" r="C8" s="7">
        <v>4369889</v>
      </c>
    </row>
    <row spans="1:9" r="9">
      <c t="s" r="A9" s="3">
        <v>43</v>
      </c>
    </row>
    <row spans="1:9" r="10">
      <c t="s" r="A10" s="4">
        <v>44</v>
      </c>
      <c t="n" r="B10" s="6">
        <v>679549</v>
      </c>
      <c t="n" r="C10" s="6">
        <v>319138</v>
      </c>
    </row>
    <row spans="1:9" r="11">
      <c t="s" r="A11" s="4">
        <v>46</v>
      </c>
      <c t="n" r="B11" s="6">
        <v>8669015</v>
      </c>
      <c t="n" r="C11" s="6">
        <v>5394036</v>
      </c>
    </row>
    <row spans="1:9" r="12">
      <c t="s" r="A12" s="4">
        <v>48</v>
      </c>
      <c t="n" r="B12" s="6">
        <v>12294473</v>
      </c>
      <c t="n" r="C12" s="6">
        <v>8439410</v>
      </c>
    </row>
    <row spans="1:9" r="13">
      <c t="s" r="A13" s="4">
        <v>50</v>
      </c>
      <c t="n" r="B13" s="7">
        <v>1437238</v>
      </c>
      <c t="n" r="C13" s="7">
        <v>1637756</v>
      </c>
    </row>
    <row spans="1:9" r="14">
      <c t="s" r="A14" s="3">
        <v>61</v>
      </c>
    </row>
    <row spans="1:9" r="15">
      <c t="s" r="A15" s="4">
        <v>70</v>
      </c>
      <c t="n" r="F15" s="8">
        <v>0.001</v>
      </c>
      <c t="n" r="I15" s="8">
        <v>0.001</v>
      </c>
    </row>
    <row spans="1:9" r="16">
      <c t="s" r="A16" s="4">
        <v>71</v>
      </c>
      <c t="n" r="F16" s="6">
        <v>1000000000</v>
      </c>
      <c t="n" r="G16" s="6">
        <v>90000000</v>
      </c>
      <c t="n" r="H16" s="6">
        <v>9000000</v>
      </c>
      <c t="n" r="I16" s="6">
        <v>90000000</v>
      </c>
    </row>
    <row spans="1:9" r="17">
      <c t="s" r="A17" s="4">
        <v>72</v>
      </c>
      <c t="n" r="G17" s="6">
        <v>13580000</v>
      </c>
      <c t="n" r="H17" s="6">
        <v>1358000</v>
      </c>
    </row>
    <row spans="1:9" r="18">
      <c t="s" r="A18" s="4">
        <v>73</v>
      </c>
      <c t="n" r="E18" s="6">
        <v>50657389</v>
      </c>
      <c t="n" r="G18" s="6">
        <v>13580000</v>
      </c>
      <c t="n" r="H18" s="6">
        <v>1358000</v>
      </c>
    </row>
    <row spans="1:9" r="19">
      <c t="s" r="A19" s="4">
        <v>74</v>
      </c>
    </row>
    <row spans="1:9" r="20">
      <c t="s" r="A20" s="3">
        <v>61</v>
      </c>
    </row>
    <row spans="1:9" r="21">
      <c t="s" r="A21" s="4">
        <v>70</v>
      </c>
      <c t="n" r="B21" s="8">
        <v>0.001</v>
      </c>
      <c t="n" r="C21" s="8">
        <v>0.001</v>
      </c>
      <c t="n" r="D21" s="8">
        <v>0.001</v>
      </c>
    </row>
    <row spans="1:9" r="22">
      <c t="s" r="A22" s="4">
        <v>71</v>
      </c>
      <c t="n" r="B22" s="6">
        <v>860000000</v>
      </c>
      <c t="n" r="C22" s="6">
        <v>860000000</v>
      </c>
      <c t="n" r="F22" s="6">
        <v>860000000</v>
      </c>
    </row>
    <row spans="1:9" r="23">
      <c t="s" r="A23" s="4">
        <v>72</v>
      </c>
      <c t="n" r="B23" s="6">
        <v>44914538</v>
      </c>
      <c t="n" r="C23" s="6">
        <v>23712758</v>
      </c>
    </row>
    <row spans="1:9" r="24">
      <c t="s" r="A24" s="4">
        <v>73</v>
      </c>
      <c t="n" r="B24" s="6">
        <v>43988425</v>
      </c>
      <c t="n" r="C24" s="6">
        <v>23712758</v>
      </c>
      <c t="n" r="E24" s="6">
        <v>16800000</v>
      </c>
    </row>
    <row spans="1:9" r="25">
      <c t="s" r="A25" s="4">
        <v>75</v>
      </c>
      <c t="n" r="B25" s="6">
        <v>926113</v>
      </c>
      <c t="s" r="C25" s="4">
        <v>35</v>
      </c>
    </row>
    <row spans="1:9" r="26">
      <c t="s" r="A26" s="4">
        <v>76</v>
      </c>
    </row>
    <row spans="1:9" r="27">
      <c t="s" r="A27" s="3">
        <v>61</v>
      </c>
    </row>
    <row spans="1:9" r="28">
      <c t="s" r="A28" s="4">
        <v>70</v>
      </c>
      <c t="n" r="B28" s="8">
        <v>0.001</v>
      </c>
      <c t="n" r="C28" s="8">
        <v>0.001</v>
      </c>
    </row>
    <row spans="1:9" r="29">
      <c t="s" r="A29" s="4">
        <v>71</v>
      </c>
      <c t="n" r="B29" s="6">
        <v>40000000</v>
      </c>
      <c t="n" r="C29" s="6">
        <v>40000000</v>
      </c>
      <c t="n" r="F29" s="6">
        <v>40000000</v>
      </c>
    </row>
    <row spans="1:9" r="30">
      <c t="s" r="A30" s="4">
        <v>72</v>
      </c>
      <c t="n" r="B30" s="6">
        <v>10574896</v>
      </c>
      <c t="n" r="C30" s="6">
        <v>28733024</v>
      </c>
    </row>
    <row spans="1:9" r="31">
      <c t="s" r="A31" s="4">
        <v>73</v>
      </c>
      <c t="n" r="B31" s="6">
        <v>10574896</v>
      </c>
      <c t="n" r="C31" s="6">
        <v>28733024</v>
      </c>
      <c t="n" r="E31" s="6">
        <v>33857389</v>
      </c>
    </row>
    <row spans="1:9" r="32">
      <c t="s" r="A32" s="4">
        <v>77</v>
      </c>
    </row>
    <row spans="1:9" r="33">
      <c t="s" r="A33" s="3">
        <v>31</v>
      </c>
    </row>
    <row spans="1:9" r="34">
      <c t="s" r="A34" s="4">
        <v>78</v>
      </c>
      <c t="n" r="B34" s="7">
        <v>160614</v>
      </c>
      <c t="n" r="C34" s="7">
        <v>243292</v>
      </c>
    </row>
    <row spans="1:9" r="35">
      <c t="s" r="A35" s="4">
        <v>37</v>
      </c>
      <c t="n" r="B35" s="6">
        <v>153</v>
      </c>
      <c t="n" r="C35" s="6">
        <v>25166</v>
      </c>
    </row>
    <row spans="1:9" r="36">
      <c t="s" r="A36" s="4">
        <v>39</v>
      </c>
      <c t="n" r="B36" s="6">
        <v>2709</v>
      </c>
      <c t="n" r="C36" s="7">
        <v>19582</v>
      </c>
    </row>
    <row spans="1:9" r="37">
      <c t="s" r="A37" s="4">
        <v>40</v>
      </c>
      <c t="n" r="B37" s="6">
        <v>2771960</v>
      </c>
      <c t="s" r="C37" s="4">
        <v>35</v>
      </c>
    </row>
    <row spans="1:9" r="38">
      <c t="s" r="A38" s="4">
        <v>41</v>
      </c>
      <c t="n" r="B38" s="6">
        <v>40917</v>
      </c>
      <c t="s" r="C38" s="4">
        <v>35</v>
      </c>
    </row>
    <row spans="1:9" r="39">
      <c t="s" r="A39" s="3">
        <v>43</v>
      </c>
    </row>
    <row spans="1:9" r="40">
      <c t="s" r="A40" s="4">
        <v>46</v>
      </c>
      <c t="n" r="B40" s="6">
        <v>575480</v>
      </c>
      <c t="n" r="C40" s="7">
        <v>616515</v>
      </c>
    </row>
    <row spans="1:9" r="41">
      <c t="s" r="A41" s="4">
        <v>48</v>
      </c>
      <c t="n" r="B41" s="6">
        <v>137408</v>
      </c>
      <c t="n" r="C41" s="6">
        <v>103231</v>
      </c>
    </row>
    <row spans="1:9" r="42">
      <c t="s" r="A42" s="4">
        <v>50</v>
      </c>
      <c t="n" r="B42" s="7">
        <v>41145</v>
      </c>
      <c t="n" r="C42" s="7">
        <v>436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24</v>
      </c>
      <c t="s" r="B1" s="2">
        <v>1</v>
      </c>
    </row>
    <row spans="1:2" r="2">
      <c t="s" r="B2" s="2">
        <v>29</v>
      </c>
    </row>
    <row spans="1:2" r="3">
      <c t="s" r="A3" s="3">
        <v>219</v>
      </c>
    </row>
    <row spans="1:2" r="4">
      <c t="s" r="A4" s="4">
        <v>325</v>
      </c>
      <c t="s" r="B4" s="4">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327</v>
      </c>
      <c t="s" r="B1" s="2">
        <v>1</v>
      </c>
    </row>
    <row spans="1:2" r="2">
      <c t="s" r="B2" s="2">
        <v>29</v>
      </c>
    </row>
    <row spans="1:2" r="3">
      <c t="s" r="A3" s="3">
        <v>222</v>
      </c>
    </row>
    <row spans="1:2" r="4">
      <c t="s" r="A4" s="4">
        <v>328</v>
      </c>
      <c t="s" r="B4" s="4">
        <v>329</v>
      </c>
    </row>
    <row spans="1:2" r="5">
      <c t="s" r="A5" s="4">
        <v>330</v>
      </c>
      <c t="s" r="B5" s="4">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32</v>
      </c>
      <c t="s" r="B1" s="2">
        <v>1</v>
      </c>
    </row>
    <row spans="1:2" r="2">
      <c t="s" r="B2" s="2">
        <v>29</v>
      </c>
    </row>
    <row spans="1:2" r="3">
      <c t="s" r="A3" s="3">
        <v>225</v>
      </c>
    </row>
    <row spans="1:2" r="4">
      <c t="s" r="A4" s="4">
        <v>333</v>
      </c>
      <c t="s" r="B4" s="4">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35</v>
      </c>
      <c t="s" r="B1" s="2">
        <v>1</v>
      </c>
    </row>
    <row spans="1:2" r="2">
      <c t="s" r="B2" s="2">
        <v>29</v>
      </c>
    </row>
    <row spans="1:2" r="3">
      <c t="s" r="A3" s="3">
        <v>228</v>
      </c>
    </row>
    <row spans="1:2" r="4">
      <c t="s" r="A4" s="4">
        <v>336</v>
      </c>
      <c t="s" r="B4" s="4">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338</v>
      </c>
      <c t="s" r="B1" s="2">
        <v>1</v>
      </c>
    </row>
    <row spans="1:2" r="2">
      <c t="s" r="B2" s="2">
        <v>29</v>
      </c>
    </row>
    <row spans="1:2" r="3">
      <c t="s" r="A3" s="3">
        <v>231</v>
      </c>
    </row>
    <row spans="1:2" r="4">
      <c t="s" r="A4" s="4">
        <v>339</v>
      </c>
      <c t="s" r="B4" s="4">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t="s" r="A1" s="1">
        <v>341</v>
      </c>
      <c t="s" r="B1" s="2">
        <v>1</v>
      </c>
    </row>
    <row spans="1:2" r="2">
      <c t="s" r="B2" s="2">
        <v>29</v>
      </c>
    </row>
    <row spans="1:2" r="3">
      <c t="s" r="A3" s="3">
        <v>234</v>
      </c>
    </row>
    <row spans="1:2" r="4">
      <c t="s" r="A4" s="4">
        <v>342</v>
      </c>
      <c t="s" r="B4" s="4">
        <v>343</v>
      </c>
    </row>
    <row spans="1:2" r="5">
      <c t="s" r="A5" s="4">
        <v>344</v>
      </c>
      <c t="s" r="B5" s="4">
        <v>345</v>
      </c>
    </row>
    <row spans="1:2" r="6">
      <c t="s" r="A6" s="4">
        <v>346</v>
      </c>
      <c t="s" r="B6" s="4">
        <v>347</v>
      </c>
    </row>
    <row spans="1:2" r="7">
      <c t="s" r="A7" s="4">
        <v>348</v>
      </c>
      <c t="s" r="B7" s="4">
        <v>349</v>
      </c>
    </row>
    <row spans="1:2" r="8">
      <c t="s" r="A8" s="4">
        <v>350</v>
      </c>
      <c t="s" r="B8" s="4">
        <v>351</v>
      </c>
    </row>
    <row spans="1:2" r="9">
      <c t="s" r="A9" s="4">
        <v>352</v>
      </c>
      <c t="s" r="B9" s="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54</v>
      </c>
      <c t="s" r="B1" s="2">
        <v>1</v>
      </c>
    </row>
    <row spans="1:2" r="2">
      <c t="s" r="B2" s="2">
        <v>29</v>
      </c>
    </row>
    <row spans="1:2" r="3">
      <c t="s" r="A3" s="3">
        <v>237</v>
      </c>
    </row>
    <row spans="1:2" r="4">
      <c t="s" r="A4" s="4">
        <v>355</v>
      </c>
      <c t="s" r="B4" s="4">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t="s" r="A1" s="1">
        <v>357</v>
      </c>
      <c t="s" r="B1" s="2">
        <v>1</v>
      </c>
    </row>
    <row spans="1:2" r="2">
      <c t="s" r="B2" s="2">
        <v>29</v>
      </c>
    </row>
    <row spans="1:2" r="3">
      <c t="s" r="A3" s="3">
        <v>246</v>
      </c>
    </row>
    <row spans="1:2" r="4">
      <c t="s" r="A4" s="4">
        <v>358</v>
      </c>
      <c t="s" r="B4" s="4">
        <v>359</v>
      </c>
    </row>
    <row spans="1:2" r="5">
      <c t="s" r="A5" s="4">
        <v>360</v>
      </c>
      <c t="s" r="B5" s="4">
        <v>361</v>
      </c>
    </row>
    <row spans="1:2" r="6">
      <c t="s" r="A6" s="4">
        <v>362</v>
      </c>
      <c t="s" r="B6" s="4">
        <v>363</v>
      </c>
    </row>
    <row spans="1:2" r="7">
      <c t="s" r="A7" s="4">
        <v>364</v>
      </c>
      <c t="s" r="B7" s="4">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366</v>
      </c>
      <c t="s" r="B1" s="2">
        <v>1</v>
      </c>
    </row>
    <row spans="1:2" r="2">
      <c t="s" r="B2" s="2">
        <v>29</v>
      </c>
    </row>
    <row spans="1:2" r="3">
      <c t="s" r="A3" s="3">
        <v>249</v>
      </c>
    </row>
    <row spans="1:2" r="4">
      <c t="s" r="A4" s="4">
        <v>367</v>
      </c>
      <c t="s" r="B4" s="4">
        <v>368</v>
      </c>
    </row>
    <row spans="1:2" r="5">
      <c t="s" r="A5" s="4">
        <v>369</v>
      </c>
      <c t="s" r="B5" s="4">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71</v>
      </c>
      <c t="s" r="B1" s="2">
        <v>1</v>
      </c>
    </row>
    <row spans="1:2" r="2">
      <c t="s" r="B2" s="2">
        <v>29</v>
      </c>
    </row>
    <row spans="1:2" r="3">
      <c t="s" r="A3" s="3">
        <v>252</v>
      </c>
    </row>
    <row spans="1:2" r="4">
      <c t="s" r="A4" s="4">
        <v>372</v>
      </c>
      <c t="s" r="B4" s="4">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79</v>
      </c>
      <c t="s" r="B1" s="2">
        <v>1</v>
      </c>
    </row>
    <row spans="1:4" r="2">
      <c t="s" r="B2" s="2">
        <v>29</v>
      </c>
      <c t="s" r="C2" s="2">
        <v>30</v>
      </c>
      <c t="s" r="D2" s="2">
        <v>80</v>
      </c>
    </row>
    <row spans="1:4" r="3">
      <c t="s" r="A3" s="3">
        <v>81</v>
      </c>
    </row>
    <row spans="1:4" r="4">
      <c t="s" r="A4" s="4">
        <v>82</v>
      </c>
      <c t="n" r="B4" s="7">
        <v>189189530</v>
      </c>
      <c t="n" r="C4" s="7">
        <v>136204017</v>
      </c>
      <c t="n" r="D4" s="7">
        <v>92833660</v>
      </c>
    </row>
    <row spans="1:4" r="5">
      <c t="s" r="A5" s="4">
        <v>83</v>
      </c>
      <c t="n" r="B5" s="6">
        <v>-53569964</v>
      </c>
      <c t="n" r="C5" s="6">
        <v>-39079756</v>
      </c>
      <c t="n" r="D5" s="6">
        <v>-29068058</v>
      </c>
    </row>
    <row spans="1:4" r="6">
      <c t="s" r="A6" s="4">
        <v>84</v>
      </c>
      <c t="n" r="B6" s="6">
        <v>135619566</v>
      </c>
      <c t="n" r="C6" s="6">
        <v>97124261</v>
      </c>
      <c t="n" r="D6" s="6">
        <v>63765602</v>
      </c>
    </row>
    <row spans="1:4" r="7">
      <c t="s" r="A7" s="4">
        <v>85</v>
      </c>
      <c t="n" r="B7" s="6">
        <v>-61824142</v>
      </c>
      <c t="n" r="C7" s="6">
        <v>-42562280</v>
      </c>
      <c t="n" r="D7" s="6">
        <v>-30251656</v>
      </c>
    </row>
    <row spans="1:4" r="8">
      <c t="s" r="A8" s="4">
        <v>86</v>
      </c>
      <c t="n" r="B8" s="6">
        <v>-40358751</v>
      </c>
      <c t="n" r="C8" s="6">
        <v>-29947822</v>
      </c>
      <c t="n" r="D8" s="6">
        <v>-16223871</v>
      </c>
    </row>
    <row spans="1:4" r="9">
      <c t="s" r="A9" s="4">
        <v>87</v>
      </c>
      <c t="n" r="B9" s="6">
        <v>-8112739</v>
      </c>
      <c t="n" r="C9" s="6">
        <v>-5445668</v>
      </c>
      <c t="n" r="D9" s="6">
        <v>-3807155</v>
      </c>
    </row>
    <row spans="1:4" r="10">
      <c t="s" r="A10" s="4">
        <v>88</v>
      </c>
      <c t="n" r="B10" s="6">
        <v>25323934</v>
      </c>
      <c t="n" r="C10" s="6">
        <v>19168491</v>
      </c>
      <c t="n" r="D10" s="6">
        <v>13482920</v>
      </c>
    </row>
    <row spans="1:4" r="11">
      <c t="s" r="A11" s="4">
        <v>89</v>
      </c>
      <c t="n" r="B11" s="6">
        <v>6862762</v>
      </c>
      <c t="n" r="C11" s="6">
        <v>4360315</v>
      </c>
      <c t="n" r="D11" s="7">
        <v>1541175</v>
      </c>
    </row>
    <row spans="1:4" r="12">
      <c t="s" r="A12" s="4">
        <v>90</v>
      </c>
      <c t="n" r="B12" s="6">
        <v>-4737644</v>
      </c>
      <c t="n" r="C12" s="6">
        <v>1196530</v>
      </c>
      <c t="s" r="D12" s="4">
        <v>35</v>
      </c>
    </row>
    <row spans="1:4" r="13">
      <c t="s" r="A13" s="4">
        <v>91</v>
      </c>
      <c t="n" r="B13" s="6">
        <v>1897019</v>
      </c>
      <c t="n" r="C13" s="6">
        <v>2370736</v>
      </c>
      <c t="n" r="D13" s="7">
        <v>1294262</v>
      </c>
    </row>
    <row spans="1:4" r="14">
      <c t="s" r="A14" s="4">
        <v>92</v>
      </c>
      <c t="n" r="B14" s="6">
        <v>29346071</v>
      </c>
      <c t="n" r="C14" s="6">
        <v>27096072</v>
      </c>
      <c t="n" r="D14" s="6">
        <v>16318357</v>
      </c>
    </row>
    <row spans="1:4" r="15">
      <c t="s" r="A15" s="4">
        <v>93</v>
      </c>
      <c t="n" r="B15" s="6">
        <v>-637061</v>
      </c>
      <c t="n" r="C15" s="6">
        <v>-2404824</v>
      </c>
      <c t="n" r="D15" s="6">
        <v>-2271326</v>
      </c>
    </row>
    <row spans="1:4" r="16">
      <c t="s" r="A16" s="4">
        <v>94</v>
      </c>
      <c t="n" r="B16" s="7">
        <v>28709010</v>
      </c>
      <c t="n" r="C16" s="6">
        <v>24691248</v>
      </c>
      <c t="n" r="D16" s="6">
        <v>14047031</v>
      </c>
    </row>
    <row spans="1:4" r="17">
      <c t="s" r="A17" s="4">
        <v>95</v>
      </c>
      <c t="s" r="B17" s="4">
        <v>35</v>
      </c>
      <c t="n" r="C17" s="6">
        <v>-576431</v>
      </c>
      <c t="n" r="D17" s="6">
        <v>-44360060</v>
      </c>
    </row>
    <row spans="1:4" r="18">
      <c t="s" r="A18" s="4">
        <v>96</v>
      </c>
      <c t="n" r="B18" s="7">
        <v>28709010</v>
      </c>
      <c t="n" r="C18" s="7">
        <v>24114817</v>
      </c>
      <c t="n" r="D18" s="7">
        <v>-30313029</v>
      </c>
    </row>
    <row spans="1:4" r="19">
      <c t="s" r="A19" s="4">
        <v>97</v>
      </c>
      <c t="n" r="B19" s="9">
        <v>0.53</v>
      </c>
      <c t="n" r="C19" s="9">
        <v>0.51</v>
      </c>
      <c t="n" r="D19" s="9">
        <v>-2.77</v>
      </c>
    </row>
    <row spans="1:4" r="20">
      <c t="s" r="A20" s="4">
        <v>98</v>
      </c>
      <c t="n" r="B20" s="9">
        <v>0.49</v>
      </c>
      <c t="n" r="C20" s="9">
        <v>0.44</v>
      </c>
      <c t="n" r="D20" s="9">
        <v>-2.77</v>
      </c>
    </row>
    <row spans="1:4" r="21">
      <c t="s" r="A21" s="4">
        <v>94</v>
      </c>
      <c t="n" r="B21" s="7">
        <v>28709010</v>
      </c>
      <c t="n" r="C21" s="7">
        <v>24691248</v>
      </c>
      <c t="n" r="D21" s="7">
        <v>14047031</v>
      </c>
    </row>
    <row spans="1:4" r="22">
      <c t="s" r="A22" s="3">
        <v>99</v>
      </c>
    </row>
    <row spans="1:4" r="23">
      <c t="s" r="A23" s="4">
        <v>100</v>
      </c>
      <c t="n" r="B23" s="6">
        <v>-6607017</v>
      </c>
      <c t="n" r="C23" s="6">
        <v>66678</v>
      </c>
      <c t="n" r="D23" s="6">
        <v>1150824</v>
      </c>
    </row>
    <row spans="1:4" r="24">
      <c t="s" r="A24" s="4">
        <v>101</v>
      </c>
      <c t="n" r="B24" s="7">
        <v>22101993</v>
      </c>
      <c t="n" r="C24" s="7">
        <v>24757926</v>
      </c>
      <c t="n" r="D24" s="7">
        <v>151978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374</v>
      </c>
      <c t="s" r="B1" s="2">
        <v>1</v>
      </c>
    </row>
    <row spans="1:2" r="2">
      <c t="s" r="B2" s="2">
        <v>29</v>
      </c>
    </row>
    <row spans="1:2" r="3">
      <c t="s" r="A3" s="3">
        <v>255</v>
      </c>
    </row>
    <row spans="1:2" r="4">
      <c t="s" r="A4" s="4">
        <v>375</v>
      </c>
      <c t="s" r="B4" s="4">
        <v>376</v>
      </c>
    </row>
    <row spans="1:2" r="5">
      <c t="s" r="A5" s="4">
        <v>377</v>
      </c>
      <c t="s" r="B5" s="4">
        <v>378</v>
      </c>
    </row>
    <row spans="1:2" r="6">
      <c t="s" r="A6" s="4">
        <v>379</v>
      </c>
      <c t="s" r="B6" s="4">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1</v>
      </c>
      <c t="s" r="B1" s="2">
        <v>1</v>
      </c>
    </row>
    <row spans="1:4" r="2">
      <c t="s" r="B2" s="2">
        <v>29</v>
      </c>
      <c t="s" r="C2" s="2">
        <v>30</v>
      </c>
      <c t="s" r="D2" s="2">
        <v>80</v>
      </c>
    </row>
    <row spans="1:4" r="3">
      <c t="s" r="A3" s="3">
        <v>382</v>
      </c>
    </row>
    <row spans="1:4" r="4">
      <c t="s" r="A4" s="4">
        <v>37</v>
      </c>
      <c t="n" r="B4" s="7">
        <v>10179811</v>
      </c>
      <c t="n" r="C4" s="7">
        <v>8730124</v>
      </c>
    </row>
    <row spans="1:4" r="5">
      <c t="s" r="A5" s="4">
        <v>38</v>
      </c>
      <c t="n" r="B5" s="6">
        <v>204342426</v>
      </c>
      <c t="n" r="C5" s="6">
        <v>181409030</v>
      </c>
    </row>
    <row spans="1:4" r="6">
      <c t="s" r="A6" s="4">
        <v>39</v>
      </c>
      <c t="n" r="B6" s="6">
        <v>19690779</v>
      </c>
      <c t="n" r="C6" s="7">
        <v>13373950</v>
      </c>
    </row>
    <row spans="1:4" r="7">
      <c t="s" r="A7" s="4">
        <v>40</v>
      </c>
      <c t="n" r="B7" s="6">
        <v>3695946</v>
      </c>
      <c t="s" r="C7" s="4">
        <v>35</v>
      </c>
    </row>
    <row spans="1:4" r="8">
      <c t="s" r="A8" s="4">
        <v>41</v>
      </c>
      <c t="n" r="B8" s="6">
        <v>8178969</v>
      </c>
      <c t="n" r="C8" s="7">
        <v>4369889</v>
      </c>
    </row>
    <row spans="1:4" r="9">
      <c t="s" r="A9" s="4">
        <v>42</v>
      </c>
      <c t="n" r="B9" s="6">
        <v>254695560</v>
      </c>
      <c t="n" r="C9" s="6">
        <v>217954174</v>
      </c>
    </row>
    <row spans="1:4" r="10">
      <c t="s" r="A10" s="4">
        <v>46</v>
      </c>
      <c t="n" r="B10" s="6">
        <v>8669015</v>
      </c>
      <c t="n" r="C10" s="6">
        <v>5394036</v>
      </c>
    </row>
    <row spans="1:4" r="11">
      <c t="s" r="A11" s="4">
        <v>48</v>
      </c>
      <c t="n" r="B11" s="6">
        <v>12294473</v>
      </c>
      <c t="n" r="C11" s="7">
        <v>8439410</v>
      </c>
    </row>
    <row spans="1:4" r="12">
      <c t="s" r="A12" s="4">
        <v>383</v>
      </c>
      <c t="n" r="B12" s="6">
        <v>135393</v>
      </c>
      <c t="s" r="C12" s="4">
        <v>35</v>
      </c>
    </row>
    <row spans="1:4" r="13">
      <c t="s" r="A13" s="4">
        <v>49</v>
      </c>
      <c t="n" r="B13" s="6">
        <v>47114695</v>
      </c>
      <c t="n" r="C13" s="7">
        <v>33429186</v>
      </c>
    </row>
    <row spans="1:4" r="14">
      <c t="s" r="A14" s="4">
        <v>50</v>
      </c>
      <c t="n" r="B14" s="6">
        <v>1437238</v>
      </c>
      <c t="n" r="C14" s="6">
        <v>1637756</v>
      </c>
    </row>
    <row spans="1:4" r="15">
      <c t="s" r="A15" s="4">
        <v>51</v>
      </c>
      <c t="n" r="B15" s="6">
        <v>48551933</v>
      </c>
      <c t="n" r="C15" s="6">
        <v>35066942</v>
      </c>
    </row>
    <row spans="1:4" r="16">
      <c t="s" r="A16" s="4">
        <v>82</v>
      </c>
      <c t="n" r="B16" s="6">
        <v>189189530</v>
      </c>
      <c t="n" r="C16" s="6">
        <v>136204017</v>
      </c>
      <c t="n" r="D16" s="7">
        <v>92833660</v>
      </c>
    </row>
    <row spans="1:4" r="17">
      <c t="s" r="A17" s="4">
        <v>384</v>
      </c>
      <c t="n" r="B17" s="6">
        <v>28709010</v>
      </c>
      <c t="n" r="C17" s="6">
        <v>24691248</v>
      </c>
      <c t="n" r="D17" s="6">
        <v>14047031</v>
      </c>
    </row>
    <row spans="1:4" r="18">
      <c t="s" r="A18" s="4">
        <v>385</v>
      </c>
      <c t="n" r="B18" s="6">
        <v>55842680</v>
      </c>
      <c t="n" r="C18" s="6">
        <v>28459868</v>
      </c>
      <c t="n" r="D18" s="6">
        <v>29705551</v>
      </c>
    </row>
    <row spans="1:4" r="19">
      <c t="s" r="A19" s="4">
        <v>386</v>
      </c>
      <c t="n" r="B19" s="6">
        <v>-11614868</v>
      </c>
      <c t="n" r="C19" s="6">
        <v>-119458540</v>
      </c>
      <c t="n" r="D19" s="6">
        <v>-19537130</v>
      </c>
    </row>
    <row spans="1:4" r="20">
      <c t="s" r="A20" s="4">
        <v>387</v>
      </c>
      <c t="n" r="B20" s="6">
        <v>-4132489</v>
      </c>
      <c t="n" r="C20" s="6">
        <v>106471782</v>
      </c>
      <c t="n" r="D20" s="6">
        <v>-590881</v>
      </c>
    </row>
    <row spans="1:4" r="21">
      <c t="s" r="A21" s="4">
        <v>388</v>
      </c>
      <c t="n" r="B21" s="6">
        <v>-3609818</v>
      </c>
      <c t="n" r="C21" s="6">
        <v>1047426</v>
      </c>
      <c t="n" r="D21" s="6">
        <v>364495</v>
      </c>
    </row>
    <row spans="1:4" r="22">
      <c t="s" r="A22" s="4">
        <v>389</v>
      </c>
      <c t="n" r="B22" s="6">
        <v>2900000</v>
      </c>
    </row>
    <row spans="1:4" r="23">
      <c t="s" r="A23" s="4">
        <v>390</v>
      </c>
    </row>
    <row spans="1:4" r="24">
      <c t="s" r="A24" s="3">
        <v>382</v>
      </c>
    </row>
    <row spans="1:4" r="25">
      <c t="s" r="A25" s="4">
        <v>78</v>
      </c>
      <c t="n" r="B25" s="6">
        <v>160614</v>
      </c>
      <c t="n" r="C25" s="6">
        <v>243292</v>
      </c>
    </row>
    <row spans="1:4" r="26">
      <c t="s" r="A26" s="4">
        <v>37</v>
      </c>
      <c t="n" r="B26" s="6">
        <v>153</v>
      </c>
      <c t="n" r="C26" s="6">
        <v>25166</v>
      </c>
    </row>
    <row spans="1:4" r="27">
      <c t="s" r="A27" s="4">
        <v>391</v>
      </c>
      <c t="n" r="B27" s="6">
        <v>3866683</v>
      </c>
      <c t="n" r="C27" s="6">
        <v>4394839</v>
      </c>
    </row>
    <row spans="1:4" r="28">
      <c t="s" r="A28" s="4">
        <v>38</v>
      </c>
      <c t="n" r="B28" s="6">
        <v>4027450</v>
      </c>
      <c t="n" r="C28" s="6">
        <v>4663297</v>
      </c>
    </row>
    <row spans="1:4" r="29">
      <c t="s" r="A29" s="4">
        <v>39</v>
      </c>
      <c t="n" r="B29" s="6">
        <v>2709</v>
      </c>
      <c t="n" r="C29" s="7">
        <v>19582</v>
      </c>
    </row>
    <row spans="1:4" r="30">
      <c t="s" r="A30" s="4">
        <v>40</v>
      </c>
      <c t="n" r="B30" s="6">
        <v>2771960</v>
      </c>
      <c t="s" r="C30" s="4">
        <v>35</v>
      </c>
    </row>
    <row spans="1:4" r="31">
      <c t="s" r="A31" s="4">
        <v>41</v>
      </c>
      <c t="n" r="B31" s="6">
        <v>40917</v>
      </c>
      <c t="s" r="C31" s="4">
        <v>35</v>
      </c>
    </row>
    <row spans="1:4" r="32">
      <c t="s" r="A32" s="4">
        <v>42</v>
      </c>
      <c t="n" r="B32" s="6">
        <v>6843036</v>
      </c>
      <c t="n" r="C32" s="7">
        <v>4682879</v>
      </c>
    </row>
    <row spans="1:4" r="33">
      <c t="s" r="A33" s="4">
        <v>46</v>
      </c>
      <c t="n" r="B33" s="6">
        <v>575480</v>
      </c>
      <c t="n" r="C33" s="6">
        <v>616515</v>
      </c>
    </row>
    <row spans="1:4" r="34">
      <c t="s" r="A34" s="4">
        <v>48</v>
      </c>
      <c t="n" r="B34" s="6">
        <v>137408</v>
      </c>
      <c t="n" r="C34" s="6">
        <v>103231</v>
      </c>
    </row>
    <row spans="1:4" r="35">
      <c t="s" r="A35" s="4">
        <v>383</v>
      </c>
      <c t="n" r="B35" s="6">
        <v>6053190</v>
      </c>
      <c t="n" r="C35" s="6">
        <v>3486740</v>
      </c>
    </row>
    <row spans="1:4" r="36">
      <c t="s" r="A36" s="4">
        <v>49</v>
      </c>
      <c t="n" r="B36" s="6">
        <v>6766078</v>
      </c>
      <c t="n" r="C36" s="6">
        <v>4206486</v>
      </c>
    </row>
    <row spans="1:4" r="37">
      <c t="s" r="A37" s="4">
        <v>50</v>
      </c>
      <c t="n" r="B37" s="6">
        <v>41145</v>
      </c>
      <c t="n" r="C37" s="6">
        <v>43664</v>
      </c>
    </row>
    <row spans="1:4" r="38">
      <c t="s" r="A38" s="4">
        <v>51</v>
      </c>
      <c t="n" r="B38" s="6">
        <v>6807223</v>
      </c>
      <c t="n" r="C38" s="6">
        <v>4250150</v>
      </c>
    </row>
    <row spans="1:4" r="39">
      <c t="s" r="A39" s="4">
        <v>82</v>
      </c>
      <c t="n" r="B39" s="6">
        <v>28376</v>
      </c>
      <c t="n" r="C39" s="6">
        <v>472512</v>
      </c>
      <c t="n" r="D39" s="6">
        <v>8191886</v>
      </c>
    </row>
    <row spans="1:4" r="40">
      <c t="s" r="A40" s="4">
        <v>384</v>
      </c>
      <c t="n" r="B40" s="6">
        <v>-387902</v>
      </c>
      <c t="n" r="C40" s="6">
        <v>-2285932</v>
      </c>
      <c t="n" r="D40" s="6">
        <v>-1917256</v>
      </c>
    </row>
    <row spans="1:4" r="41">
      <c t="s" r="A41" s="4">
        <v>385</v>
      </c>
      <c t="n" r="B41" s="6">
        <v>-353434</v>
      </c>
      <c t="n" r="C41" s="6">
        <v>-610826</v>
      </c>
      <c t="n" r="D41" s="6">
        <v>-1538619</v>
      </c>
    </row>
    <row spans="1:4" r="42">
      <c t="s" r="A42" s="4">
        <v>386</v>
      </c>
      <c t="n" r="B42" s="6">
        <v>-2890823</v>
      </c>
      <c t="n" r="C42" s="6">
        <v>66824</v>
      </c>
      <c t="n" r="D42" s="6">
        <v>-470805</v>
      </c>
    </row>
    <row spans="1:4" r="43">
      <c t="s" r="A43" s="4">
        <v>387</v>
      </c>
      <c t="n" r="B43" s="6">
        <v>3172672</v>
      </c>
      <c t="n" r="C43" s="6">
        <v>671417</v>
      </c>
      <c t="n" r="D43" s="6">
        <v>1436631</v>
      </c>
    </row>
    <row spans="1:4" r="44">
      <c t="s" r="A44" s="4">
        <v>388</v>
      </c>
      <c t="n" r="B44" s="7">
        <v>-11093</v>
      </c>
      <c t="n" r="C44" s="7">
        <v>-70821</v>
      </c>
      <c t="n" r="D44" s="7">
        <v>2520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2</v>
      </c>
      <c t="s" r="B1" s="2">
        <v>1</v>
      </c>
    </row>
    <row spans="1:4" r="2">
      <c t="s" r="B2" s="2">
        <v>29</v>
      </c>
      <c t="s" r="C2" s="2">
        <v>30</v>
      </c>
      <c t="s" r="D2" s="2">
        <v>80</v>
      </c>
    </row>
    <row spans="1:4" r="3">
      <c t="s" r="A3" s="4">
        <v>393</v>
      </c>
    </row>
    <row spans="1:4" r="4">
      <c t="s" r="A4" s="3">
        <v>307</v>
      </c>
    </row>
    <row spans="1:4" r="5">
      <c t="s" r="A5" s="4">
        <v>394</v>
      </c>
      <c t="s" r="B5" s="4">
        <v>395</v>
      </c>
      <c t="s" r="C5" s="4">
        <v>396</v>
      </c>
      <c t="s" r="D5" s="4">
        <v>397</v>
      </c>
    </row>
    <row spans="1:4" r="6">
      <c t="s" r="A6" s="4">
        <v>398</v>
      </c>
    </row>
    <row spans="1:4" r="7">
      <c t="s" r="A7" s="3">
        <v>307</v>
      </c>
    </row>
    <row spans="1:4" r="8">
      <c t="s" r="A8" s="4">
        <v>394</v>
      </c>
      <c t="s" r="B8" s="4">
        <v>399</v>
      </c>
      <c t="s" r="C8" s="4">
        <v>400</v>
      </c>
      <c t="s" r="D8" s="4">
        <v>401</v>
      </c>
    </row>
    <row spans="1:4" r="9">
      <c t="s" r="A9" s="4">
        <v>402</v>
      </c>
    </row>
    <row spans="1:4" r="10">
      <c t="s" r="A10" s="3">
        <v>307</v>
      </c>
    </row>
    <row spans="1:4" r="11">
      <c t="s" r="A11" s="4">
        <v>394</v>
      </c>
      <c t="s" r="B11" s="4">
        <v>403</v>
      </c>
      <c t="s" r="C11" s="4">
        <v>404</v>
      </c>
      <c t="s" r="D11" s="4">
        <v>405</v>
      </c>
    </row>
    <row spans="1:4" r="12">
      <c t="s" r="A12" s="4">
        <v>406</v>
      </c>
    </row>
    <row spans="1:4" r="13">
      <c t="s" r="A13" s="3">
        <v>307</v>
      </c>
    </row>
    <row spans="1:4" r="14">
      <c t="s" r="A14" s="4">
        <v>394</v>
      </c>
      <c t="s" r="B14" s="4">
        <v>407</v>
      </c>
      <c t="s" r="C14" s="4">
        <v>408</v>
      </c>
      <c t="s" r="D14" s="4">
        <v>409</v>
      </c>
    </row>
    <row spans="1:4" r="15">
      <c t="s" r="A15" s="4">
        <v>410</v>
      </c>
    </row>
    <row spans="1:4" r="16">
      <c t="s" r="A16" s="3">
        <v>307</v>
      </c>
    </row>
    <row spans="1:4" r="17">
      <c t="s" r="A17" s="4">
        <v>394</v>
      </c>
      <c t="s" r="B17" s="4">
        <v>411</v>
      </c>
      <c t="s" r="C17" s="4">
        <v>412</v>
      </c>
      <c t="s" r="D17" s="4">
        <v>413</v>
      </c>
    </row>
    <row spans="1:4" r="18">
      <c t="s" r="A18" s="4">
        <v>414</v>
      </c>
    </row>
    <row spans="1:4" r="19">
      <c t="s" r="A19" s="3">
        <v>307</v>
      </c>
    </row>
    <row spans="1:4" r="20">
      <c t="s" r="A20" s="4">
        <v>394</v>
      </c>
      <c t="s" r="B20" s="4">
        <v>415</v>
      </c>
      <c t="s" r="C20" s="4">
        <v>416</v>
      </c>
      <c t="s" r="D20" s="4">
        <v>41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spans="1:5" r="1">
      <c t="s" r="A1" s="1">
        <v>418</v>
      </c>
      <c t="s" r="B1" s="2">
        <v>1</v>
      </c>
    </row>
    <row spans="1:5" r="2">
      <c t="s" r="B2" s="2">
        <v>29</v>
      </c>
      <c t="s" r="C2" s="2">
        <v>30</v>
      </c>
      <c t="s" r="D2" s="2">
        <v>80</v>
      </c>
      <c t="s" r="E2" s="2">
        <v>65</v>
      </c>
    </row>
    <row spans="1:5" r="3">
      <c t="s" r="A3" s="3">
        <v>419</v>
      </c>
    </row>
    <row spans="1:5" r="4">
      <c t="s" r="A4" s="4">
        <v>269</v>
      </c>
      <c t="n" r="B4" s="7">
        <v>151768220</v>
      </c>
      <c t="n" r="C4" s="7">
        <v>101390291</v>
      </c>
      <c t="n" r="D4" s="7">
        <v>11298158</v>
      </c>
    </row>
    <row spans="1:5" r="5">
      <c t="s" r="A5" s="4">
        <v>420</v>
      </c>
      <c t="n" r="B5" s="6">
        <v>957373</v>
      </c>
      <c t="n" r="C5" s="6">
        <v>757300</v>
      </c>
      <c t="n" r="D5" s="6">
        <v>39930</v>
      </c>
    </row>
    <row spans="1:5" r="6">
      <c t="s" r="A6" s="4">
        <v>278</v>
      </c>
      <c t="n" r="B6" s="6">
        <v>24336415</v>
      </c>
      <c t="n" r="C6" s="6">
        <v>16738921</v>
      </c>
      <c t="n" r="D6" s="6">
        <v>11570458</v>
      </c>
    </row>
    <row spans="1:5" r="7">
      <c t="s" r="A7" s="4">
        <v>421</v>
      </c>
      <c t="n" r="B7" s="6">
        <v>939646</v>
      </c>
      <c t="n" r="C7" s="6">
        <v>1613436</v>
      </c>
      <c t="n" r="D7" s="6">
        <v>1254332</v>
      </c>
    </row>
    <row spans="1:5" r="8">
      <c t="s" r="A8" s="4">
        <v>422</v>
      </c>
      <c t="n" r="B8" s="6">
        <v>11140810</v>
      </c>
      <c t="n" r="C8" s="6">
        <v>8385747</v>
      </c>
      <c t="n" r="D8" s="7">
        <v>5850415</v>
      </c>
    </row>
    <row spans="1:5" r="9">
      <c t="s" r="A9" s="4">
        <v>290</v>
      </c>
      <c t="n" r="E9" s="7">
        <v>615793</v>
      </c>
    </row>
    <row spans="1:5" r="10">
      <c t="s" r="A10" s="4">
        <v>423</v>
      </c>
    </row>
    <row spans="1:5" r="11">
      <c t="s" r="A11" s="3">
        <v>419</v>
      </c>
    </row>
    <row spans="1:5" r="12">
      <c t="s" r="A12" s="4">
        <v>267</v>
      </c>
      <c t="n" r="B12" s="6">
        <v>96579459</v>
      </c>
      <c t="n" r="C12" s="6">
        <v>58639210</v>
      </c>
    </row>
    <row spans="1:5" r="13">
      <c t="s" r="A13" s="4">
        <v>424</v>
      </c>
    </row>
    <row spans="1:5" r="14">
      <c t="s" r="A14" s="3">
        <v>419</v>
      </c>
    </row>
    <row spans="1:5" r="15">
      <c t="s" r="A15" s="4">
        <v>267</v>
      </c>
      <c t="n" r="B15" s="6">
        <v>8112557</v>
      </c>
      <c t="n" r="C15" s="6">
        <v>36216381</v>
      </c>
    </row>
    <row spans="1:5" r="16">
      <c t="s" r="A16" s="4">
        <v>425</v>
      </c>
    </row>
    <row spans="1:5" r="17">
      <c t="s" r="A17" s="3">
        <v>419</v>
      </c>
    </row>
    <row spans="1:5" r="18">
      <c t="s" r="A18" s="4">
        <v>267</v>
      </c>
      <c t="n" r="B18" s="6">
        <v>389</v>
      </c>
      <c t="n" r="C18" s="6">
        <v>412</v>
      </c>
    </row>
    <row spans="1:5" r="19">
      <c t="s" r="A19" s="4">
        <v>426</v>
      </c>
    </row>
    <row spans="1:5" r="20">
      <c t="s" r="A20" s="3">
        <v>419</v>
      </c>
    </row>
    <row spans="1:5" r="21">
      <c t="s" r="A21" s="4">
        <v>267</v>
      </c>
      <c t="n" r="B21" s="6">
        <v>15181</v>
      </c>
      <c t="n" r="C21" s="6">
        <v>7</v>
      </c>
    </row>
    <row spans="1:5" r="22">
      <c t="s" r="A22" s="4">
        <v>427</v>
      </c>
    </row>
    <row spans="1:5" r="23">
      <c t="s" r="A23" s="3">
        <v>419</v>
      </c>
    </row>
    <row spans="1:5" r="24">
      <c t="s" r="A24" s="4">
        <v>267</v>
      </c>
      <c t="n" r="B24" s="7">
        <v>99358</v>
      </c>
      <c t="n" r="C24" s="6">
        <v>771786</v>
      </c>
    </row>
    <row spans="1:5" r="25">
      <c t="s" r="A25" s="4">
        <v>428</v>
      </c>
    </row>
    <row spans="1:5" r="26">
      <c t="s" r="A26" s="3">
        <v>419</v>
      </c>
    </row>
    <row spans="1:5" r="27">
      <c t="s" r="A27" s="4">
        <v>267</v>
      </c>
      <c t="s" r="B27" s="4">
        <v>35</v>
      </c>
      <c t="n" r="C27" s="7">
        <v>71178287</v>
      </c>
    </row>
    <row spans="1:5" r="28">
      <c t="s" r="A28" s="4">
        <v>429</v>
      </c>
    </row>
    <row spans="1:5" r="29">
      <c t="s" r="A29" s="3">
        <v>419</v>
      </c>
    </row>
    <row spans="1:5" r="30">
      <c t="s" r="A30" s="4">
        <v>267</v>
      </c>
      <c t="n" r="B30" s="7">
        <v>84296524</v>
      </c>
      <c t="s" r="C30" s="4">
        <v>35</v>
      </c>
    </row>
    <row spans="1:5" r="31">
      <c t="s" r="A31" s="4">
        <v>430</v>
      </c>
    </row>
    <row spans="1:5" r="32">
      <c t="s" r="A32" s="3">
        <v>419</v>
      </c>
    </row>
    <row spans="1:5" r="33">
      <c t="s" r="A33" s="4">
        <v>267</v>
      </c>
      <c t="n" r="B33" s="7">
        <v>8501</v>
      </c>
      <c t="s" r="C33" s="4">
        <v>35</v>
      </c>
    </row>
    <row spans="1:5" r="34">
      <c t="s" r="A34" s="4">
        <v>431</v>
      </c>
    </row>
    <row spans="1:5" r="35">
      <c t="s" r="A35" s="3">
        <v>419</v>
      </c>
    </row>
    <row spans="1:5" r="36">
      <c t="s" r="A36" s="4">
        <v>432</v>
      </c>
      <c t="s" r="B36" s="4">
        <v>433</v>
      </c>
    </row>
    <row spans="1:5" r="37">
      <c t="s" r="A37" s="4">
        <v>434</v>
      </c>
    </row>
    <row spans="1:5" r="38">
      <c t="s" r="A38" s="3">
        <v>419</v>
      </c>
    </row>
    <row spans="1:5" r="39">
      <c t="s" r="A39" s="4">
        <v>435</v>
      </c>
      <c t="s" r="B39" s="4">
        <v>436</v>
      </c>
    </row>
    <row spans="1:5" r="40">
      <c t="s" r="A40" s="4">
        <v>437</v>
      </c>
      <c t="s" r="B40" s="4">
        <v>416</v>
      </c>
    </row>
    <row spans="1:5" r="41">
      <c t="s" r="A41" s="4">
        <v>438</v>
      </c>
    </row>
    <row spans="1:5" r="42">
      <c t="s" r="A42" s="3">
        <v>419</v>
      </c>
    </row>
    <row spans="1:5" r="43">
      <c t="s" r="A43" s="4">
        <v>432</v>
      </c>
      <c t="s" r="B43" s="4">
        <v>439</v>
      </c>
    </row>
    <row spans="1:5" r="44">
      <c t="s" r="A44" s="4">
        <v>440</v>
      </c>
    </row>
    <row spans="1:5" r="45">
      <c t="s" r="A45" s="3">
        <v>419</v>
      </c>
    </row>
    <row spans="1:5" r="46">
      <c t="s" r="A46" s="4">
        <v>435</v>
      </c>
      <c t="s" r="B46" s="4">
        <v>441</v>
      </c>
    </row>
    <row spans="1:5" r="47">
      <c t="s" r="A47" s="4">
        <v>437</v>
      </c>
      <c t="s" r="B47" s="4">
        <v>442</v>
      </c>
    </row>
    <row spans="1:5" r="48">
      <c t="s" r="A48" s="4">
        <v>443</v>
      </c>
    </row>
    <row spans="1:5" r="49">
      <c t="s" r="A49" s="3">
        <v>419</v>
      </c>
    </row>
    <row spans="1:5" r="50">
      <c t="s" r="A50" s="4">
        <v>432</v>
      </c>
      <c t="s" r="B50" s="4">
        <v>44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r="A1" s="1">
        <v>445</v>
      </c>
      <c t="s" r="B1" s="2">
        <v>29</v>
      </c>
      <c t="s" r="C1" s="2">
        <v>30</v>
      </c>
      <c t="s" r="D1" s="2">
        <v>80</v>
      </c>
      <c t="s" r="E1" s="2">
        <v>446</v>
      </c>
    </row>
    <row spans="1:5" r="2">
      <c t="s" r="A2" s="3">
        <v>447</v>
      </c>
    </row>
    <row spans="1:5" r="3">
      <c t="s" r="A3" s="4">
        <v>448</v>
      </c>
      <c t="n" r="B3" s="7">
        <v>36593434</v>
      </c>
      <c t="n" r="C3" s="7">
        <v>32420858</v>
      </c>
    </row>
    <row spans="1:5" r="4">
      <c t="s" r="A4" s="4">
        <v>449</v>
      </c>
      <c t="n" r="B4" s="6">
        <v>-2463474</v>
      </c>
      <c t="n" r="C4" s="6">
        <v>-1971843</v>
      </c>
    </row>
    <row spans="1:5" r="5">
      <c t="s" r="A5" s="4">
        <v>450</v>
      </c>
      <c t="n" r="B5" s="6">
        <v>34129960</v>
      </c>
      <c t="n" r="C5" s="6">
        <v>30449015</v>
      </c>
    </row>
    <row spans="1:5" r="6">
      <c t="s" r="A6" s="4">
        <v>451</v>
      </c>
      <c t="n" r="B6" s="6">
        <v>-10295762</v>
      </c>
      <c t="n" r="C6" s="6">
        <v>-5776525</v>
      </c>
      <c t="n" r="D6" s="7">
        <v>-2303029</v>
      </c>
      <c t="n" r="E6" s="7">
        <v>-1306306</v>
      </c>
    </row>
    <row spans="1:5" r="7">
      <c t="s" r="A7" s="4">
        <v>452</v>
      </c>
      <c t="n" r="B7" s="7">
        <v>23834198</v>
      </c>
      <c t="n" r="C7" s="7">
        <v>246724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3</v>
      </c>
      <c t="s" r="B1" s="2">
        <v>29</v>
      </c>
      <c t="s" r="C1" s="2">
        <v>30</v>
      </c>
    </row>
    <row spans="1:3" r="2">
      <c t="s" r="A2" s="3">
        <v>216</v>
      </c>
    </row>
    <row spans="1:3" r="3">
      <c t="s" r="A3" s="4">
        <v>454</v>
      </c>
      <c t="n" r="B3" s="7">
        <v>22637451</v>
      </c>
      <c t="n" r="C3" s="7">
        <v>23184239</v>
      </c>
    </row>
    <row spans="1:3" r="4">
      <c t="s" r="A4" s="4">
        <v>455</v>
      </c>
      <c t="n" r="B4" s="6">
        <v>1196747</v>
      </c>
      <c t="n" r="C4" s="6">
        <v>1488251</v>
      </c>
    </row>
    <row spans="1:3" r="5">
      <c t="s" r="A5" s="4">
        <v>452</v>
      </c>
      <c t="n" r="B5" s="7">
        <v>23834198</v>
      </c>
      <c t="n" r="C5" s="7">
        <v>246724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6</v>
      </c>
      <c t="s" r="B1" s="2">
        <v>1</v>
      </c>
    </row>
    <row spans="1:4" r="2">
      <c t="s" r="B2" s="2">
        <v>29</v>
      </c>
      <c t="s" r="C2" s="2">
        <v>30</v>
      </c>
      <c t="s" r="D2" s="2">
        <v>80</v>
      </c>
    </row>
    <row spans="1:4" r="3">
      <c t="s" r="A3" s="3">
        <v>216</v>
      </c>
    </row>
    <row spans="1:4" r="4">
      <c t="s" r="A4" s="4">
        <v>457</v>
      </c>
      <c t="n" r="B4" s="7">
        <v>5776525</v>
      </c>
      <c t="n" r="C4" s="7">
        <v>2303029</v>
      </c>
      <c t="n" r="D4" s="7">
        <v>1306306</v>
      </c>
    </row>
    <row spans="1:4" r="5">
      <c t="s" r="A5" s="4">
        <v>458</v>
      </c>
      <c t="n" r="B5" s="6">
        <v>10134357</v>
      </c>
      <c t="n" r="C5" s="6">
        <v>7487174</v>
      </c>
      <c t="n" r="D5" s="7">
        <v>941065</v>
      </c>
    </row>
    <row spans="1:4" r="6">
      <c t="s" r="A6" s="4">
        <v>459</v>
      </c>
      <c t="n" r="B6" s="6">
        <v>-5073810</v>
      </c>
      <c t="n" r="C6" s="6">
        <v>-4035620</v>
      </c>
      <c t="s" r="D6" s="4">
        <v>35</v>
      </c>
    </row>
    <row spans="1:4" r="7">
      <c t="s" r="A7" s="4">
        <v>460</v>
      </c>
      <c t="n" r="B7" s="6">
        <v>-541310</v>
      </c>
      <c t="n" r="C7" s="6">
        <v>21942</v>
      </c>
      <c t="n" r="D7" s="7">
        <v>55658</v>
      </c>
    </row>
    <row spans="1:4" r="8">
      <c t="s" r="A8" s="4">
        <v>461</v>
      </c>
      <c t="n" r="B8" s="7">
        <v>10295762</v>
      </c>
      <c t="n" r="C8" s="7">
        <v>5776525</v>
      </c>
      <c t="n" r="D8" s="7">
        <v>230302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2</v>
      </c>
      <c t="s" r="B1" s="2">
        <v>29</v>
      </c>
      <c t="s" r="C1" s="2">
        <v>30</v>
      </c>
    </row>
    <row spans="1:3" r="2">
      <c t="s" r="A2" s="3">
        <v>216</v>
      </c>
    </row>
    <row spans="1:3" r="3">
      <c t="s" r="A3" s="4">
        <v>463</v>
      </c>
      <c t="n" r="B3" s="7">
        <v>16072343</v>
      </c>
      <c t="n" r="C3" s="7">
        <v>11940237</v>
      </c>
    </row>
    <row spans="1:3" r="4">
      <c t="s" r="A4" s="4">
        <v>464</v>
      </c>
      <c t="n" r="B4" s="6">
        <v>5698759</v>
      </c>
      <c t="n" r="C4" s="6">
        <v>5058887</v>
      </c>
    </row>
    <row spans="1:3" r="5">
      <c t="s" r="A5" s="4">
        <v>465</v>
      </c>
      <c t="n" r="B5" s="6">
        <v>2059362</v>
      </c>
      <c t="n" r="C5" s="6">
        <v>4139377</v>
      </c>
    </row>
    <row spans="1:3" r="6">
      <c t="s" r="A6" s="4">
        <v>466</v>
      </c>
      <c t="n" r="B6" s="6">
        <v>2774243</v>
      </c>
      <c t="n" r="C6" s="6">
        <v>6119995</v>
      </c>
    </row>
    <row spans="1:3" r="7">
      <c t="s" r="A7" s="4">
        <v>467</v>
      </c>
      <c t="n" r="B7" s="6">
        <v>7525253</v>
      </c>
      <c t="n" r="C7" s="6">
        <v>3190519</v>
      </c>
    </row>
    <row spans="1:3" r="8">
      <c t="s" r="A8" s="4">
        <v>450</v>
      </c>
      <c t="n" r="B8" s="7">
        <v>34129960</v>
      </c>
      <c t="n" r="C8" s="7">
        <v>304490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r="A1" s="1">
        <v>468</v>
      </c>
      <c t="s" r="C1" s="2">
        <v>29</v>
      </c>
      <c t="s" r="D1" s="2">
        <v>30</v>
      </c>
    </row>
    <row spans="1:4" r="2">
      <c t="s" r="A2" s="3">
        <v>219</v>
      </c>
    </row>
    <row spans="1:4" r="3">
      <c t="s" r="A3" s="4">
        <v>469</v>
      </c>
      <c t="n" r="C3" s="7">
        <v>2760388</v>
      </c>
      <c t="n" r="D3" s="7">
        <v>2260000</v>
      </c>
    </row>
    <row spans="1:4" r="4">
      <c t="s" r="A4" s="4">
        <v>470</v>
      </c>
      <c t="n" r="C4" s="6">
        <v>1768667</v>
      </c>
      <c t="n" r="D4" s="6">
        <v>2556518</v>
      </c>
    </row>
    <row spans="1:4" r="5">
      <c t="s" r="A5" s="4">
        <v>471</v>
      </c>
      <c t="n" r="C5" s="6">
        <v>1690126</v>
      </c>
      <c t="n" r="D5" s="6">
        <v>175682</v>
      </c>
    </row>
    <row spans="1:4" r="6">
      <c t="s" r="A6" s="4">
        <v>472</v>
      </c>
      <c t="n" r="C6" s="6">
        <v>1538659</v>
      </c>
      <c t="n" r="D6" s="6">
        <v>1751146</v>
      </c>
    </row>
    <row spans="1:4" r="7">
      <c t="s" r="A7" s="4">
        <v>473</v>
      </c>
      <c t="n" r="C7" s="6">
        <v>1105122</v>
      </c>
      <c t="n" r="D7" s="6">
        <v>715157</v>
      </c>
    </row>
    <row spans="1:4" r="8">
      <c t="s" r="A8" s="4">
        <v>474</v>
      </c>
      <c t="s" r="B8" s="4">
        <v>475</v>
      </c>
      <c t="n" r="C8" s="6">
        <v>352655</v>
      </c>
      <c t="n" r="D8" s="6">
        <v>436467</v>
      </c>
    </row>
    <row spans="1:4" r="9">
      <c t="s" r="A9" s="4">
        <v>476</v>
      </c>
      <c t="s" r="B9" s="4">
        <v>477</v>
      </c>
      <c t="n" r="C9" s="6">
        <v>65153</v>
      </c>
      <c t="n" r="D9" s="6">
        <v>81903</v>
      </c>
    </row>
    <row spans="1:4" r="10">
      <c t="s" r="A10" s="4">
        <v>478</v>
      </c>
      <c t="s" r="B10" s="4">
        <v>479</v>
      </c>
      <c t="n" r="C10" s="6">
        <v>899041</v>
      </c>
      <c t="n" r="D10" s="6">
        <v>753251</v>
      </c>
    </row>
    <row spans="1:4" r="11">
      <c t="s" r="A11" s="4">
        <v>480</v>
      </c>
      <c t="n" r="C11" s="7">
        <v>10179811</v>
      </c>
      <c t="n" r="D11" s="7">
        <v>8730124</v>
      </c>
    </row>
    <row spans="1:4" r="12">
      <c t="n" r="A12"/>
    </row>
    <row spans="1:4" r="13">
      <c t="s" r="A13" s="4">
        <v>475</v>
      </c>
      <c t="s" r="B13" s="4">
        <v>481</v>
      </c>
    </row>
    <row spans="1:4" r="14">
      <c t="s" r="A14" s="4">
        <v>477</v>
      </c>
      <c t="s" r="B14" s="4">
        <v>482</v>
      </c>
    </row>
    <row spans="1:4" r="15">
      <c t="s" r="A15" s="4">
        <v>479</v>
      </c>
      <c t="s" r="B15" s="4">
        <v>483</v>
      </c>
    </row>
  </sheetData>
  <mergeCells count="5">
    <mergeCell ref="A1:B1"/>
    <mergeCell ref="A12:C12"/>
    <mergeCell ref="B13:C13"/>
    <mergeCell ref="B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4</v>
      </c>
      <c t="s" r="B1" s="2">
        <v>29</v>
      </c>
      <c t="s" r="C1" s="2">
        <v>30</v>
      </c>
    </row>
    <row spans="1:3" r="2">
      <c t="s" r="A2" s="3">
        <v>485</v>
      </c>
    </row>
    <row spans="1:3" r="3">
      <c t="s" r="A3" s="4">
        <v>272</v>
      </c>
      <c t="n" r="B3" s="7">
        <v>42352597</v>
      </c>
      <c t="n" r="C3" s="7">
        <v>30043082</v>
      </c>
    </row>
    <row spans="1:3" r="4">
      <c t="s" r="A4" s="4">
        <v>486</v>
      </c>
      <c t="n" r="B4" s="6">
        <v>-22661818</v>
      </c>
      <c t="n" r="C4" s="6">
        <v>-16669132</v>
      </c>
    </row>
    <row spans="1:3" r="5">
      <c t="s" r="A5" s="4">
        <v>39</v>
      </c>
      <c t="n" r="B5" s="6">
        <v>19690779</v>
      </c>
      <c t="n" r="C5" s="6">
        <v>13373950</v>
      </c>
    </row>
    <row spans="1:3" r="6">
      <c t="s" r="A6" s="4">
        <v>431</v>
      </c>
    </row>
    <row spans="1:3" r="7">
      <c t="s" r="A7" s="3">
        <v>485</v>
      </c>
    </row>
    <row spans="1:3" r="8">
      <c t="s" r="A8" s="4">
        <v>272</v>
      </c>
      <c t="n" r="B8" s="6">
        <v>1618584</v>
      </c>
      <c t="n" r="C8" s="6">
        <v>934033</v>
      </c>
    </row>
    <row spans="1:3" r="9">
      <c t="s" r="A9" s="4">
        <v>487</v>
      </c>
    </row>
    <row spans="1:3" r="10">
      <c t="s" r="A10" s="3">
        <v>485</v>
      </c>
    </row>
    <row spans="1:3" r="11">
      <c t="s" r="A11" s="4">
        <v>272</v>
      </c>
      <c t="n" r="B11" s="6">
        <v>32552762</v>
      </c>
      <c t="n" r="C11" s="6">
        <v>23583820</v>
      </c>
    </row>
    <row spans="1:3" r="12">
      <c t="s" r="A12" s="4">
        <v>488</v>
      </c>
    </row>
    <row spans="1:3" r="13">
      <c t="s" r="A13" s="3">
        <v>485</v>
      </c>
    </row>
    <row spans="1:3" r="14">
      <c t="s" r="A14" s="4">
        <v>272</v>
      </c>
      <c t="n" r="B14" s="7">
        <v>8181251</v>
      </c>
      <c t="n" r="C14" s="7">
        <v>55252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02</v>
      </c>
      <c t="s" r="B1" s="2">
        <v>1</v>
      </c>
    </row>
    <row spans="1:4" r="2">
      <c t="s" r="B2" s="2">
        <v>29</v>
      </c>
      <c t="s" r="C2" s="2">
        <v>30</v>
      </c>
      <c t="s" r="D2" s="2">
        <v>80</v>
      </c>
    </row>
    <row spans="1:4" r="3">
      <c t="s" r="A3" s="3">
        <v>81</v>
      </c>
    </row>
    <row spans="1:4" r="4">
      <c t="s" r="A4" s="4">
        <v>103</v>
      </c>
      <c t="s" r="B4" s="4">
        <v>35</v>
      </c>
      <c t="s" r="C4" s="4">
        <v>35</v>
      </c>
      <c t="s" r="D4" s="4">
        <v>35</v>
      </c>
    </row>
    <row spans="1:4" r="5">
      <c t="s" r="A5" s="4">
        <v>104</v>
      </c>
      <c t="n" r="B5" s="7">
        <v>-5286891</v>
      </c>
      <c t="n" r="C5" s="7">
        <v>-4062159</v>
      </c>
      <c t="n" r="D5" s="7">
        <v>-764746</v>
      </c>
    </row>
    <row spans="1:4" r="6">
      <c t="s" r="A6" s="4">
        <v>105</v>
      </c>
    </row>
    <row spans="1:4" r="7">
      <c t="s" r="A7" s="4">
        <v>104</v>
      </c>
      <c t="n" r="B7" s="6">
        <v>-106707</v>
      </c>
      <c t="n" r="C7" s="6">
        <v>-56743</v>
      </c>
      <c t="n" r="D7" s="6">
        <v>-17179</v>
      </c>
    </row>
    <row spans="1:4" r="8">
      <c t="s" r="A8" s="4">
        <v>106</v>
      </c>
    </row>
    <row spans="1:4" r="9">
      <c t="s" r="A9" s="4">
        <v>104</v>
      </c>
      <c t="n" r="B9" s="6">
        <v>-314575</v>
      </c>
      <c t="n" r="C9" s="6">
        <v>-168601</v>
      </c>
      <c t="n" r="D9" s="6">
        <v>-45233</v>
      </c>
    </row>
    <row spans="1:4" r="10">
      <c t="s" r="A10" s="4">
        <v>107</v>
      </c>
    </row>
    <row spans="1:4" r="11">
      <c t="s" r="A11" s="4">
        <v>104</v>
      </c>
      <c t="n" r="B11" s="6">
        <v>-4540855</v>
      </c>
      <c t="n" r="C11" s="6">
        <v>-3627078</v>
      </c>
      <c t="n" r="D11" s="6">
        <v>-654323</v>
      </c>
    </row>
    <row spans="1:4" r="12">
      <c t="s" r="A12" s="4">
        <v>108</v>
      </c>
    </row>
    <row spans="1:4" r="13">
      <c t="s" r="A13" s="4">
        <v>104</v>
      </c>
      <c t="n" r="B13" s="7">
        <v>-324754</v>
      </c>
      <c t="n" r="C13" s="7">
        <v>-209737</v>
      </c>
      <c t="n" r="D13" s="7">
        <v>-480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9</v>
      </c>
      <c t="s" r="B1" s="2">
        <v>1</v>
      </c>
    </row>
    <row spans="1:4" r="2">
      <c t="s" r="B2" s="2">
        <v>29</v>
      </c>
      <c t="s" r="C2" s="2">
        <v>30</v>
      </c>
      <c t="s" r="D2" s="2">
        <v>80</v>
      </c>
    </row>
    <row spans="1:4" r="3">
      <c t="s" r="A3" s="3">
        <v>485</v>
      </c>
    </row>
    <row spans="1:4" r="4">
      <c t="s" r="A4" s="4">
        <v>166</v>
      </c>
      <c t="n" r="B4" s="7">
        <v>8829985</v>
      </c>
      <c t="n" r="C4" s="7">
        <v>7078108</v>
      </c>
      <c t="n" r="D4" s="7">
        <v>4653914</v>
      </c>
    </row>
    <row spans="1:4" r="5">
      <c t="s" r="A5" s="4">
        <v>105</v>
      </c>
    </row>
    <row spans="1:4" r="6">
      <c t="s" r="A6" s="3">
        <v>485</v>
      </c>
    </row>
    <row spans="1:4" r="7">
      <c t="s" r="A7" s="4">
        <v>166</v>
      </c>
      <c t="n" r="B7" s="6">
        <v>7797649</v>
      </c>
      <c t="n" r="C7" s="6">
        <v>6200645</v>
      </c>
      <c t="n" r="D7" s="6">
        <v>4001726</v>
      </c>
    </row>
    <row spans="1:4" r="8">
      <c t="s" r="A8" s="4">
        <v>106</v>
      </c>
    </row>
    <row spans="1:4" r="9">
      <c t="s" r="A9" s="3">
        <v>485</v>
      </c>
    </row>
    <row spans="1:4" r="10">
      <c t="s" r="A10" s="4">
        <v>166</v>
      </c>
      <c t="n" r="B10" s="6">
        <v>432695</v>
      </c>
      <c t="n" r="C10" s="6">
        <v>366819</v>
      </c>
      <c t="n" r="D10" s="6">
        <v>278094</v>
      </c>
    </row>
    <row spans="1:4" r="11">
      <c t="s" r="A11" s="4">
        <v>107</v>
      </c>
    </row>
    <row spans="1:4" r="12">
      <c t="s" r="A12" s="3">
        <v>485</v>
      </c>
    </row>
    <row spans="1:4" r="13">
      <c t="s" r="A13" s="4">
        <v>166</v>
      </c>
      <c t="n" r="B13" s="6">
        <v>486820</v>
      </c>
      <c t="n" r="C13" s="6">
        <v>431246</v>
      </c>
      <c t="n" r="D13" s="6">
        <v>347904</v>
      </c>
    </row>
    <row spans="1:4" r="14">
      <c t="s" r="A14" s="4">
        <v>108</v>
      </c>
    </row>
    <row spans="1:4" r="15">
      <c t="s" r="A15" s="3">
        <v>485</v>
      </c>
    </row>
    <row spans="1:4" r="16">
      <c t="s" r="A16" s="4">
        <v>166</v>
      </c>
      <c t="n" r="B16" s="7">
        <v>112821</v>
      </c>
      <c t="n" r="C16" s="7">
        <v>79398</v>
      </c>
      <c t="n" r="D16" s="7">
        <v>261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61"/>
    <col customWidth="1" max="2" min="2" width="80"/>
    <col customWidth="1" max="3" min="3" width="21"/>
    <col customWidth="1" max="4" min="4" width="21"/>
    <col customWidth="1" max="5" min="5" width="21"/>
    <col customWidth="1" max="6" min="6" width="25"/>
    <col customWidth="1" max="7" min="7" width="25"/>
    <col customWidth="1" max="8" min="8" width="21"/>
    <col customWidth="1" max="9" min="9" width="21"/>
  </cols>
  <sheetData>
    <row spans="1:9" r="1">
      <c t="s" r="A1" s="1">
        <v>490</v>
      </c>
      <c t="s" r="C1" s="2">
        <v>160</v>
      </c>
      <c t="s" r="F1" s="2">
        <v>1</v>
      </c>
    </row>
    <row spans="1:9" r="2">
      <c t="s" r="C2" s="2">
        <v>491</v>
      </c>
      <c t="s" r="D2" s="2">
        <v>492</v>
      </c>
      <c t="s" r="E2" s="2">
        <v>493</v>
      </c>
      <c t="s" r="F2" s="2">
        <v>494</v>
      </c>
      <c t="s" r="G2" s="2">
        <v>495</v>
      </c>
      <c t="s" r="H2" s="2">
        <v>496</v>
      </c>
      <c t="s" r="I2" s="2">
        <v>497</v>
      </c>
    </row>
    <row spans="1:9" r="3">
      <c t="s" r="A3" s="3">
        <v>498</v>
      </c>
    </row>
    <row spans="1:9" r="4">
      <c t="s" r="A4" s="4">
        <v>40</v>
      </c>
      <c t="n" r="F4" s="7">
        <v>3695946</v>
      </c>
      <c t="s" r="H4" s="4">
        <v>35</v>
      </c>
    </row>
    <row spans="1:9" r="5">
      <c t="s" r="A5" s="4">
        <v>499</v>
      </c>
      <c t="n" r="F5" s="6">
        <v>4015032</v>
      </c>
      <c t="s" r="H5" s="4">
        <v>35</v>
      </c>
      <c t="s" r="I5" s="4">
        <v>35</v>
      </c>
    </row>
    <row spans="1:9" r="6">
      <c t="s" r="A6" s="4">
        <v>500</v>
      </c>
    </row>
    <row spans="1:9" r="7">
      <c t="s" r="A7" s="3">
        <v>498</v>
      </c>
    </row>
    <row spans="1:9" r="8">
      <c t="s" r="A8" s="4">
        <v>40</v>
      </c>
      <c t="s" r="B8" s="4">
        <v>475</v>
      </c>
      <c t="n" r="F8" s="6">
        <v>1847973</v>
      </c>
      <c t="s" r="H8" s="4">
        <v>35</v>
      </c>
    </row>
    <row spans="1:9" r="9">
      <c t="s" r="A9" s="4">
        <v>501</v>
      </c>
      <c t="n" r="D9" s="10">
        <v>12000000</v>
      </c>
    </row>
    <row spans="1:9" r="10">
      <c t="s" r="A10" s="4">
        <v>502</v>
      </c>
      <c t="s" r="D10" s="4">
        <v>503</v>
      </c>
    </row>
    <row spans="1:9" r="11">
      <c t="s" r="A11" s="4">
        <v>504</v>
      </c>
    </row>
    <row spans="1:9" r="12">
      <c t="s" r="A12" s="3">
        <v>498</v>
      </c>
    </row>
    <row spans="1:9" r="13">
      <c t="s" r="A13" s="4">
        <v>40</v>
      </c>
      <c t="s" r="B13" s="4">
        <v>477</v>
      </c>
      <c t="n" r="F13" s="6">
        <v>769989</v>
      </c>
      <c t="s" r="H13" s="4">
        <v>35</v>
      </c>
    </row>
    <row spans="1:9" r="14">
      <c t="s" r="A14" s="4">
        <v>501</v>
      </c>
      <c t="n" r="C14" s="10">
        <v>5000000</v>
      </c>
    </row>
    <row spans="1:9" r="15">
      <c t="s" r="A15" s="4">
        <v>502</v>
      </c>
      <c t="s" r="C15" s="4">
        <v>505</v>
      </c>
    </row>
    <row spans="1:9" r="16">
      <c t="s" r="A16" s="4">
        <v>506</v>
      </c>
    </row>
    <row spans="1:9" r="17">
      <c t="s" r="A17" s="3">
        <v>498</v>
      </c>
    </row>
    <row spans="1:9" r="18">
      <c t="s" r="A18" s="4">
        <v>40</v>
      </c>
      <c t="s" r="B18" s="4">
        <v>479</v>
      </c>
      <c t="n" r="F18" s="6">
        <v>615991</v>
      </c>
      <c t="s" r="H18" s="4">
        <v>35</v>
      </c>
    </row>
    <row spans="1:9" r="19">
      <c t="s" r="A19" s="4">
        <v>501</v>
      </c>
      <c t="n" r="E19" s="10">
        <v>4000000</v>
      </c>
    </row>
    <row spans="1:9" r="20">
      <c t="s" r="A20" s="4">
        <v>502</v>
      </c>
      <c t="s" r="E20" s="4">
        <v>507</v>
      </c>
    </row>
    <row spans="1:9" r="21">
      <c t="s" r="A21" s="4">
        <v>508</v>
      </c>
    </row>
    <row spans="1:9" r="22">
      <c t="s" r="A22" s="3">
        <v>498</v>
      </c>
    </row>
    <row spans="1:9" r="23">
      <c t="s" r="A23" s="4">
        <v>40</v>
      </c>
      <c t="s" r="B23" s="4">
        <v>509</v>
      </c>
      <c t="n" r="F23" s="7">
        <v>461993</v>
      </c>
      <c t="s" r="H23" s="4">
        <v>35</v>
      </c>
    </row>
    <row spans="1:9" r="24">
      <c t="s" r="A24" s="4">
        <v>501</v>
      </c>
      <c t="n" r="G24" s="10">
        <v>3000000</v>
      </c>
    </row>
    <row spans="1:9" r="25">
      <c t="s" r="A25" s="4">
        <v>510</v>
      </c>
      <c t="n" r="F25" s="6">
        <v>2</v>
      </c>
      <c t="n" r="G25" s="6">
        <v>2</v>
      </c>
    </row>
    <row spans="1:9" r="26">
      <c t="s" r="A26" s="4">
        <v>511</v>
      </c>
    </row>
    <row spans="1:9" r="27">
      <c t="s" r="A27" s="3">
        <v>498</v>
      </c>
    </row>
    <row spans="1:9" r="28">
      <c t="s" r="A28" s="4">
        <v>502</v>
      </c>
      <c t="s" r="F28" s="4">
        <v>512</v>
      </c>
      <c t="s" r="G28" s="4">
        <v>512</v>
      </c>
    </row>
    <row spans="1:9" r="29">
      <c t="s" r="A29" s="4">
        <v>513</v>
      </c>
    </row>
    <row spans="1:9" r="30">
      <c t="s" r="A30" s="3">
        <v>498</v>
      </c>
    </row>
    <row spans="1:9" r="31">
      <c t="s" r="A31" s="4">
        <v>502</v>
      </c>
      <c t="s" r="F31" s="4">
        <v>514</v>
      </c>
      <c t="s" r="G31" s="4">
        <v>514</v>
      </c>
    </row>
    <row spans="1:9" r="32">
      <c t="n" r="A32"/>
    </row>
    <row spans="1:9" r="33">
      <c t="s" r="A33" s="4">
        <v>475</v>
      </c>
      <c t="s" r="B33" s="4">
        <v>515</v>
      </c>
    </row>
    <row spans="1:9" r="34">
      <c t="s" r="A34" s="4">
        <v>477</v>
      </c>
      <c t="s" r="B34" s="4">
        <v>516</v>
      </c>
    </row>
    <row spans="1:9" r="35">
      <c t="s" r="A35" s="4">
        <v>479</v>
      </c>
      <c t="s" r="B35" s="4">
        <v>517</v>
      </c>
    </row>
    <row spans="1:9" r="36">
      <c t="s" r="A36" s="4">
        <v>509</v>
      </c>
      <c t="s" r="B36" s="4">
        <v>518</v>
      </c>
    </row>
  </sheetData>
  <mergeCells count="8">
    <mergeCell ref="A1:B2"/>
    <mergeCell ref="C1:E1"/>
    <mergeCell ref="F1:I1"/>
    <mergeCell ref="A32:H32"/>
    <mergeCell ref="B33:H33"/>
    <mergeCell ref="B34:H34"/>
    <mergeCell ref="B35:H35"/>
    <mergeCell ref="B36:H3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19</v>
      </c>
      <c t="s" r="B1" s="2">
        <v>29</v>
      </c>
      <c t="s" r="C1" s="2">
        <v>30</v>
      </c>
    </row>
    <row spans="1:3" r="2">
      <c t="s" r="A2" s="3">
        <v>228</v>
      </c>
    </row>
    <row spans="1:3" r="3">
      <c t="s" r="A3" s="4">
        <v>520</v>
      </c>
      <c t="n" r="B3" s="7">
        <v>2825427</v>
      </c>
      <c t="n" r="C3" s="7">
        <v>1913361</v>
      </c>
    </row>
    <row spans="1:3" r="4">
      <c t="s" r="A4" s="4">
        <v>521</v>
      </c>
      <c t="n" r="B4" s="6">
        <v>5758853</v>
      </c>
      <c t="n" r="C4" s="6">
        <v>4389540</v>
      </c>
    </row>
    <row spans="1:3" r="5">
      <c t="s" r="A5" s="4">
        <v>478</v>
      </c>
      <c t="n" r="B5" s="6">
        <v>3710193</v>
      </c>
      <c t="n" r="C5" s="6">
        <v>2136509</v>
      </c>
    </row>
    <row spans="1:3" r="6">
      <c t="s" r="A6" s="4">
        <v>110</v>
      </c>
      <c t="n" r="B6" s="7">
        <v>12294473</v>
      </c>
      <c t="n" r="C6" s="7">
        <v>84394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4"/>
  </cols>
  <sheetData>
    <row spans="1:4" r="1">
      <c t="s" r="A1" s="1">
        <v>522</v>
      </c>
      <c t="s" r="B1" s="2">
        <v>1</v>
      </c>
    </row>
    <row spans="1:4" r="2">
      <c t="s" r="B2" s="2">
        <v>29</v>
      </c>
      <c t="s" r="C2" s="2">
        <v>30</v>
      </c>
      <c t="s" r="D2" s="2">
        <v>80</v>
      </c>
    </row>
    <row spans="1:4" r="3">
      <c t="s" r="A3" s="3">
        <v>231</v>
      </c>
    </row>
    <row spans="1:4" r="4">
      <c t="s" r="A4" s="4">
        <v>523</v>
      </c>
      <c t="n" r="B4" s="7">
        <v>188641628</v>
      </c>
      <c t="n" r="C4" s="7">
        <v>135932251</v>
      </c>
      <c t="n" r="D4" s="7">
        <v>92927773</v>
      </c>
    </row>
    <row spans="1:4" r="5">
      <c t="s" r="A5" s="4">
        <v>524</v>
      </c>
      <c t="n" r="B5" s="6">
        <v>4411095</v>
      </c>
      <c t="n" r="C5" s="6">
        <v>2936647</v>
      </c>
      <c t="n" r="D5" s="6">
        <v>2001705</v>
      </c>
    </row>
    <row spans="1:4" r="6">
      <c t="s" r="A6" s="4">
        <v>478</v>
      </c>
      <c t="n" r="B6" s="6">
        <v>182310</v>
      </c>
      <c t="n" r="C6" s="6">
        <v>467433</v>
      </c>
      <c t="n" r="D6" s="6">
        <v>897862</v>
      </c>
    </row>
    <row spans="1:4" r="7">
      <c t="s" r="A7" s="4">
        <v>525</v>
      </c>
      <c t="n" r="B7" s="6">
        <v>-4045503</v>
      </c>
      <c t="n" r="C7" s="6">
        <v>-3132314</v>
      </c>
      <c t="n" r="D7" s="6">
        <v>-2993680</v>
      </c>
    </row>
    <row spans="1:4" r="8">
      <c t="s" r="A8" s="4">
        <v>526</v>
      </c>
      <c t="n" r="B8" s="7">
        <v>189189530</v>
      </c>
      <c t="n" r="C8" s="7">
        <v>136204017</v>
      </c>
      <c t="n" r="D8" s="7">
        <v>928336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527</v>
      </c>
      <c t="s" r="B1" s="2">
        <v>1</v>
      </c>
    </row>
    <row spans="1:4" r="2">
      <c t="s" r="B2" s="2">
        <v>29</v>
      </c>
      <c t="s" r="C2" s="2">
        <v>30</v>
      </c>
      <c t="s" r="D2" s="2">
        <v>80</v>
      </c>
    </row>
    <row spans="1:4" r="3">
      <c t="s" r="A3" s="3">
        <v>528</v>
      </c>
    </row>
    <row spans="1:4" r="4">
      <c t="s" r="A4" s="4">
        <v>92</v>
      </c>
      <c t="n" r="B4" s="7">
        <v>29346071</v>
      </c>
      <c t="n" r="C4" s="7">
        <v>27096072</v>
      </c>
      <c t="n" r="D4" s="7">
        <v>16318357</v>
      </c>
    </row>
    <row spans="1:4" r="5">
      <c t="s" r="A5" s="4">
        <v>529</v>
      </c>
    </row>
    <row spans="1:4" r="6">
      <c t="s" r="A6" s="3">
        <v>528</v>
      </c>
    </row>
    <row spans="1:4" r="7">
      <c t="s" r="A7" s="4">
        <v>92</v>
      </c>
      <c t="n" r="B7" s="6">
        <v>32246850</v>
      </c>
      <c t="n" r="C7" s="6">
        <v>23827863</v>
      </c>
      <c t="n" r="D7" s="6">
        <v>16533265</v>
      </c>
    </row>
    <row spans="1:4" r="8">
      <c t="s" r="A8" s="4">
        <v>530</v>
      </c>
    </row>
    <row spans="1:4" r="9">
      <c t="s" r="A9" s="3">
        <v>528</v>
      </c>
    </row>
    <row spans="1:4" r="10">
      <c t="s" r="A10" s="4">
        <v>92</v>
      </c>
      <c t="n" r="B10" s="6">
        <v>-306499</v>
      </c>
      <c t="n" r="C10" s="6">
        <v>-319685</v>
      </c>
      <c t="n" r="D10" s="6">
        <v>-182447</v>
      </c>
    </row>
    <row spans="1:4" r="11">
      <c t="s" r="A11" s="4">
        <v>531</v>
      </c>
    </row>
    <row spans="1:4" r="12">
      <c t="s" r="A12" s="3">
        <v>528</v>
      </c>
    </row>
    <row spans="1:4" r="13">
      <c t="s" r="A13" s="4">
        <v>92</v>
      </c>
      <c t="n" r="B13" s="7">
        <v>-2594280</v>
      </c>
      <c t="n" r="C13" s="7">
        <v>3587894</v>
      </c>
      <c t="n" r="D13" s="7">
        <v>-324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532</v>
      </c>
      <c t="s" r="B1" s="2">
        <v>1</v>
      </c>
    </row>
    <row spans="1:4" r="2">
      <c t="s" r="B2" s="2">
        <v>29</v>
      </c>
      <c t="s" r="C2" s="2">
        <v>30</v>
      </c>
      <c t="s" r="D2" s="2">
        <v>80</v>
      </c>
    </row>
    <row spans="1:4" r="3">
      <c t="s" r="A3" s="3">
        <v>234</v>
      </c>
    </row>
    <row spans="1:4" r="4">
      <c t="s" r="A4" s="4">
        <v>533</v>
      </c>
      <c t="n" r="B4" s="7">
        <v>4108376</v>
      </c>
      <c t="n" r="C4" s="7">
        <v>3087902</v>
      </c>
      <c t="n" r="D4" s="7">
        <v>3323591</v>
      </c>
    </row>
    <row spans="1:4" r="5">
      <c t="s" r="A5" s="4">
        <v>169</v>
      </c>
      <c t="n" r="B5" s="6">
        <v>-3471315</v>
      </c>
      <c t="n" r="C5" s="6">
        <v>-683078</v>
      </c>
      <c t="n" r="D5" s="6">
        <v>-1052265</v>
      </c>
    </row>
    <row spans="1:4" r="6">
      <c t="s" r="A6" s="4">
        <v>110</v>
      </c>
      <c t="n" r="B6" s="7">
        <v>637061</v>
      </c>
      <c t="n" r="C6" s="7">
        <v>2404824</v>
      </c>
      <c t="n" r="D6" s="7">
        <v>22713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534</v>
      </c>
      <c t="s" r="B1" s="2">
        <v>1</v>
      </c>
    </row>
    <row spans="1:4" r="2">
      <c t="s" r="B2" s="2">
        <v>29</v>
      </c>
      <c t="s" r="C2" s="2">
        <v>30</v>
      </c>
      <c t="s" r="D2" s="2">
        <v>80</v>
      </c>
    </row>
    <row spans="1:4" r="3">
      <c t="s" r="A3" s="3">
        <v>535</v>
      </c>
    </row>
    <row spans="1:4" r="4">
      <c t="s" r="A4" s="4">
        <v>536</v>
      </c>
      <c t="s" r="B4" s="4">
        <v>537</v>
      </c>
      <c t="s" r="C4" s="4">
        <v>537</v>
      </c>
      <c t="s" r="D4" s="4">
        <v>537</v>
      </c>
    </row>
    <row spans="1:4" r="5">
      <c t="s" r="A5" s="4">
        <v>538</v>
      </c>
      <c t="s" r="B5" s="4">
        <v>539</v>
      </c>
      <c t="s" r="C5" s="4">
        <v>540</v>
      </c>
      <c t="s" r="D5" s="4">
        <v>541</v>
      </c>
    </row>
    <row spans="1:4" r="6">
      <c t="s" r="A6" s="4">
        <v>542</v>
      </c>
      <c t="s" r="B6" s="4">
        <v>543</v>
      </c>
      <c t="s" r="C6" s="4">
        <v>544</v>
      </c>
      <c t="s" r="D6" s="4">
        <v>543</v>
      </c>
    </row>
    <row spans="1:4" r="7">
      <c t="s" r="A7" s="3">
        <v>545</v>
      </c>
    </row>
    <row spans="1:4" r="8">
      <c t="s" r="A8" s="4">
        <v>292</v>
      </c>
      <c t="s" r="B8" s="4">
        <v>546</v>
      </c>
      <c t="s" r="C8" s="4">
        <v>547</v>
      </c>
      <c t="s" r="D8" s="4">
        <v>548</v>
      </c>
    </row>
    <row spans="1:4" r="9">
      <c t="s" r="A9" s="4">
        <v>549</v>
      </c>
      <c t="s" r="B9" s="4">
        <v>550</v>
      </c>
      <c t="s" r="C9" s="4">
        <v>505</v>
      </c>
      <c t="s" r="D9" s="4">
        <v>551</v>
      </c>
    </row>
    <row spans="1:4" r="10">
      <c t="s" r="A10" s="4">
        <v>552</v>
      </c>
      <c t="s" r="B10" s="4">
        <v>553</v>
      </c>
      <c t="s" r="C10" s="4">
        <v>554</v>
      </c>
      <c t="s" r="D10" s="4">
        <v>555</v>
      </c>
    </row>
    <row spans="1:4" r="11">
      <c t="s" r="A11" s="4">
        <v>556</v>
      </c>
      <c t="s" r="B11" s="4">
        <v>557</v>
      </c>
      <c t="s" r="C11" s="4">
        <v>558</v>
      </c>
      <c t="s" r="D11" s="4">
        <v>559</v>
      </c>
    </row>
    <row spans="1:4" r="12">
      <c t="s" r="A12" s="4">
        <v>478</v>
      </c>
      <c t="s" r="B12" s="4">
        <v>560</v>
      </c>
      <c t="s" r="C12" s="4">
        <v>560</v>
      </c>
      <c t="s" r="D12" s="4">
        <v>561</v>
      </c>
    </row>
    <row spans="1:4" r="13">
      <c t="s" r="A13" s="4">
        <v>562</v>
      </c>
      <c t="s" r="B13" s="4">
        <v>563</v>
      </c>
      <c t="s" r="C13" s="4">
        <v>564</v>
      </c>
      <c t="s" r="D13" s="4">
        <v>565</v>
      </c>
    </row>
    <row spans="1:4" r="14">
      <c t="s" r="A14" s="4">
        <v>566</v>
      </c>
    </row>
    <row spans="1:4" r="15">
      <c t="s" r="A15" s="3">
        <v>545</v>
      </c>
    </row>
    <row spans="1:4" r="16">
      <c t="s" r="A16" s="4">
        <v>567</v>
      </c>
      <c t="s" r="B16" s="4">
        <v>560</v>
      </c>
      <c t="s" r="C16" s="4">
        <v>568</v>
      </c>
      <c t="s" r="D16" s="4">
        <v>569</v>
      </c>
    </row>
    <row spans="1:4" r="17">
      <c t="s" r="A17" s="4">
        <v>570</v>
      </c>
    </row>
    <row spans="1:4" r="18">
      <c t="s" r="A18" s="3">
        <v>535</v>
      </c>
    </row>
    <row spans="1:4" r="19">
      <c t="s" r="A19" s="4">
        <v>536</v>
      </c>
      <c t="s" r="B19" s="4">
        <v>35</v>
      </c>
      <c t="s" r="C19" s="4">
        <v>35</v>
      </c>
      <c t="s" r="D19" s="4">
        <v>537</v>
      </c>
    </row>
    <row spans="1:4" r="20">
      <c t="s" r="A20" s="3">
        <v>545</v>
      </c>
    </row>
    <row spans="1:4" r="21">
      <c t="s" r="A21" s="4">
        <v>567</v>
      </c>
      <c t="s" r="B21" s="4">
        <v>571</v>
      </c>
      <c t="s" r="C21" s="4">
        <v>558</v>
      </c>
      <c t="s" r="D21" s="4">
        <v>572</v>
      </c>
    </row>
    <row spans="1:4" r="22">
      <c t="s" r="A22" s="4">
        <v>573</v>
      </c>
      <c t="s" r="B22" s="4">
        <v>574</v>
      </c>
      <c t="s" r="C22" s="4">
        <v>575</v>
      </c>
      <c t="s" r="D22" s="4">
        <v>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r="A1" s="1">
        <v>576</v>
      </c>
      <c t="s" r="B1" s="2">
        <v>29</v>
      </c>
      <c t="s" r="C1" s="2">
        <v>30</v>
      </c>
      <c t="s" r="D1" s="2">
        <v>80</v>
      </c>
      <c t="s" r="E1" s="2">
        <v>446</v>
      </c>
    </row>
    <row spans="1:5" r="2">
      <c t="s" r="A2" s="3">
        <v>234</v>
      </c>
    </row>
    <row spans="1:5" r="3">
      <c t="s" r="A3" s="4">
        <v>172</v>
      </c>
      <c t="n" r="B3" s="7">
        <v>5330829</v>
      </c>
      <c t="n" r="C3" s="7">
        <v>2729700</v>
      </c>
    </row>
    <row spans="1:5" r="4">
      <c t="s" r="A4" s="4">
        <v>577</v>
      </c>
      <c t="n" r="B4" s="6">
        <v>1087954</v>
      </c>
      <c t="n" r="C4" s="6">
        <v>691350</v>
      </c>
    </row>
    <row spans="1:5" r="5">
      <c t="s" r="A5" s="4">
        <v>578</v>
      </c>
      <c t="n" r="B5" s="6">
        <v>2104573</v>
      </c>
      <c t="n" r="C5" s="6">
        <v>1151432</v>
      </c>
    </row>
    <row spans="1:5" r="6">
      <c t="s" r="A6" s="4">
        <v>579</v>
      </c>
      <c t="n" r="B6" s="6">
        <v>8523356</v>
      </c>
      <c t="n" r="C6" s="6">
        <v>4572482</v>
      </c>
    </row>
    <row spans="1:5" r="7">
      <c t="s" r="A7" s="4">
        <v>580</v>
      </c>
      <c t="n" r="B7" s="6">
        <v>-3097761</v>
      </c>
      <c t="n" r="C7" s="6">
        <v>-2347093</v>
      </c>
      <c t="n" r="D7" s="7">
        <v>-598117</v>
      </c>
      <c t="n" r="E7" s="7">
        <v>-731828</v>
      </c>
    </row>
    <row spans="1:5" r="8">
      <c t="s" r="A8" s="4">
        <v>581</v>
      </c>
      <c t="n" r="B8" s="7">
        <v>5425595</v>
      </c>
      <c t="n" r="C8" s="7">
        <v>22253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582</v>
      </c>
      <c t="s" r="B1" s="2">
        <v>1</v>
      </c>
    </row>
    <row spans="1:4" r="2">
      <c t="s" r="B2" s="2">
        <v>29</v>
      </c>
      <c t="s" r="C2" s="2">
        <v>30</v>
      </c>
      <c t="s" r="D2" s="2">
        <v>80</v>
      </c>
    </row>
    <row spans="1:4" r="3">
      <c t="s" r="A3" s="3">
        <v>234</v>
      </c>
    </row>
    <row spans="1:4" r="4">
      <c t="s" r="A4" s="4">
        <v>457</v>
      </c>
      <c t="n" r="B4" s="7">
        <v>2347093</v>
      </c>
      <c t="n" r="C4" s="7">
        <v>598117</v>
      </c>
      <c t="n" r="D4" s="7">
        <v>731828</v>
      </c>
    </row>
    <row spans="1:4" r="5">
      <c t="s" r="A5" s="4">
        <v>583</v>
      </c>
      <c t="n" r="B5" s="6">
        <v>1456539</v>
      </c>
      <c t="n" r="C5" s="6">
        <v>1823101</v>
      </c>
      <c t="n" r="D5" s="6">
        <v>525061</v>
      </c>
    </row>
    <row spans="1:4" r="6">
      <c t="s" r="A6" s="4">
        <v>584</v>
      </c>
      <c t="n" r="B6" s="6">
        <v>-532478</v>
      </c>
      <c t="n" r="C6" s="6">
        <v>-78687</v>
      </c>
      <c t="n" r="D6" s="6">
        <v>-678916</v>
      </c>
    </row>
    <row spans="1:4" r="7">
      <c t="s" r="A7" s="4">
        <v>460</v>
      </c>
      <c t="n" r="B7" s="6">
        <v>-173393</v>
      </c>
      <c t="n" r="C7" s="6">
        <v>4562</v>
      </c>
      <c t="n" r="D7" s="6">
        <v>20144</v>
      </c>
    </row>
    <row spans="1:4" r="8">
      <c t="s" r="A8" s="4">
        <v>461</v>
      </c>
      <c t="n" r="B8" s="7">
        <v>3097761</v>
      </c>
      <c t="n" r="C8" s="7">
        <v>2347093</v>
      </c>
      <c t="n" r="D8" s="7">
        <v>5981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585</v>
      </c>
      <c t="s" r="B1" s="2">
        <v>1</v>
      </c>
    </row>
    <row spans="1:4" r="2">
      <c t="s" r="B2" s="2">
        <v>29</v>
      </c>
      <c t="s" r="C2" s="2">
        <v>30</v>
      </c>
      <c t="s" r="D2" s="2">
        <v>80</v>
      </c>
    </row>
    <row spans="1:4" r="3">
      <c t="s" r="A3" s="3">
        <v>234</v>
      </c>
    </row>
    <row spans="1:4" r="4">
      <c t="s" r="A4" s="4">
        <v>586</v>
      </c>
      <c t="n" r="B4" s="7">
        <v>6033774</v>
      </c>
      <c t="n" r="C4" s="7">
        <v>3077693</v>
      </c>
      <c t="n" r="D4" s="7">
        <v>1700106</v>
      </c>
    </row>
    <row spans="1:4" r="5">
      <c t="s" r="A5" s="4">
        <v>587</v>
      </c>
      <c t="n" r="B5" s="6">
        <v>8198639</v>
      </c>
      <c t="n" r="C5" s="6">
        <v>5768868</v>
      </c>
      <c t="n" r="D5" s="6">
        <v>2843585</v>
      </c>
    </row>
    <row spans="1:4" r="6">
      <c t="s" r="A6" s="4">
        <v>588</v>
      </c>
      <c t="n" r="B6" s="6">
        <v>-5551468</v>
      </c>
      <c t="n" r="C6" s="6">
        <v>-2813061</v>
      </c>
      <c t="n" r="D6" s="6">
        <v>-1539717</v>
      </c>
    </row>
    <row spans="1:4" r="7">
      <c t="s" r="A7" s="4">
        <v>460</v>
      </c>
      <c t="n" r="B7" s="6">
        <v>-456918</v>
      </c>
      <c t="n" r="C7" s="6">
        <v>274</v>
      </c>
      <c t="n" r="D7" s="6">
        <v>73719</v>
      </c>
    </row>
    <row spans="1:4" r="8">
      <c t="s" r="A8" s="4">
        <v>589</v>
      </c>
      <c t="n" r="B8" s="7">
        <v>8224027</v>
      </c>
      <c t="n" r="C8" s="7">
        <v>6033774</v>
      </c>
      <c t="n" r="D8" s="7">
        <v>30776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E38"/>
  <sheetViews>
    <sheetView workbookViewId="0">
      <selection activeCell="A1" sqref="A1"/>
    </sheetView>
  </sheetViews>
  <sheetFormatPr baseColWidth="10" defaultRowHeight="15"/>
  <cols>
    <col customWidth="1" max="1" min="1" width="80"/>
    <col customWidth="1" max="2" min="2" width="14"/>
    <col customWidth="1" max="3" min="3" width="58"/>
    <col customWidth="1" max="4" min="4" width="58"/>
    <col customWidth="1" max="5" min="5" width="58"/>
    <col customWidth="1" max="6" min="6" width="17"/>
    <col customWidth="1" max="7" min="7" width="17"/>
    <col customWidth="1" max="8" min="8" width="41"/>
    <col customWidth="1" max="9" min="9" width="80"/>
    <col customWidth="1" max="10" min="10" width="80"/>
    <col customWidth="1" max="11" min="11" width="80"/>
    <col customWidth="1" max="12" min="12" width="41"/>
    <col customWidth="1" max="13" min="13" width="80"/>
    <col customWidth="1" max="14" min="14" width="80"/>
    <col customWidth="1" max="15" min="15" width="80"/>
    <col customWidth="1" max="16" min="16" width="25"/>
    <col customWidth="1" max="17" min="17" width="80"/>
    <col customWidth="1" max="18" min="18" width="80"/>
    <col customWidth="1" max="19" min="19" width="80"/>
    <col customWidth="1" max="20" min="20" width="36"/>
    <col customWidth="1" max="21" min="21" width="80"/>
    <col customWidth="1" max="22" min="22" width="80"/>
    <col customWidth="1" max="23" min="23" width="80"/>
    <col customWidth="1" max="24" min="24" width="55"/>
    <col customWidth="1" max="25" min="25" width="80"/>
    <col customWidth="1" max="26" min="26" width="80"/>
    <col customWidth="1" max="27" min="27" width="80"/>
    <col customWidth="1" max="28" min="28" width="49"/>
    <col customWidth="1" max="29" min="29" width="80"/>
    <col customWidth="1" max="30" min="30" width="80"/>
    <col customWidth="1" max="31" min="31" width="80"/>
  </cols>
  <sheetData>
    <row spans="1:31" r="1">
      <c t="s" r="A1" s="1">
        <v>109</v>
      </c>
      <c t="s" r="B1" s="2">
        <v>110</v>
      </c>
      <c t="s" r="C1" s="2">
        <v>111</v>
      </c>
      <c t="s" r="D1" s="2">
        <v>112</v>
      </c>
      <c t="s" r="E1" s="2">
        <v>113</v>
      </c>
      <c t="s" r="F1" s="2">
        <v>60</v>
      </c>
      <c t="s" r="G1" s="2">
        <v>62</v>
      </c>
      <c t="s" r="H1" s="2">
        <v>114</v>
      </c>
      <c t="s" r="I1" s="2">
        <v>115</v>
      </c>
      <c t="s" r="J1" s="2">
        <v>116</v>
      </c>
      <c t="s" r="K1" s="2">
        <v>117</v>
      </c>
      <c t="s" r="L1" s="2">
        <v>118</v>
      </c>
      <c t="s" r="M1" s="2">
        <v>119</v>
      </c>
      <c t="s" r="N1" s="2">
        <v>120</v>
      </c>
      <c t="s" r="O1" s="2">
        <v>121</v>
      </c>
      <c t="s" r="P1" s="2">
        <v>122</v>
      </c>
      <c t="s" r="Q1" s="2">
        <v>123</v>
      </c>
      <c t="s" r="R1" s="2">
        <v>124</v>
      </c>
      <c t="s" r="S1" s="2">
        <v>125</v>
      </c>
      <c t="s" r="T1" s="2">
        <v>126</v>
      </c>
      <c t="s" r="U1" s="2">
        <v>127</v>
      </c>
      <c t="s" r="V1" s="2">
        <v>128</v>
      </c>
      <c t="s" r="W1" s="2">
        <v>129</v>
      </c>
      <c t="s" r="X1" s="2">
        <v>130</v>
      </c>
      <c t="s" r="Y1" s="2">
        <v>131</v>
      </c>
      <c t="s" r="Z1" s="2">
        <v>132</v>
      </c>
      <c t="s" r="AA1" s="2">
        <v>133</v>
      </c>
      <c t="s" r="AB1" s="2">
        <v>134</v>
      </c>
      <c t="s" r="AC1" s="2">
        <v>135</v>
      </c>
      <c t="s" r="AD1" s="2">
        <v>136</v>
      </c>
      <c t="s" r="AE1" s="2">
        <v>137</v>
      </c>
    </row>
    <row spans="1:31" r="2">
      <c t="s" r="A2" s="4">
        <v>138</v>
      </c>
      <c t="n" r="B2" s="7">
        <v>-34966849</v>
      </c>
      <c t="s" r="H2" s="4">
        <v>35</v>
      </c>
      <c t="n" r="L2" s="7">
        <v>10851</v>
      </c>
      <c t="s" r="P2" s="4">
        <v>35</v>
      </c>
      <c t="s" r="T2" s="4">
        <v>35</v>
      </c>
      <c t="n" r="X2" s="7">
        <v>484096</v>
      </c>
      <c t="n" r="AB2" s="7">
        <v>-35461796</v>
      </c>
    </row>
    <row spans="1:31" r="3">
      <c t="s" r="A3" s="4">
        <v>139</v>
      </c>
      <c t="s" r="H3" s="4">
        <v>35</v>
      </c>
      <c t="n" r="L3" s="6">
        <v>10851287</v>
      </c>
    </row>
    <row spans="1:31" r="4">
      <c t="s" r="A4" s="4">
        <v>94</v>
      </c>
      <c t="n" r="B4" s="6">
        <v>14047031</v>
      </c>
      <c t="s" r="H4" s="4">
        <v>35</v>
      </c>
      <c t="s" r="L4" s="4">
        <v>35</v>
      </c>
      <c t="s" r="P4" s="4">
        <v>35</v>
      </c>
      <c t="s" r="T4" s="4">
        <v>35</v>
      </c>
      <c t="s" r="X4" s="4">
        <v>35</v>
      </c>
      <c t="n" r="AB4" s="7">
        <v>14047031</v>
      </c>
    </row>
    <row spans="1:31" r="5">
      <c t="s" r="A5" s="4">
        <v>100</v>
      </c>
      <c t="n" r="B5" s="6">
        <v>1150824</v>
      </c>
      <c t="s" r="H5" s="4">
        <v>35</v>
      </c>
      <c t="s" r="L5" s="4">
        <v>35</v>
      </c>
      <c t="s" r="P5" s="4">
        <v>35</v>
      </c>
      <c t="s" r="T5" s="4">
        <v>35</v>
      </c>
      <c t="n" r="X5" s="7">
        <v>1150824</v>
      </c>
      <c t="s" r="AB5" s="4">
        <v>35</v>
      </c>
    </row>
    <row spans="1:31" r="6">
      <c t="s" r="A6" s="4">
        <v>140</v>
      </c>
      <c t="n" r="B6" s="6">
        <v>764746</v>
      </c>
      <c t="s" r="H6" s="4">
        <v>35</v>
      </c>
      <c t="s" r="L6" s="4">
        <v>35</v>
      </c>
      <c t="s" r="P6" s="4">
        <v>35</v>
      </c>
      <c t="n" r="T6" s="7">
        <v>764746</v>
      </c>
      <c t="s" r="X6" s="4">
        <v>35</v>
      </c>
      <c t="s" r="AB6" s="4">
        <v>35</v>
      </c>
    </row>
    <row spans="1:31" r="7">
      <c t="s" r="A7" s="4">
        <v>95</v>
      </c>
      <c t="n" r="B7" s="6">
        <v>-44360060</v>
      </c>
      <c t="s" r="H7" s="4">
        <v>35</v>
      </c>
      <c t="s" r="L7" s="4">
        <v>35</v>
      </c>
      <c t="s" r="P7" s="4">
        <v>35</v>
      </c>
      <c t="n" r="T7" s="7">
        <v>-843595</v>
      </c>
      <c t="s" r="X7" s="4">
        <v>35</v>
      </c>
      <c t="n" r="AB7" s="7">
        <v>-43516465</v>
      </c>
    </row>
    <row spans="1:31" r="8">
      <c t="s" r="A8" s="4">
        <v>141</v>
      </c>
      <c t="n" r="C8" s="7">
        <v>80224</v>
      </c>
      <c t="s" r="I8" s="4">
        <v>35</v>
      </c>
      <c t="n" r="M8" s="7">
        <v>1375</v>
      </c>
      <c t="s" r="P8" s="4">
        <v>35</v>
      </c>
      <c t="n" r="U8" s="7">
        <v>78849</v>
      </c>
      <c t="s" r="Y8" s="4">
        <v>35</v>
      </c>
      <c t="s" r="AC8" s="4">
        <v>35</v>
      </c>
    </row>
    <row spans="1:31" r="9">
      <c t="s" r="A9" s="4">
        <v>142</v>
      </c>
      <c t="s" r="I9" s="4">
        <v>35</v>
      </c>
      <c t="n" r="M9" s="6">
        <v>1375271</v>
      </c>
    </row>
    <row spans="1:31" r="10">
      <c t="s" r="A10" s="4">
        <v>143</v>
      </c>
      <c t="n" r="B10" s="6">
        <v>-63284084</v>
      </c>
      <c t="s" r="H10" s="4">
        <v>35</v>
      </c>
      <c t="n" r="L10" s="7">
        <v>12226</v>
      </c>
      <c t="s" r="P10" s="4">
        <v>35</v>
      </c>
      <c t="s" r="T10" s="4">
        <v>35</v>
      </c>
      <c t="n" r="X10" s="7">
        <v>1634920</v>
      </c>
      <c t="n" r="AB10" s="6">
        <v>-64931230</v>
      </c>
    </row>
    <row spans="1:31" r="11">
      <c t="s" r="A11" s="4">
        <v>144</v>
      </c>
      <c t="s" r="H11" s="4">
        <v>35</v>
      </c>
      <c t="n" r="L11" s="6">
        <v>12226558</v>
      </c>
    </row>
    <row spans="1:31" r="12">
      <c t="s" r="A12" s="4">
        <v>94</v>
      </c>
      <c t="n" r="B12" s="6">
        <v>24691248</v>
      </c>
      <c t="s" r="H12" s="4">
        <v>35</v>
      </c>
      <c t="s" r="L12" s="4">
        <v>35</v>
      </c>
      <c t="s" r="T12" s="4">
        <v>35</v>
      </c>
      <c t="s" r="X12" s="4">
        <v>35</v>
      </c>
      <c t="n" r="AB12" s="7">
        <v>24691248</v>
      </c>
    </row>
    <row spans="1:31" r="13">
      <c t="s" r="A13" s="4">
        <v>100</v>
      </c>
      <c t="n" r="B13" s="6">
        <v>66678</v>
      </c>
      <c t="s" r="H13" s="4">
        <v>35</v>
      </c>
      <c t="s" r="L13" s="4">
        <v>35</v>
      </c>
      <c t="s" r="P13" s="4">
        <v>35</v>
      </c>
      <c t="s" r="T13" s="4">
        <v>35</v>
      </c>
      <c t="n" r="X13" s="7">
        <v>66678</v>
      </c>
      <c t="s" r="AB13" s="4">
        <v>35</v>
      </c>
    </row>
    <row spans="1:31" r="14">
      <c t="s" r="A14" s="4">
        <v>140</v>
      </c>
      <c t="n" r="B14" s="6">
        <v>4062159</v>
      </c>
      <c t="s" r="H14" s="4">
        <v>35</v>
      </c>
      <c t="s" r="L14" s="4">
        <v>35</v>
      </c>
      <c t="s" r="P14" s="4">
        <v>35</v>
      </c>
      <c t="n" r="T14" s="7">
        <v>4062159</v>
      </c>
      <c t="s" r="X14" s="4">
        <v>35</v>
      </c>
      <c t="s" r="AB14" s="4">
        <v>35</v>
      </c>
    </row>
    <row spans="1:31" r="15">
      <c t="s" r="A15" s="4">
        <v>95</v>
      </c>
      <c t="n" r="B15" s="6">
        <v>-576431</v>
      </c>
      <c t="s" r="H15" s="4">
        <v>35</v>
      </c>
      <c t="s" r="L15" s="4">
        <v>35</v>
      </c>
      <c t="s" r="P15" s="4">
        <v>35</v>
      </c>
      <c t="n" r="T15" s="6">
        <v>-495159</v>
      </c>
      <c t="s" r="X15" s="4">
        <v>35</v>
      </c>
      <c t="n" r="AB15" s="7">
        <v>-81272</v>
      </c>
    </row>
    <row spans="1:31" r="16">
      <c t="s" r="A16" s="4">
        <v>145</v>
      </c>
      <c t="n" r="B16" s="6">
        <v>92223639</v>
      </c>
      <c t="n" r="H16" s="7">
        <v>11500</v>
      </c>
      <c t="s" r="L16" s="4">
        <v>35</v>
      </c>
      <c t="s" r="P16" s="4">
        <v>35</v>
      </c>
      <c t="n" r="T16" s="6">
        <v>92212139</v>
      </c>
      <c t="s" r="X16" s="4">
        <v>35</v>
      </c>
      <c t="s" r="AB16" s="4">
        <v>35</v>
      </c>
    </row>
    <row spans="1:31" r="17">
      <c t="s" r="A17" s="4">
        <v>146</v>
      </c>
      <c t="n" r="H17" s="6">
        <v>11500000</v>
      </c>
      <c t="s" r="L17" s="4">
        <v>35</v>
      </c>
    </row>
    <row spans="1:31" r="18">
      <c t="s" r="A18" s="4">
        <v>147</v>
      </c>
      <c t="n" r="B18" s="6">
        <v>13500000</v>
      </c>
      <c t="n" r="H18" s="7">
        <v>1500</v>
      </c>
      <c t="s" r="L18" s="4">
        <v>35</v>
      </c>
      <c t="s" r="P18" s="4">
        <v>35</v>
      </c>
      <c t="n" r="T18" s="6">
        <v>13498500</v>
      </c>
      <c t="s" r="X18" s="4">
        <v>35</v>
      </c>
      <c t="s" r="AB18" s="4">
        <v>35</v>
      </c>
    </row>
    <row spans="1:31" r="19">
      <c t="s" r="A19" s="4">
        <v>148</v>
      </c>
      <c t="n" r="H19" s="6">
        <v>1500000</v>
      </c>
      <c t="s" r="L19" s="4">
        <v>35</v>
      </c>
    </row>
    <row spans="1:31" r="20">
      <c t="s" r="A20" s="4">
        <v>141</v>
      </c>
      <c t="n" r="C20" s="7">
        <v>419776</v>
      </c>
      <c t="n" r="D20" s="7">
        <v>16324300</v>
      </c>
      <c t="n" r="E20" s="7">
        <v>95211135</v>
      </c>
      <c t="s" r="I20" s="4">
        <v>35</v>
      </c>
      <c t="s" r="J20" s="4">
        <v>35</v>
      </c>
      <c t="s" r="K20" s="4">
        <v>35</v>
      </c>
      <c t="n" r="M20" s="7">
        <v>7196</v>
      </c>
      <c t="n" r="N20" s="7">
        <v>7320</v>
      </c>
      <c t="n" r="O20" s="7">
        <v>10915</v>
      </c>
      <c t="s" r="Q20" s="4">
        <v>35</v>
      </c>
      <c t="s" r="R20" s="4">
        <v>35</v>
      </c>
      <c t="s" r="S20" s="4">
        <v>35</v>
      </c>
      <c t="n" r="U20" s="7">
        <v>412580</v>
      </c>
      <c t="n" r="V20" s="7">
        <v>16316980</v>
      </c>
      <c t="n" r="W20" s="7">
        <v>95200220</v>
      </c>
      <c t="s" r="Y20" s="4">
        <v>35</v>
      </c>
      <c t="s" r="Z20" s="4">
        <v>35</v>
      </c>
      <c t="s" r="AA20" s="4">
        <v>35</v>
      </c>
      <c t="s" r="AC20" s="4">
        <v>35</v>
      </c>
      <c t="s" r="AD20" s="4">
        <v>35</v>
      </c>
      <c t="s" r="AE20" s="4">
        <v>35</v>
      </c>
    </row>
    <row spans="1:31" r="21">
      <c t="s" r="A21" s="4">
        <v>142</v>
      </c>
      <c t="s" r="I21" s="4">
        <v>35</v>
      </c>
      <c t="s" r="J21" s="4">
        <v>35</v>
      </c>
      <c t="s" r="K21" s="4">
        <v>35</v>
      </c>
      <c t="n" r="M21" s="6">
        <v>7196159</v>
      </c>
      <c t="n" r="N21" s="6">
        <v>7319820</v>
      </c>
      <c t="n" r="O21" s="6">
        <v>10914852</v>
      </c>
    </row>
    <row spans="1:31" r="22">
      <c t="s" r="A22" s="4">
        <v>149</v>
      </c>
      <c t="n" r="B22" s="7">
        <v>248812</v>
      </c>
      <c t="n" r="H22" s="7">
        <v>1788</v>
      </c>
      <c t="s" r="L22" s="4">
        <v>35</v>
      </c>
      <c t="s" r="P22" s="4">
        <v>35</v>
      </c>
      <c t="n" r="T22" s="7">
        <v>247024</v>
      </c>
      <c t="s" r="X22" s="4">
        <v>35</v>
      </c>
      <c t="s" r="AB22" s="4">
        <v>35</v>
      </c>
    </row>
    <row spans="1:31" r="23">
      <c t="s" r="A23" s="4">
        <v>150</v>
      </c>
      <c t="n" r="H23" s="6">
        <v>1788393</v>
      </c>
      <c t="s" r="L23" s="4">
        <v>35</v>
      </c>
    </row>
    <row spans="1:31" r="24">
      <c t="s" r="A24" s="4">
        <v>151</v>
      </c>
      <c t="s" r="B24" s="4">
        <v>35</v>
      </c>
      <c t="n" r="H24" s="7">
        <v>8924</v>
      </c>
      <c t="n" r="L24" s="7">
        <v>-8924</v>
      </c>
      <c t="s" r="P24" s="4">
        <v>35</v>
      </c>
      <c t="s" r="T24" s="4">
        <v>35</v>
      </c>
      <c t="s" r="X24" s="4">
        <v>35</v>
      </c>
      <c t="s" r="AB24" s="4">
        <v>35</v>
      </c>
    </row>
    <row spans="1:31" r="25">
      <c t="s" r="A25" s="4">
        <v>152</v>
      </c>
      <c t="n" r="H25" s="6">
        <v>8924365</v>
      </c>
      <c t="n" r="L25" s="6">
        <v>-8924365</v>
      </c>
    </row>
    <row spans="1:31" r="26">
      <c t="s" r="A26" s="4">
        <v>153</v>
      </c>
      <c t="s" r="B26" s="4">
        <v>35</v>
      </c>
      <c t="s" r="H26" s="4">
        <v>35</v>
      </c>
      <c t="s" r="L26" s="4">
        <v>35</v>
      </c>
      <c t="s" r="P26" s="4">
        <v>35</v>
      </c>
      <c t="n" r="T26" s="7">
        <v>-85568016</v>
      </c>
      <c t="s" r="X26" s="4">
        <v>35</v>
      </c>
      <c t="n" r="AB26" s="7">
        <v>85568016</v>
      </c>
    </row>
    <row spans="1:31" r="27">
      <c t="s" r="A27" s="4">
        <v>154</v>
      </c>
      <c t="n" r="B27" s="7">
        <v>182887232</v>
      </c>
      <c t="n" r="H27" s="7">
        <v>23712</v>
      </c>
      <c t="n" r="L27" s="7">
        <v>28733</v>
      </c>
      <c t="s" r="P27" s="4">
        <v>35</v>
      </c>
      <c t="n" r="T27" s="7">
        <v>135886427</v>
      </c>
      <c t="n" r="X27" s="7">
        <v>1701598</v>
      </c>
      <c t="n" r="AB27" s="6">
        <v>45246762</v>
      </c>
    </row>
    <row spans="1:31" r="28">
      <c t="s" r="A28" s="4">
        <v>155</v>
      </c>
      <c t="n" r="F28" s="6">
        <v>23712758</v>
      </c>
      <c t="n" r="G28" s="6">
        <v>28733024</v>
      </c>
      <c t="n" r="H28" s="6">
        <v>23712758</v>
      </c>
      <c t="n" r="L28" s="6">
        <v>28733024</v>
      </c>
    </row>
    <row spans="1:31" r="29">
      <c t="s" r="A29" s="4">
        <v>94</v>
      </c>
      <c t="n" r="B29" s="6">
        <v>28709010</v>
      </c>
      <c t="s" r="H29" s="4">
        <v>35</v>
      </c>
      <c t="s" r="L29" s="4">
        <v>35</v>
      </c>
      <c t="s" r="P29" s="4">
        <v>35</v>
      </c>
      <c t="s" r="T29" s="4">
        <v>35</v>
      </c>
      <c t="s" r="X29" s="4">
        <v>35</v>
      </c>
      <c t="n" r="AB29" s="7">
        <v>28709010</v>
      </c>
    </row>
    <row spans="1:31" r="30">
      <c t="s" r="A30" s="4">
        <v>100</v>
      </c>
      <c t="n" r="B30" s="6">
        <v>-6607017</v>
      </c>
      <c t="s" r="H30" s="4">
        <v>35</v>
      </c>
      <c t="s" r="L30" s="4">
        <v>35</v>
      </c>
      <c t="s" r="P30" s="4">
        <v>35</v>
      </c>
      <c t="s" r="T30" s="4">
        <v>35</v>
      </c>
      <c t="n" r="X30" s="7">
        <v>-6607017</v>
      </c>
      <c t="s" r="AB30" s="4">
        <v>35</v>
      </c>
    </row>
    <row spans="1:31" r="31">
      <c t="s" r="A31" s="4">
        <v>140</v>
      </c>
      <c t="n" r="B31" s="6">
        <v>5286891</v>
      </c>
      <c t="s" r="H31" s="4">
        <v>35</v>
      </c>
      <c t="s" r="L31" s="4">
        <v>35</v>
      </c>
      <c t="s" r="P31" s="4">
        <v>35</v>
      </c>
      <c t="n" r="T31" s="7">
        <v>5286891</v>
      </c>
      <c t="s" r="X31" s="4">
        <v>35</v>
      </c>
      <c t="s" r="AB31" s="4">
        <v>35</v>
      </c>
    </row>
    <row spans="1:31" r="32">
      <c t="s" r="A32" s="4">
        <v>149</v>
      </c>
      <c t="n" r="B32" s="7">
        <v>3606345</v>
      </c>
      <c t="n" r="H32" s="7">
        <v>3044</v>
      </c>
      <c t="s" r="L32" s="4">
        <v>35</v>
      </c>
      <c t="s" r="P32" s="4">
        <v>35</v>
      </c>
      <c t="n" r="T32" s="7">
        <v>3603301</v>
      </c>
      <c t="s" r="X32" s="4">
        <v>35</v>
      </c>
      <c t="s" r="AB32" s="4">
        <v>35</v>
      </c>
    </row>
    <row spans="1:31" r="33">
      <c t="s" r="A33" s="4">
        <v>150</v>
      </c>
      <c t="n" r="H33" s="6">
        <v>3043652</v>
      </c>
      <c t="s" r="L33" s="4">
        <v>35</v>
      </c>
    </row>
    <row spans="1:31" r="34">
      <c t="s" r="A34" s="4">
        <v>151</v>
      </c>
      <c t="s" r="B34" s="4">
        <v>35</v>
      </c>
      <c t="n" r="H34" s="7">
        <v>18158</v>
      </c>
      <c t="n" r="L34" s="7">
        <v>-18158</v>
      </c>
      <c t="s" r="P34" s="4">
        <v>35</v>
      </c>
      <c t="s" r="T34" s="4">
        <v>35</v>
      </c>
      <c t="s" r="X34" s="4">
        <v>35</v>
      </c>
      <c t="s" r="AB34" s="4">
        <v>35</v>
      </c>
    </row>
    <row spans="1:31" r="35">
      <c t="s" r="A35" s="4">
        <v>152</v>
      </c>
      <c t="n" r="H35" s="6">
        <v>18158128</v>
      </c>
      <c t="n" r="L35" s="6">
        <v>-18158128</v>
      </c>
    </row>
    <row spans="1:31" r="36">
      <c t="s" r="A36" s="4">
        <v>156</v>
      </c>
      <c t="n" r="B36" s="7">
        <v>-7738834</v>
      </c>
      <c t="s" r="H36" s="4">
        <v>35</v>
      </c>
      <c t="s" r="L36" s="4">
        <v>35</v>
      </c>
      <c t="n" r="P36" s="7">
        <v>-7738834</v>
      </c>
      <c t="s" r="T36" s="4">
        <v>35</v>
      </c>
      <c t="s" r="X36" s="4">
        <v>35</v>
      </c>
      <c t="s" r="AB36" s="4">
        <v>35</v>
      </c>
    </row>
    <row spans="1:31" r="37">
      <c t="s" r="A37" s="4">
        <v>157</v>
      </c>
      <c t="n" r="B37" s="7">
        <v>206143627</v>
      </c>
      <c t="n" r="H37" s="7">
        <v>44914</v>
      </c>
      <c t="n" r="L37" s="7">
        <v>10575</v>
      </c>
      <c t="n" r="P37" s="7">
        <v>-7738834</v>
      </c>
      <c t="n" r="T37" s="7">
        <v>144776619</v>
      </c>
      <c t="n" r="X37" s="7">
        <v>-4905419</v>
      </c>
      <c t="n" r="AB37" s="7">
        <v>73955772</v>
      </c>
    </row>
    <row spans="1:31" r="38">
      <c t="s" r="A38" s="4">
        <v>158</v>
      </c>
      <c t="n" r="F38" s="6">
        <v>44914538</v>
      </c>
      <c t="n" r="G38" s="6">
        <v>10574896</v>
      </c>
      <c t="n" r="H38" s="6">
        <v>44914538</v>
      </c>
      <c t="n" r="L38" s="6">
        <v>105748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590</v>
      </c>
      <c t="s" r="B1" s="2">
        <v>1</v>
      </c>
    </row>
    <row spans="1:4" r="2">
      <c t="s" r="B2" s="2">
        <v>29</v>
      </c>
      <c t="s" r="C2" s="2">
        <v>30</v>
      </c>
      <c t="s" r="D2" s="2">
        <v>80</v>
      </c>
    </row>
    <row spans="1:4" r="3">
      <c t="s" r="A3" s="3">
        <v>234</v>
      </c>
    </row>
    <row spans="1:4" r="4">
      <c t="s" r="A4" s="4">
        <v>591</v>
      </c>
      <c t="n" r="B4" s="9">
        <v>0.17</v>
      </c>
      <c t="n" r="C4" s="9">
        <v>0.1</v>
      </c>
    </row>
    <row spans="1:4" r="5">
      <c t="s" r="A5" s="4">
        <v>592</v>
      </c>
      <c t="n" r="B5" s="7">
        <v>93048180</v>
      </c>
      <c t="n" r="C5" s="7">
        <v>77848789</v>
      </c>
    </row>
    <row spans="1:4" r="6">
      <c t="s" r="A6" s="4">
        <v>593</v>
      </c>
      <c t="s" r="B6" s="4">
        <v>35</v>
      </c>
      <c t="s" r="C6" s="4">
        <v>35</v>
      </c>
      <c t="s" r="D6" s="4">
        <v>35</v>
      </c>
    </row>
    <row spans="1:4" r="7">
      <c t="s" r="A7" s="4">
        <v>594</v>
      </c>
      <c t="n" r="B7" s="7">
        <v>7576459</v>
      </c>
      <c t="n" r="C7" s="7">
        <v>5822319</v>
      </c>
    </row>
    <row spans="1:4" r="8">
      <c t="s" r="A8" s="4">
        <v>595</v>
      </c>
      <c t="n" r="B8" s="6">
        <v>6543175</v>
      </c>
      <c t="n" r="C8" s="6">
        <v>4849529</v>
      </c>
    </row>
    <row spans="1:4" r="9">
      <c t="s" r="A9" s="4">
        <v>596</v>
      </c>
      <c t="n" r="B9" s="6">
        <v>569729</v>
      </c>
      <c t="n" r="C9" s="6">
        <v>384686</v>
      </c>
    </row>
    <row spans="1:4" r="10">
      <c t="s" r="A10" s="4">
        <v>597</v>
      </c>
      <c t="n" r="B10" s="6">
        <v>1111123</v>
      </c>
      <c t="n" r="C10" s="7">
        <v>799559</v>
      </c>
    </row>
    <row spans="1:4" r="11">
      <c t="s" r="A11" s="4">
        <v>598</v>
      </c>
      <c t="n" r="B11" s="6">
        <v>7654298</v>
      </c>
    </row>
    <row spans="1:4" r="12">
      <c t="s" r="A12" s="3">
        <v>599</v>
      </c>
    </row>
    <row spans="1:4" r="13">
      <c t="s" r="A13" s="4">
        <v>600</v>
      </c>
      <c t="n" r="B13" s="7">
        <v>4351816</v>
      </c>
    </row>
    <row spans="1:4" r="14">
      <c t="s" r="A14" s="4">
        <v>536</v>
      </c>
      <c t="s" r="B14" s="4">
        <v>537</v>
      </c>
      <c t="s" r="C14" s="4">
        <v>537</v>
      </c>
      <c t="s" r="D14" s="4">
        <v>537</v>
      </c>
    </row>
    <row spans="1:4" r="15">
      <c t="s" r="A15" s="4">
        <v>570</v>
      </c>
    </row>
    <row spans="1:4" r="16">
      <c t="s" r="A16" s="3">
        <v>599</v>
      </c>
    </row>
    <row spans="1:4" r="17">
      <c t="s" r="A17" s="4">
        <v>536</v>
      </c>
      <c t="s" r="B17" s="4">
        <v>35</v>
      </c>
      <c t="s" r="C17" s="4">
        <v>35</v>
      </c>
      <c t="s" r="D17" s="4">
        <v>537</v>
      </c>
    </row>
    <row spans="1:4" r="18">
      <c t="s" r="A18" s="4">
        <v>601</v>
      </c>
    </row>
    <row spans="1:4" r="19">
      <c t="s" r="A19" s="3">
        <v>599</v>
      </c>
    </row>
    <row spans="1:4" r="20">
      <c t="s" r="A20" s="4">
        <v>600</v>
      </c>
      <c t="n" r="B20" s="7">
        <v>11608</v>
      </c>
    </row>
    <row spans="1:4" r="21">
      <c t="s" r="A21" s="4">
        <v>602</v>
      </c>
    </row>
    <row spans="1:4" r="22">
      <c t="s" r="A22" s="3">
        <v>599</v>
      </c>
    </row>
    <row spans="1:4" r="23">
      <c t="s" r="A23" s="4">
        <v>600</v>
      </c>
      <c t="n" r="B23" s="6">
        <v>89528</v>
      </c>
    </row>
    <row spans="1:4" r="24">
      <c t="s" r="A24" s="4">
        <v>603</v>
      </c>
    </row>
    <row spans="1:4" r="25">
      <c t="s" r="A25" s="3">
        <v>599</v>
      </c>
    </row>
    <row spans="1:4" r="26">
      <c t="s" r="A26" s="4">
        <v>600</v>
      </c>
      <c t="n" r="B26" s="6">
        <v>1760046</v>
      </c>
    </row>
    <row spans="1:4" r="27">
      <c t="s" r="A27" s="4">
        <v>604</v>
      </c>
    </row>
    <row spans="1:4" r="28">
      <c t="s" r="A28" s="3">
        <v>599</v>
      </c>
    </row>
    <row spans="1:4" r="29">
      <c t="s" r="A29" s="4">
        <v>600</v>
      </c>
      <c t="n" r="B29" s="7">
        <v>24906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5</v>
      </c>
      <c t="s" r="B1" s="2">
        <v>1</v>
      </c>
    </row>
    <row spans="1:4" r="2">
      <c t="s" r="B2" s="2">
        <v>29</v>
      </c>
      <c t="s" r="C2" s="2">
        <v>30</v>
      </c>
      <c t="s" r="D2" s="2">
        <v>80</v>
      </c>
    </row>
    <row spans="1:4" r="3">
      <c t="s" r="A3" s="4">
        <v>606</v>
      </c>
    </row>
    <row spans="1:4" r="4">
      <c t="s" r="A4" s="3">
        <v>607</v>
      </c>
    </row>
    <row spans="1:4" r="5">
      <c t="s" r="A5" s="4">
        <v>608</v>
      </c>
      <c t="s" r="B5" s="4">
        <v>35</v>
      </c>
      <c t="s" r="C5" s="4">
        <v>35</v>
      </c>
      <c t="n" r="D5" s="7">
        <v>8672904</v>
      </c>
    </row>
    <row spans="1:4" r="6">
      <c t="s" r="A6" s="4">
        <v>609</v>
      </c>
    </row>
    <row spans="1:4" r="7">
      <c t="s" r="A7" s="3">
        <v>607</v>
      </c>
    </row>
    <row spans="1:4" r="8">
      <c t="s" r="A8" s="4">
        <v>608</v>
      </c>
      <c t="s" r="B8" s="4">
        <v>35</v>
      </c>
      <c t="n" r="C8" s="7">
        <v>18188</v>
      </c>
      <c t="n" r="D8" s="6">
        <v>90490</v>
      </c>
    </row>
    <row spans="1:4" r="9">
      <c t="s" r="A9" s="4">
        <v>610</v>
      </c>
    </row>
    <row spans="1:4" r="10">
      <c t="s" r="A10" s="3">
        <v>607</v>
      </c>
    </row>
    <row spans="1:4" r="11">
      <c t="s" r="A11" s="4">
        <v>608</v>
      </c>
      <c t="n" r="B11" s="7">
        <v>329767</v>
      </c>
      <c t="n" r="C11" s="6">
        <v>108068</v>
      </c>
      <c t="n" r="D11" s="6">
        <v>64586</v>
      </c>
    </row>
    <row spans="1:4" r="12">
      <c t="s" r="A12" s="4">
        <v>611</v>
      </c>
    </row>
    <row spans="1:4" r="13">
      <c t="s" r="A13" s="3">
        <v>607</v>
      </c>
    </row>
    <row spans="1:4" r="14">
      <c t="s" r="A14" s="4">
        <v>612</v>
      </c>
      <c t="s" r="B14" s="4">
        <v>35</v>
      </c>
      <c t="n" r="C14" s="7">
        <v>217356</v>
      </c>
    </row>
    <row spans="1:4" r="15">
      <c t="s" r="A15" s="4">
        <v>613</v>
      </c>
      <c t="s" r="B15" s="4">
        <v>35</v>
      </c>
      <c t="s" r="C15" s="4">
        <v>35</v>
      </c>
    </row>
    <row spans="1:4" r="16">
      <c t="s" r="A16" s="4">
        <v>614</v>
      </c>
      <c t="n" r="D16" s="6">
        <v>78931</v>
      </c>
    </row>
    <row spans="1:4" r="17">
      <c t="s" r="A17" s="4">
        <v>615</v>
      </c>
    </row>
    <row spans="1:4" r="18">
      <c t="s" r="A18" s="3">
        <v>607</v>
      </c>
    </row>
    <row spans="1:4" r="19">
      <c t="s" r="A19" s="4">
        <v>616</v>
      </c>
      <c t="s" r="B19" s="4">
        <v>617</v>
      </c>
    </row>
    <row spans="1:4" r="20">
      <c t="s" r="A20" s="4">
        <v>618</v>
      </c>
    </row>
    <row spans="1:4" r="21">
      <c t="s" r="A21" s="3">
        <v>607</v>
      </c>
    </row>
    <row spans="1:4" r="22">
      <c t="s" r="A22" s="4">
        <v>616</v>
      </c>
      <c t="s" r="B22" s="4">
        <v>619</v>
      </c>
    </row>
    <row spans="1:4" r="23">
      <c t="s" r="A23" s="4">
        <v>620</v>
      </c>
    </row>
    <row spans="1:4" r="24">
      <c t="s" r="A24" s="3">
        <v>607</v>
      </c>
    </row>
    <row spans="1:4" r="25">
      <c t="s" r="A25" s="4">
        <v>608</v>
      </c>
      <c t="s" r="B25" s="4">
        <v>35</v>
      </c>
      <c t="s" r="C25" s="4">
        <v>35</v>
      </c>
      <c t="n" r="D25" s="6">
        <v>-141329</v>
      </c>
    </row>
    <row spans="1:4" r="26">
      <c t="s" r="A26" s="4">
        <v>621</v>
      </c>
    </row>
    <row spans="1:4" r="27">
      <c t="s" r="A27" s="3">
        <v>607</v>
      </c>
    </row>
    <row spans="1:4" r="28">
      <c t="s" r="A28" s="4">
        <v>608</v>
      </c>
      <c t="s" r="B28" s="4">
        <v>35</v>
      </c>
      <c t="s" r="C28" s="4">
        <v>35</v>
      </c>
      <c t="n" r="D28" s="6">
        <v>232879</v>
      </c>
    </row>
    <row spans="1:4" r="29">
      <c t="s" r="A29" s="4">
        <v>622</v>
      </c>
    </row>
    <row spans="1:4" r="30">
      <c t="s" r="A30" s="3">
        <v>607</v>
      </c>
    </row>
    <row spans="1:4" r="31">
      <c t="s" r="A31" s="4">
        <v>608</v>
      </c>
      <c t="s" r="B31" s="4">
        <v>35</v>
      </c>
      <c t="s" r="C31" s="4">
        <v>35</v>
      </c>
      <c t="n" r="D31" s="6">
        <v>-153386</v>
      </c>
    </row>
    <row spans="1:4" r="32">
      <c t="s" r="A32" s="4">
        <v>623</v>
      </c>
    </row>
    <row spans="1:4" r="33">
      <c t="s" r="A33" s="3">
        <v>607</v>
      </c>
    </row>
    <row spans="1:4" r="34">
      <c t="s" r="A34" s="4">
        <v>608</v>
      </c>
      <c t="s" r="B34" s="4">
        <v>35</v>
      </c>
      <c t="s" r="C34" s="4">
        <v>35</v>
      </c>
      <c t="n" r="D34" s="7">
        <v>153386</v>
      </c>
    </row>
    <row spans="1:4" r="35">
      <c t="s" r="A35" s="4">
        <v>624</v>
      </c>
    </row>
    <row spans="1:4" r="36">
      <c t="s" r="A36" s="3">
        <v>607</v>
      </c>
    </row>
    <row spans="1:4" r="37">
      <c t="s" r="A37" s="4">
        <v>608</v>
      </c>
      <c t="n" r="B37" s="7">
        <v>-230000</v>
      </c>
      <c t="s" r="C37" s="4">
        <v>35</v>
      </c>
      <c t="s" r="D37" s="4">
        <v>35</v>
      </c>
    </row>
    <row spans="1:4" r="38">
      <c t="s" r="A38" s="4">
        <v>625</v>
      </c>
    </row>
    <row spans="1:4" r="39">
      <c t="s" r="A39" s="3">
        <v>607</v>
      </c>
    </row>
    <row spans="1:4" r="40">
      <c t="s" r="A40" s="4">
        <v>608</v>
      </c>
      <c t="n" r="B40" s="7">
        <v>230000</v>
      </c>
      <c t="s" r="C40" s="4">
        <v>35</v>
      </c>
      <c t="s" r="D40" s="4">
        <v>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N10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1"/>
    <col customWidth="1" max="5" min="5" width="27"/>
    <col customWidth="1" max="6" min="6" width="37"/>
    <col customWidth="1" max="7" min="7" width="30"/>
    <col customWidth="1" max="8" min="8" width="37"/>
    <col customWidth="1" max="9" min="9" width="37"/>
    <col customWidth="1" max="10" min="10" width="27"/>
    <col customWidth="1" max="11" min="11" width="30"/>
    <col customWidth="1" max="12" min="12" width="20"/>
    <col customWidth="1" max="13" min="13" width="20"/>
    <col customWidth="1" max="14" min="14" width="37"/>
  </cols>
  <sheetData>
    <row spans="1:14" r="1">
      <c t="s" r="A1" s="1">
        <v>626</v>
      </c>
      <c t="s" r="B1" s="2">
        <v>627</v>
      </c>
      <c t="s" r="C1" s="2">
        <v>628</v>
      </c>
      <c t="s" r="D1" s="2">
        <v>629</v>
      </c>
      <c t="s" r="E1" s="2">
        <v>630</v>
      </c>
      <c t="s" r="F1" s="2">
        <v>631</v>
      </c>
      <c t="s" r="G1" s="2">
        <v>632</v>
      </c>
      <c t="s" r="H1" s="2">
        <v>633</v>
      </c>
      <c t="s" r="I1" s="2">
        <v>634</v>
      </c>
      <c t="s" r="J1" s="2">
        <v>635</v>
      </c>
      <c t="s" r="K1" s="2">
        <v>636</v>
      </c>
      <c t="s" r="L1" s="2">
        <v>637</v>
      </c>
      <c t="s" r="M1" s="2">
        <v>638</v>
      </c>
      <c t="s" r="N1" s="2">
        <v>639</v>
      </c>
    </row>
    <row spans="1:14" r="2">
      <c t="s" r="A2" s="3">
        <v>640</v>
      </c>
    </row>
    <row spans="1:14" r="3">
      <c t="s" r="A3" s="4">
        <v>641</v>
      </c>
      <c t="n" r="N3" s="7">
        <v>150000</v>
      </c>
    </row>
    <row spans="1:14" r="4">
      <c t="s" r="A4" s="4">
        <v>642</v>
      </c>
      <c t="n" r="B4" s="6">
        <v>10</v>
      </c>
    </row>
    <row spans="1:14" r="5">
      <c t="s" r="A5" s="4">
        <v>643</v>
      </c>
      <c t="n" r="B5" s="6">
        <v>90000000</v>
      </c>
      <c t="n" r="K5" s="6">
        <v>1000000000</v>
      </c>
      <c t="n" r="M5" s="6">
        <v>9000000</v>
      </c>
      <c t="n" r="N5" s="6">
        <v>90000000</v>
      </c>
    </row>
    <row spans="1:14" r="6">
      <c t="s" r="A6" s="4">
        <v>644</v>
      </c>
      <c t="n" r="K6" s="8">
        <v>0.001</v>
      </c>
      <c t="n" r="N6" s="8">
        <v>0.001</v>
      </c>
    </row>
    <row spans="1:14" r="7">
      <c t="s" r="A7" s="4">
        <v>645</v>
      </c>
      <c t="n" r="B7" s="6">
        <v>13580000</v>
      </c>
      <c t="n" r="M7" s="6">
        <v>1358000</v>
      </c>
    </row>
    <row spans="1:14" r="8">
      <c t="s" r="A8" s="4">
        <v>646</v>
      </c>
      <c t="n" r="B8" s="6">
        <v>13580000</v>
      </c>
      <c t="n" r="E8" s="6">
        <v>50657389</v>
      </c>
      <c t="n" r="M8" s="6">
        <v>1358000</v>
      </c>
    </row>
    <row spans="1:14" r="9">
      <c t="s" r="A9" s="4">
        <v>647</v>
      </c>
      <c t="n" r="B9" s="6">
        <v>60000000</v>
      </c>
      <c t="n" r="M9" s="6">
        <v>6000000</v>
      </c>
      <c t="n" r="N9" s="6">
        <v>60000000</v>
      </c>
    </row>
    <row spans="1:14" r="10">
      <c t="s" r="A10" s="4">
        <v>648</v>
      </c>
      <c t="n" r="N10" s="8">
        <v>0.001</v>
      </c>
    </row>
    <row spans="1:14" r="11">
      <c t="s" r="A11" s="4">
        <v>649</v>
      </c>
      <c t="n" r="B11" s="6">
        <v>15891250</v>
      </c>
      <c t="n" r="M11" s="6">
        <v>1589125</v>
      </c>
    </row>
    <row spans="1:14" r="12">
      <c t="s" r="A12" s="4">
        <v>650</v>
      </c>
      <c t="n" r="B12" s="6">
        <v>15891250</v>
      </c>
      <c t="n" r="M12" s="6">
        <v>1589125</v>
      </c>
    </row>
    <row spans="1:14" r="13">
      <c t="s" r="A13" s="4">
        <v>651</v>
      </c>
      <c t="n" r="I13" s="7">
        <v>92223639</v>
      </c>
    </row>
    <row spans="1:14" r="14">
      <c t="s" r="A14" s="4">
        <v>652</v>
      </c>
      <c t="n" r="I14" s="6">
        <v>13500000</v>
      </c>
    </row>
    <row spans="1:14" r="15">
      <c t="s" r="A15" s="4">
        <v>653</v>
      </c>
      <c t="n" r="D15" s="7">
        <v>4031356</v>
      </c>
      <c t="n" r="I15" s="7">
        <v>4031356</v>
      </c>
    </row>
    <row spans="1:14" r="16">
      <c t="s" r="A16" s="4">
        <v>654</v>
      </c>
      <c t="n" r="G16" s="9">
        <v>8.6</v>
      </c>
      <c t="n" r="I16" s="9">
        <v>8.6</v>
      </c>
    </row>
    <row spans="1:14" r="17">
      <c t="s" r="A17" s="4">
        <v>655</v>
      </c>
      <c t="s" r="I17" s="4">
        <v>35</v>
      </c>
    </row>
    <row spans="1:14" r="18">
      <c t="s" r="A18" s="4">
        <v>656</v>
      </c>
      <c t="n" r="H18" s="6">
        <v>3015872</v>
      </c>
      <c t="n" r="I18" s="6">
        <v>1786449</v>
      </c>
      <c t="s" r="J18" s="4">
        <v>35</v>
      </c>
    </row>
    <row spans="1:14" r="19">
      <c t="s" r="A19" s="4">
        <v>657</v>
      </c>
      <c t="n" r="H19" s="7">
        <v>7738834</v>
      </c>
    </row>
    <row spans="1:14" r="20">
      <c t="s" r="A20" s="4">
        <v>658</v>
      </c>
    </row>
    <row spans="1:14" r="21">
      <c t="s" r="A21" s="3">
        <v>640</v>
      </c>
    </row>
    <row spans="1:14" r="22">
      <c t="s" r="A22" s="4">
        <v>659</v>
      </c>
      <c t="n" r="F22" s="7">
        <v>5000000</v>
      </c>
    </row>
    <row spans="1:14" r="23">
      <c t="s" r="A23" s="4">
        <v>660</v>
      </c>
      <c t="s" r="F23" s="4">
        <v>661</v>
      </c>
    </row>
    <row spans="1:14" r="24">
      <c t="s" r="A24" s="4">
        <v>662</v>
      </c>
      <c t="s" r="F24" s="4">
        <v>663</v>
      </c>
    </row>
    <row spans="1:14" r="25">
      <c t="s" r="A25" s="4">
        <v>664</v>
      </c>
    </row>
    <row spans="1:14" r="26">
      <c t="s" r="A26" s="3">
        <v>640</v>
      </c>
    </row>
    <row spans="1:14" r="27">
      <c t="s" r="A27" s="4">
        <v>665</v>
      </c>
      <c t="n" r="F27" s="7">
        <v>4000000</v>
      </c>
    </row>
    <row spans="1:14" r="28">
      <c t="s" r="A28" s="4">
        <v>666</v>
      </c>
      <c t="n" r="F28" s="6">
        <v>916848</v>
      </c>
    </row>
    <row spans="1:14" r="29">
      <c t="s" r="A29" s="4">
        <v>654</v>
      </c>
      <c t="n" r="F29" s="11">
        <v>4.3628</v>
      </c>
    </row>
    <row spans="1:14" r="30">
      <c t="s" r="A30" s="4">
        <v>126</v>
      </c>
    </row>
    <row spans="1:14" r="31">
      <c t="s" r="A31" s="3">
        <v>640</v>
      </c>
    </row>
    <row spans="1:14" r="32">
      <c t="s" r="A32" s="4">
        <v>651</v>
      </c>
      <c t="n" r="I32" s="7">
        <v>92212139</v>
      </c>
    </row>
    <row spans="1:14" r="33">
      <c t="s" r="A33" s="4">
        <v>652</v>
      </c>
      <c t="n" r="I33" s="6">
        <v>13498500</v>
      </c>
    </row>
    <row spans="1:14" r="34">
      <c t="s" r="A34" s="4">
        <v>141</v>
      </c>
      <c t="n" r="E34" s="7">
        <v>111929780</v>
      </c>
    </row>
    <row spans="1:14" r="35">
      <c t="s" r="A35" s="4">
        <v>655</v>
      </c>
      <c t="n" r="I35" s="7">
        <v>-85568016</v>
      </c>
    </row>
    <row spans="1:14" r="36">
      <c t="s" r="A36" s="4">
        <v>657</v>
      </c>
      <c t="s" r="H36" s="4">
        <v>35</v>
      </c>
    </row>
    <row spans="1:14" r="37">
      <c t="s" r="A37" s="4">
        <v>134</v>
      </c>
    </row>
    <row spans="1:14" r="38">
      <c t="s" r="A38" s="3">
        <v>640</v>
      </c>
    </row>
    <row spans="1:14" r="39">
      <c t="s" r="A39" s="4">
        <v>651</v>
      </c>
      <c t="s" r="I39" s="4">
        <v>35</v>
      </c>
    </row>
    <row spans="1:14" r="40">
      <c t="s" r="A40" s="4">
        <v>652</v>
      </c>
      <c t="s" r="I40" s="4">
        <v>35</v>
      </c>
    </row>
    <row spans="1:14" r="41">
      <c t="s" r="A41" s="4">
        <v>655</v>
      </c>
      <c t="n" r="I41" s="7">
        <v>85568016</v>
      </c>
    </row>
    <row spans="1:14" r="42">
      <c t="s" r="A42" s="4">
        <v>657</v>
      </c>
      <c t="s" r="H42" s="4">
        <v>35</v>
      </c>
    </row>
    <row spans="1:14" r="43">
      <c t="s" r="A43" s="4">
        <v>122</v>
      </c>
    </row>
    <row spans="1:14" r="44">
      <c t="s" r="A44" s="3">
        <v>640</v>
      </c>
    </row>
    <row spans="1:14" r="45">
      <c t="s" r="A45" s="4">
        <v>651</v>
      </c>
      <c t="s" r="I45" s="4">
        <v>35</v>
      </c>
    </row>
    <row spans="1:14" r="46">
      <c t="s" r="A46" s="4">
        <v>652</v>
      </c>
      <c t="s" r="I46" s="4">
        <v>35</v>
      </c>
    </row>
    <row spans="1:14" r="47">
      <c t="s" r="A47" s="4">
        <v>141</v>
      </c>
      <c t="s" r="J47" s="4">
        <v>35</v>
      </c>
    </row>
    <row spans="1:14" r="48">
      <c t="s" r="A48" s="4">
        <v>655</v>
      </c>
      <c t="s" r="I48" s="4">
        <v>35</v>
      </c>
    </row>
    <row spans="1:14" r="49">
      <c t="s" r="A49" s="4">
        <v>667</v>
      </c>
      <c t="n" r="H49" s="7">
        <v>20000000</v>
      </c>
    </row>
    <row spans="1:14" r="50">
      <c t="s" r="A50" s="4">
        <v>668</v>
      </c>
      <c t="n" r="H50" s="6">
        <v>926113</v>
      </c>
    </row>
    <row spans="1:14" r="51">
      <c t="s" r="A51" s="4">
        <v>657</v>
      </c>
      <c t="n" r="H51" s="7">
        <v>7738834</v>
      </c>
    </row>
    <row spans="1:14" r="52">
      <c t="s" r="A52" s="4">
        <v>60</v>
      </c>
    </row>
    <row spans="1:14" r="53">
      <c t="s" r="A53" s="3">
        <v>640</v>
      </c>
    </row>
    <row spans="1:14" r="54">
      <c t="s" r="A54" s="4">
        <v>643</v>
      </c>
      <c t="n" r="G54" s="6">
        <v>860000000</v>
      </c>
      <c t="n" r="H54" s="6">
        <v>860000000</v>
      </c>
      <c t="n" r="I54" s="6">
        <v>860000000</v>
      </c>
      <c t="n" r="K54" s="6">
        <v>860000000</v>
      </c>
    </row>
    <row spans="1:14" r="55">
      <c t="s" r="A55" s="4">
        <v>644</v>
      </c>
      <c t="n" r="D55" s="8">
        <v>0.001</v>
      </c>
      <c t="n" r="G55" s="8">
        <v>0.001</v>
      </c>
      <c t="n" r="H55" s="8">
        <v>0.001</v>
      </c>
      <c t="n" r="I55" s="8">
        <v>0.001</v>
      </c>
    </row>
    <row spans="1:14" r="56">
      <c t="s" r="A56" s="4">
        <v>645</v>
      </c>
      <c t="n" r="G56" s="6">
        <v>23712758</v>
      </c>
      <c t="n" r="H56" s="6">
        <v>44914538</v>
      </c>
      <c t="n" r="I56" s="6">
        <v>23712758</v>
      </c>
    </row>
    <row spans="1:14" r="57">
      <c t="s" r="A57" s="4">
        <v>646</v>
      </c>
      <c t="n" r="E57" s="6">
        <v>16800000</v>
      </c>
      <c t="n" r="G57" s="6">
        <v>23712758</v>
      </c>
      <c t="n" r="H57" s="6">
        <v>43988425</v>
      </c>
      <c t="n" r="I57" s="6">
        <v>23712758</v>
      </c>
    </row>
    <row spans="1:14" r="58">
      <c t="s" r="A58" s="4">
        <v>654</v>
      </c>
      <c t="n" r="D58" s="7">
        <v>9</v>
      </c>
    </row>
    <row spans="1:14" r="59">
      <c t="s" r="A59" s="4">
        <v>669</v>
      </c>
      <c t="n" r="G59" s="6">
        <v>8924365</v>
      </c>
      <c t="n" r="H59" s="6">
        <v>18158128</v>
      </c>
    </row>
    <row spans="1:14" r="60">
      <c t="s" r="A60" s="4">
        <v>656</v>
      </c>
      <c t="n" r="G60" s="6">
        <v>1788393</v>
      </c>
      <c t="n" r="H60" s="6">
        <v>3043652</v>
      </c>
    </row>
    <row spans="1:14" r="61">
      <c t="s" r="A61" s="4">
        <v>670</v>
      </c>
    </row>
    <row spans="1:14" r="62">
      <c t="s" r="A62" s="3">
        <v>640</v>
      </c>
    </row>
    <row spans="1:14" r="63">
      <c t="s" r="A63" s="4">
        <v>645</v>
      </c>
      <c t="n" r="G63" s="6">
        <v>23712758</v>
      </c>
      <c t="n" r="H63" s="6">
        <v>44914538</v>
      </c>
      <c t="n" r="I63" s="6">
        <v>23712758</v>
      </c>
      <c t="s" r="J63" s="4">
        <v>35</v>
      </c>
      <c t="s" r="L63" s="4">
        <v>35</v>
      </c>
    </row>
    <row spans="1:14" r="64">
      <c t="s" r="A64" s="4">
        <v>666</v>
      </c>
      <c t="n" r="I64" s="6">
        <v>11500000</v>
      </c>
    </row>
    <row spans="1:14" r="65">
      <c t="s" r="A65" s="4">
        <v>651</v>
      </c>
      <c t="n" r="I65" s="7">
        <v>11500</v>
      </c>
    </row>
    <row spans="1:14" r="66">
      <c t="s" r="A66" s="4">
        <v>671</v>
      </c>
      <c t="n" r="I66" s="6">
        <v>1500000</v>
      </c>
    </row>
    <row spans="1:14" r="67">
      <c t="s" r="A67" s="4">
        <v>652</v>
      </c>
      <c t="n" r="I67" s="7">
        <v>1500</v>
      </c>
    </row>
    <row spans="1:14" r="68">
      <c t="s" r="A68" s="4">
        <v>655</v>
      </c>
      <c t="s" r="I68" s="4">
        <v>35</v>
      </c>
    </row>
    <row spans="1:14" r="69">
      <c t="s" r="A69" s="4">
        <v>657</v>
      </c>
      <c t="s" r="H69" s="4">
        <v>35</v>
      </c>
    </row>
    <row spans="1:14" r="70">
      <c t="s" r="A70" s="4">
        <v>62</v>
      </c>
    </row>
    <row spans="1:14" r="71">
      <c t="s" r="A71" s="3">
        <v>640</v>
      </c>
    </row>
    <row spans="1:14" r="72">
      <c t="s" r="A72" s="4">
        <v>643</v>
      </c>
      <c t="n" r="G72" s="6">
        <v>40000000</v>
      </c>
      <c t="n" r="H72" s="6">
        <v>40000000</v>
      </c>
      <c t="n" r="I72" s="6">
        <v>40000000</v>
      </c>
      <c t="n" r="K72" s="6">
        <v>40000000</v>
      </c>
    </row>
    <row spans="1:14" r="73">
      <c t="s" r="A73" s="4">
        <v>644</v>
      </c>
      <c t="n" r="G73" s="8">
        <v>0.001</v>
      </c>
      <c t="n" r="H73" s="8">
        <v>0.001</v>
      </c>
      <c t="n" r="I73" s="8">
        <v>0.001</v>
      </c>
    </row>
    <row spans="1:14" r="74">
      <c t="s" r="A74" s="4">
        <v>645</v>
      </c>
      <c t="n" r="G74" s="6">
        <v>28733024</v>
      </c>
      <c t="n" r="H74" s="6">
        <v>10574896</v>
      </c>
      <c t="n" r="I74" s="6">
        <v>28733024</v>
      </c>
    </row>
    <row spans="1:14" r="75">
      <c t="s" r="A75" s="4">
        <v>646</v>
      </c>
      <c t="n" r="E75" s="6">
        <v>33857389</v>
      </c>
      <c t="n" r="G75" s="6">
        <v>28733024</v>
      </c>
      <c t="n" r="H75" s="6">
        <v>10574896</v>
      </c>
      <c t="n" r="I75" s="6">
        <v>28733024</v>
      </c>
    </row>
    <row spans="1:14" r="76">
      <c t="s" r="A76" s="4">
        <v>672</v>
      </c>
    </row>
    <row spans="1:14" r="77">
      <c t="s" r="A77" s="3">
        <v>640</v>
      </c>
    </row>
    <row spans="1:14" r="78">
      <c t="s" r="A78" s="4">
        <v>645</v>
      </c>
      <c t="n" r="G78" s="6">
        <v>28733024</v>
      </c>
      <c t="n" r="H78" s="6">
        <v>10574896</v>
      </c>
      <c t="n" r="I78" s="6">
        <v>28733024</v>
      </c>
      <c t="n" r="J78" s="6">
        <v>12226558</v>
      </c>
      <c t="n" r="L78" s="6">
        <v>10851287</v>
      </c>
    </row>
    <row spans="1:14" r="79">
      <c t="s" r="A79" s="4">
        <v>666</v>
      </c>
      <c t="s" r="I79" s="4">
        <v>35</v>
      </c>
    </row>
    <row spans="1:14" r="80">
      <c t="s" r="A80" s="4">
        <v>651</v>
      </c>
      <c t="s" r="I80" s="4">
        <v>35</v>
      </c>
    </row>
    <row spans="1:14" r="81">
      <c t="s" r="A81" s="4">
        <v>671</v>
      </c>
      <c t="s" r="I81" s="4">
        <v>35</v>
      </c>
    </row>
    <row spans="1:14" r="82">
      <c t="s" r="A82" s="4">
        <v>652</v>
      </c>
      <c t="s" r="I82" s="4">
        <v>35</v>
      </c>
    </row>
    <row spans="1:14" r="83">
      <c t="s" r="A83" s="4">
        <v>141</v>
      </c>
      <c t="n" r="E83" s="7">
        <v>25431</v>
      </c>
    </row>
    <row spans="1:14" r="84">
      <c t="s" r="A84" s="4">
        <v>673</v>
      </c>
      <c t="n" r="E84" s="6">
        <v>25430831</v>
      </c>
    </row>
    <row spans="1:14" r="85">
      <c t="s" r="A85" s="4">
        <v>655</v>
      </c>
      <c t="s" r="I85" s="4">
        <v>35</v>
      </c>
    </row>
    <row spans="1:14" r="86">
      <c t="s" r="A86" s="4">
        <v>657</v>
      </c>
      <c t="s" r="H86" s="4">
        <v>35</v>
      </c>
    </row>
    <row spans="1:14" r="87">
      <c t="s" r="A87" s="4">
        <v>674</v>
      </c>
    </row>
    <row spans="1:14" r="88">
      <c t="s" r="A88" s="3">
        <v>640</v>
      </c>
    </row>
    <row spans="1:14" r="89">
      <c t="s" r="A89" s="4">
        <v>643</v>
      </c>
      <c t="n" r="K89" s="6">
        <v>100000000</v>
      </c>
    </row>
    <row spans="1:14" r="90">
      <c t="s" r="A90" s="4">
        <v>205</v>
      </c>
    </row>
    <row spans="1:14" r="91">
      <c t="s" r="A91" s="3">
        <v>640</v>
      </c>
    </row>
    <row spans="1:14" r="92">
      <c t="s" r="A92" s="4">
        <v>675</v>
      </c>
      <c t="n" r="C92" s="6">
        <v>8571430</v>
      </c>
    </row>
    <row spans="1:14" r="93">
      <c t="s" r="A93" s="4">
        <v>665</v>
      </c>
      <c t="n" r="C93" s="7">
        <v>500000</v>
      </c>
    </row>
    <row spans="1:14" r="94">
      <c t="s" r="A94" s="4">
        <v>654</v>
      </c>
      <c t="n" r="C94" s="12">
        <v>0.05833</v>
      </c>
    </row>
    <row spans="1:14" r="95">
      <c t="s" r="A95" s="4">
        <v>676</v>
      </c>
    </row>
    <row spans="1:14" r="96">
      <c t="s" r="A96" s="3">
        <v>640</v>
      </c>
    </row>
    <row spans="1:14" r="97">
      <c t="s" r="A97" s="4">
        <v>675</v>
      </c>
      <c t="n" r="F97" s="6">
        <v>1146059</v>
      </c>
    </row>
    <row spans="1:14" r="98">
      <c t="s" r="A98" s="4">
        <v>665</v>
      </c>
      <c t="n" r="F98" s="7">
        <v>5000000</v>
      </c>
    </row>
    <row spans="1:14" r="99">
      <c t="s" r="A99" s="4">
        <v>673</v>
      </c>
      <c t="n" r="F99" s="6">
        <v>1146059</v>
      </c>
    </row>
    <row spans="1:14" r="100">
      <c t="s" r="A100" s="4">
        <v>654</v>
      </c>
      <c t="n" r="F100" s="11">
        <v>4.3628</v>
      </c>
    </row>
    <row spans="1:14" r="101">
      <c t="s" r="A101" s="4">
        <v>677</v>
      </c>
    </row>
    <row spans="1:14" r="102">
      <c t="s" r="A102" s="3">
        <v>640</v>
      </c>
    </row>
    <row spans="1:14" r="103">
      <c t="s" r="A103" s="4">
        <v>675</v>
      </c>
      <c t="n" r="F103" s="6">
        <v>229212</v>
      </c>
    </row>
    <row spans="1:14" r="104">
      <c t="s" r="A104" s="4">
        <v>665</v>
      </c>
      <c t="n" r="F104" s="7">
        <v>1000000</v>
      </c>
    </row>
    <row spans="1:14" r="105">
      <c t="s" r="A105" s="4">
        <v>673</v>
      </c>
      <c t="n" r="F105" s="6">
        <v>22921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678</v>
      </c>
      <c t="s" r="B1" s="2">
        <v>1</v>
      </c>
    </row>
    <row spans="1:4" r="2">
      <c t="s" r="B2" s="2">
        <v>29</v>
      </c>
      <c t="s" r="C2" s="2">
        <v>30</v>
      </c>
      <c t="s" r="D2" s="2">
        <v>80</v>
      </c>
    </row>
    <row spans="1:4" r="3">
      <c t="s" r="A3" s="3">
        <v>240</v>
      </c>
    </row>
    <row spans="1:4" r="4">
      <c t="s" r="A4" s="4">
        <v>679</v>
      </c>
      <c t="n" r="B4" s="7">
        <v>5264194</v>
      </c>
      <c t="n" r="C4" s="7">
        <v>2572599</v>
      </c>
      <c t="n" r="D4" s="7">
        <v>1972313</v>
      </c>
    </row>
    <row spans="1:4" r="5">
      <c t="s" r="A5" s="4">
        <v>680</v>
      </c>
      <c t="n" r="B5" s="7">
        <v>11511634</v>
      </c>
      <c t="n" r="C5" s="7">
        <v>6247440</v>
      </c>
      <c t="n" r="D5" s="7">
        <v>36748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681</v>
      </c>
      <c t="s" r="B1" s="2">
        <v>682</v>
      </c>
      <c t="s" r="C1" s="2">
        <v>683</v>
      </c>
      <c t="s" r="D1" s="2">
        <v>684</v>
      </c>
      <c t="s" r="E1" s="2">
        <v>64</v>
      </c>
      <c t="s" r="F1" s="2">
        <v>65</v>
      </c>
      <c t="s" r="G1" s="2">
        <v>30</v>
      </c>
      <c t="s" r="H1" s="2">
        <v>80</v>
      </c>
    </row>
    <row spans="1:8" r="2">
      <c t="s" r="A2" s="3">
        <v>685</v>
      </c>
    </row>
    <row spans="1:8" r="3">
      <c t="s" r="A3" s="4">
        <v>686</v>
      </c>
      <c t="n" r="G3" s="9">
        <v>8.6</v>
      </c>
    </row>
    <row spans="1:8" r="4">
      <c t="s" r="A4" s="4">
        <v>653</v>
      </c>
      <c t="n" r="E4" s="7">
        <v>4031356</v>
      </c>
      <c t="n" r="G4" s="7">
        <v>4031356</v>
      </c>
    </row>
    <row spans="1:8" r="5">
      <c t="s" r="A5" s="4">
        <v>126</v>
      </c>
    </row>
    <row spans="1:8" r="6">
      <c t="s" r="A6" s="3">
        <v>685</v>
      </c>
    </row>
    <row spans="1:8" r="7">
      <c t="s" r="A7" s="4">
        <v>206</v>
      </c>
      <c t="n" r="F7" s="7">
        <v>111929780</v>
      </c>
    </row>
    <row spans="1:8" r="8">
      <c t="s" r="A8" s="4">
        <v>205</v>
      </c>
    </row>
    <row spans="1:8" r="9">
      <c t="s" r="A9" s="3">
        <v>685</v>
      </c>
    </row>
    <row spans="1:8" r="10">
      <c t="s" r="A10" s="4">
        <v>687</v>
      </c>
      <c t="n" r="D10" s="6">
        <v>8571430</v>
      </c>
    </row>
    <row spans="1:8" r="11">
      <c t="s" r="A11" s="4">
        <v>665</v>
      </c>
      <c t="n" r="D11" s="7">
        <v>500000</v>
      </c>
    </row>
    <row spans="1:8" r="12">
      <c t="s" r="A12" s="4">
        <v>686</v>
      </c>
      <c t="n" r="D12" s="12">
        <v>0.05833</v>
      </c>
    </row>
    <row spans="1:8" r="13">
      <c t="s" r="A13" s="4">
        <v>207</v>
      </c>
    </row>
    <row spans="1:8" r="14">
      <c t="s" r="A14" s="3">
        <v>685</v>
      </c>
    </row>
    <row spans="1:8" r="15">
      <c t="s" r="A15" s="4">
        <v>687</v>
      </c>
      <c t="n" r="C15" s="6">
        <v>5630630</v>
      </c>
    </row>
    <row spans="1:8" r="16">
      <c t="s" r="A16" s="4">
        <v>665</v>
      </c>
      <c t="n" r="C16" s="7">
        <v>5000000</v>
      </c>
    </row>
    <row spans="1:8" r="17">
      <c t="s" r="A17" s="4">
        <v>686</v>
      </c>
      <c t="n" r="C17" s="8">
        <v>0.888</v>
      </c>
    </row>
    <row spans="1:8" r="18">
      <c t="s" r="A18" s="4">
        <v>95</v>
      </c>
      <c t="n" r="G18" s="7">
        <v>576431</v>
      </c>
      <c t="n" r="H18" s="7">
        <v>2072284</v>
      </c>
    </row>
    <row spans="1:8" r="19">
      <c t="s" r="A19" s="4">
        <v>688</v>
      </c>
      <c t="n" r="C19" s="7">
        <v>1500000</v>
      </c>
    </row>
    <row spans="1:8" r="20">
      <c t="s" r="A20" s="4">
        <v>689</v>
      </c>
      <c t="n" r="C20" s="6">
        <v>1689190</v>
      </c>
    </row>
    <row spans="1:8" r="21">
      <c t="s" r="A21" s="4">
        <v>208</v>
      </c>
    </row>
    <row spans="1:8" r="22">
      <c t="s" r="A22" s="3">
        <v>685</v>
      </c>
    </row>
    <row spans="1:8" r="23">
      <c t="s" r="A23" s="4">
        <v>687</v>
      </c>
      <c t="n" r="B23" s="6">
        <v>10914852</v>
      </c>
    </row>
    <row spans="1:8" r="24">
      <c t="s" r="A24" s="4">
        <v>665</v>
      </c>
      <c t="n" r="B24" s="7">
        <v>19974179</v>
      </c>
    </row>
    <row spans="1:8" r="25">
      <c t="s" r="A25" s="4">
        <v>686</v>
      </c>
      <c t="n" r="B25" s="9">
        <v>1.83</v>
      </c>
    </row>
    <row spans="1:8" r="26">
      <c t="s" r="A26" s="4">
        <v>653</v>
      </c>
      <c t="n" r="B26" s="7">
        <v>218376</v>
      </c>
    </row>
    <row spans="1:8" r="27">
      <c t="s" r="A27" s="4">
        <v>95</v>
      </c>
      <c t="s" r="G27" s="4">
        <v>35</v>
      </c>
      <c t="n" r="H27" s="7">
        <v>42287776</v>
      </c>
    </row>
    <row spans="1:8" r="28">
      <c t="s" r="A28" s="4">
        <v>672</v>
      </c>
    </row>
    <row spans="1:8" r="29">
      <c t="s" r="A29" s="3">
        <v>685</v>
      </c>
    </row>
    <row spans="1:8" r="30">
      <c t="s" r="A30" s="4">
        <v>690</v>
      </c>
      <c t="n" r="F30" s="6">
        <v>25430831</v>
      </c>
    </row>
    <row spans="1:8" r="31">
      <c t="s" r="A31" s="4">
        <v>206</v>
      </c>
      <c t="n" r="F31" s="7">
        <v>254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M9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 customWidth="1" max="13" min="13" width="14"/>
  </cols>
  <sheetData>
    <row spans="1:13" r="1">
      <c t="s" r="A1" s="1">
        <v>691</v>
      </c>
      <c t="s" r="B1" s="2">
        <v>692</v>
      </c>
      <c t="s" r="C1" s="2">
        <v>693</v>
      </c>
      <c t="s" r="D1" s="2">
        <v>694</v>
      </c>
      <c t="s" r="E1" s="2">
        <v>695</v>
      </c>
      <c t="s" r="F1" s="2">
        <v>65</v>
      </c>
      <c t="s" r="G1" s="2">
        <v>30</v>
      </c>
      <c t="s" r="H1" s="2">
        <v>29</v>
      </c>
      <c t="s" r="I1" s="2">
        <v>30</v>
      </c>
      <c t="s" r="J1" s="2">
        <v>80</v>
      </c>
      <c t="s" r="K1" s="2">
        <v>696</v>
      </c>
      <c t="s" r="L1" s="2">
        <v>64</v>
      </c>
      <c t="s" r="M1" s="2">
        <v>697</v>
      </c>
    </row>
    <row spans="1:13" r="2">
      <c t="s" r="A2" s="3">
        <v>698</v>
      </c>
    </row>
    <row spans="1:13" r="3">
      <c t="s" r="A3" s="4">
        <v>699</v>
      </c>
      <c t="n" r="H3" s="6">
        <v>615624</v>
      </c>
      <c t="n" r="I3" s="6">
        <v>1805784</v>
      </c>
      <c t="n" r="J3" s="6">
        <v>2517810</v>
      </c>
    </row>
    <row spans="1:13" r="4">
      <c t="s" r="A4" s="4">
        <v>700</v>
      </c>
      <c t="s" r="H4" s="4">
        <v>441</v>
      </c>
    </row>
    <row spans="1:13" r="5">
      <c t="s" r="A5" s="4">
        <v>701</v>
      </c>
      <c t="n" r="H5" s="6">
        <v>3015872</v>
      </c>
      <c t="n" r="I5" s="6">
        <v>1786449</v>
      </c>
      <c t="s" r="J5" s="4">
        <v>35</v>
      </c>
    </row>
    <row spans="1:13" r="6">
      <c t="s" r="A6" s="4">
        <v>702</v>
      </c>
      <c t="n" r="H6" s="7">
        <v>37874734</v>
      </c>
      <c t="n" r="I6" s="7">
        <v>25047974</v>
      </c>
    </row>
    <row spans="1:13" r="7">
      <c t="s" r="A7" s="4">
        <v>686</v>
      </c>
      <c t="n" r="G7" s="9">
        <v>8.6</v>
      </c>
      <c t="n" r="I7" s="9">
        <v>8.6</v>
      </c>
    </row>
    <row spans="1:13" r="8">
      <c t="s" r="A8" s="4">
        <v>703</v>
      </c>
      <c t="n" r="H8" s="6">
        <v>25000</v>
      </c>
      <c t="n" r="I8" s="6">
        <v>29724</v>
      </c>
    </row>
    <row spans="1:13" r="9">
      <c t="s" r="A9" s="4">
        <v>704</v>
      </c>
      <c t="n" r="H9" s="7">
        <v>9465571</v>
      </c>
    </row>
    <row spans="1:13" r="10">
      <c t="s" r="A10" s="4">
        <v>705</v>
      </c>
      <c t="s" r="H10" s="4">
        <v>706</v>
      </c>
    </row>
    <row spans="1:13" r="11">
      <c t="s" r="A11" s="4">
        <v>707</v>
      </c>
      <c t="n" r="H11" s="7">
        <v>39690</v>
      </c>
    </row>
    <row spans="1:13" r="12">
      <c t="s" r="A12" s="4">
        <v>708</v>
      </c>
      <c t="s" r="H12" s="4">
        <v>709</v>
      </c>
    </row>
    <row spans="1:13" r="13">
      <c t="s" r="A13" s="4">
        <v>710</v>
      </c>
      <c t="n" r="H13" s="7">
        <v>251687</v>
      </c>
      <c t="n" r="I13" s="7">
        <v>27120</v>
      </c>
    </row>
    <row spans="1:13" r="14">
      <c t="s" r="A14" s="4">
        <v>60</v>
      </c>
    </row>
    <row spans="1:13" r="15">
      <c t="s" r="A15" s="3">
        <v>698</v>
      </c>
    </row>
    <row spans="1:13" r="16">
      <c t="s" r="A16" s="4">
        <v>701</v>
      </c>
      <c t="n" r="G16" s="6">
        <v>1788393</v>
      </c>
      <c t="n" r="H16" s="6">
        <v>3043652</v>
      </c>
    </row>
    <row spans="1:13" r="17">
      <c t="s" r="A17" s="4">
        <v>686</v>
      </c>
      <c t="n" r="L17" s="7">
        <v>9</v>
      </c>
    </row>
    <row spans="1:13" r="18">
      <c t="s" r="A18" s="4">
        <v>611</v>
      </c>
    </row>
    <row spans="1:13" r="19">
      <c t="s" r="A19" s="3">
        <v>698</v>
      </c>
    </row>
    <row spans="1:13" r="20">
      <c t="s" r="A20" s="4">
        <v>701</v>
      </c>
      <c t="n" r="C20" s="6">
        <v>2439014</v>
      </c>
    </row>
    <row spans="1:13" r="21">
      <c t="s" r="A21" s="4">
        <v>711</v>
      </c>
    </row>
    <row spans="1:13" r="22">
      <c t="s" r="A22" s="3">
        <v>698</v>
      </c>
    </row>
    <row spans="1:13" r="23">
      <c t="s" r="A23" s="4">
        <v>712</v>
      </c>
      <c t="n" r="C23" s="6">
        <v>2439014</v>
      </c>
    </row>
    <row spans="1:13" r="24">
      <c t="s" r="A24" s="4">
        <v>713</v>
      </c>
      <c t="n" r="B24" s="7">
        <v>2783957</v>
      </c>
    </row>
    <row spans="1:13" r="25">
      <c t="s" r="A25" s="4">
        <v>434</v>
      </c>
    </row>
    <row spans="1:13" r="26">
      <c t="s" r="A26" s="3">
        <v>698</v>
      </c>
    </row>
    <row spans="1:13" r="27">
      <c t="s" r="A27" s="4">
        <v>714</v>
      </c>
      <c t="n" r="H27" s="9">
        <v>0.89</v>
      </c>
    </row>
    <row spans="1:13" r="28">
      <c t="s" r="A28" s="4">
        <v>715</v>
      </c>
      <c t="s" r="H28" s="4">
        <v>436</v>
      </c>
    </row>
    <row spans="1:13" r="29">
      <c t="s" r="A29" s="4">
        <v>686</v>
      </c>
      <c t="n" r="H29" s="9">
        <v>9.279999999999999</v>
      </c>
      <c t="n" r="J29" s="9">
        <v>3.75</v>
      </c>
    </row>
    <row spans="1:13" r="30">
      <c t="s" r="A30" s="4">
        <v>440</v>
      </c>
    </row>
    <row spans="1:13" r="31">
      <c t="s" r="A31" s="3">
        <v>698</v>
      </c>
    </row>
    <row spans="1:13" r="32">
      <c t="s" r="A32" s="4">
        <v>714</v>
      </c>
      <c t="n" r="H32" s="9">
        <v>4.36</v>
      </c>
    </row>
    <row spans="1:13" r="33">
      <c t="s" r="A33" s="4">
        <v>715</v>
      </c>
      <c t="s" r="H33" s="4">
        <v>444</v>
      </c>
    </row>
    <row spans="1:13" r="34">
      <c t="s" r="A34" s="4">
        <v>686</v>
      </c>
      <c t="n" r="H34" s="9">
        <v>12.85</v>
      </c>
      <c t="n" r="J34" s="9">
        <v>5.69</v>
      </c>
    </row>
    <row spans="1:13" r="35">
      <c t="s" r="A35" s="4">
        <v>716</v>
      </c>
    </row>
    <row spans="1:13" r="36">
      <c t="s" r="A36" s="3">
        <v>698</v>
      </c>
    </row>
    <row spans="1:13" r="37">
      <c t="s" r="A37" s="4">
        <v>699</v>
      </c>
      <c t="n" r="J37" s="6">
        <v>2029386</v>
      </c>
      <c t="n" r="K37" s="6">
        <v>124000</v>
      </c>
    </row>
    <row spans="1:13" r="38">
      <c t="s" r="A38" s="4">
        <v>715</v>
      </c>
      <c t="s" r="J38" s="4">
        <v>444</v>
      </c>
      <c t="s" r="K38" s="4">
        <v>433</v>
      </c>
    </row>
    <row spans="1:13" r="39">
      <c t="s" r="A39" s="4">
        <v>700</v>
      </c>
      <c t="s" r="J39" s="4">
        <v>441</v>
      </c>
      <c t="s" r="K39" s="4">
        <v>441</v>
      </c>
    </row>
    <row spans="1:13" r="40">
      <c t="s" r="A40" s="4">
        <v>686</v>
      </c>
      <c t="n" r="J40" s="9">
        <v>3.75</v>
      </c>
      <c t="n" r="K40" s="9">
        <v>0.63</v>
      </c>
    </row>
    <row spans="1:13" r="41">
      <c t="s" r="A41" s="4">
        <v>717</v>
      </c>
    </row>
    <row spans="1:13" r="42">
      <c t="s" r="A42" s="3">
        <v>698</v>
      </c>
    </row>
    <row spans="1:13" r="43">
      <c t="s" r="A43" s="4">
        <v>699</v>
      </c>
      <c t="n" r="I43" s="6">
        <v>1805784</v>
      </c>
    </row>
    <row spans="1:13" r="44">
      <c t="s" r="A44" s="4">
        <v>715</v>
      </c>
      <c t="s" r="I44" s="4">
        <v>444</v>
      </c>
    </row>
    <row spans="1:13" r="45">
      <c t="s" r="A45" s="4">
        <v>700</v>
      </c>
      <c t="s" r="I45" s="4">
        <v>441</v>
      </c>
    </row>
    <row spans="1:13" r="46">
      <c t="s" r="A46" s="4">
        <v>686</v>
      </c>
      <c t="n" r="G46" s="9">
        <v>8.6</v>
      </c>
      <c t="n" r="I46" s="9">
        <v>8.6</v>
      </c>
    </row>
    <row spans="1:13" r="47">
      <c t="s" r="A47" s="4">
        <v>718</v>
      </c>
    </row>
    <row spans="1:13" r="48">
      <c t="s" r="A48" s="3">
        <v>698</v>
      </c>
    </row>
    <row spans="1:13" r="49">
      <c t="s" r="A49" s="4">
        <v>686</v>
      </c>
      <c t="n" r="D49" s="7">
        <v>10</v>
      </c>
      <c t="n" r="H49" s="7">
        <v>9</v>
      </c>
    </row>
    <row spans="1:13" r="50">
      <c t="s" r="A50" s="4">
        <v>703</v>
      </c>
      <c t="n" r="D50" s="6">
        <v>25000</v>
      </c>
      <c t="n" r="F50" s="6">
        <v>27780</v>
      </c>
    </row>
    <row spans="1:13" r="51">
      <c t="s" r="A51" s="4">
        <v>719</v>
      </c>
      <c t="n" r="D51" s="7">
        <v>250000</v>
      </c>
      <c t="n" r="H51" s="7">
        <v>250000</v>
      </c>
    </row>
    <row spans="1:13" r="52">
      <c t="s" r="A52" s="4">
        <v>720</v>
      </c>
    </row>
    <row spans="1:13" r="53">
      <c t="s" r="A53" s="3">
        <v>698</v>
      </c>
    </row>
    <row spans="1:13" r="54">
      <c t="s" r="A54" s="4">
        <v>699</v>
      </c>
      <c t="n" r="J54" s="6">
        <v>30000</v>
      </c>
    </row>
    <row spans="1:13" r="55">
      <c t="s" r="A55" s="4">
        <v>700</v>
      </c>
      <c t="s" r="J55" s="4">
        <v>441</v>
      </c>
    </row>
    <row spans="1:13" r="56">
      <c t="s" r="A56" s="4">
        <v>686</v>
      </c>
      <c t="n" r="J56" s="9">
        <v>5.69</v>
      </c>
    </row>
    <row spans="1:13" r="57">
      <c t="s" r="A57" s="4">
        <v>721</v>
      </c>
    </row>
    <row spans="1:13" r="58">
      <c t="s" r="A58" s="3">
        <v>698</v>
      </c>
    </row>
    <row spans="1:13" r="59">
      <c t="s" r="A59" s="4">
        <v>722</v>
      </c>
      <c t="s" r="J59" s="4">
        <v>537</v>
      </c>
    </row>
    <row spans="1:13" r="60">
      <c t="s" r="A60" s="4">
        <v>723</v>
      </c>
    </row>
    <row spans="1:13" r="61">
      <c t="s" r="A61" s="3">
        <v>698</v>
      </c>
    </row>
    <row spans="1:13" r="62">
      <c t="s" r="A62" s="4">
        <v>715</v>
      </c>
      <c t="s" r="J62" s="4">
        <v>444</v>
      </c>
    </row>
    <row spans="1:13" r="63">
      <c t="s" r="A63" s="4">
        <v>722</v>
      </c>
      <c t="s" r="J63" s="4">
        <v>724</v>
      </c>
    </row>
    <row spans="1:13" r="64">
      <c t="s" r="A64" s="4">
        <v>725</v>
      </c>
    </row>
    <row spans="1:13" r="65">
      <c t="s" r="A65" s="3">
        <v>698</v>
      </c>
    </row>
    <row spans="1:13" r="66">
      <c t="s" r="A66" s="4">
        <v>699</v>
      </c>
      <c t="n" r="J66" s="6">
        <v>458424</v>
      </c>
    </row>
    <row spans="1:13" r="67">
      <c t="s" r="A67" s="4">
        <v>700</v>
      </c>
      <c t="s" r="J67" s="4">
        <v>441</v>
      </c>
    </row>
    <row spans="1:13" r="68">
      <c t="s" r="A68" s="4">
        <v>686</v>
      </c>
      <c t="n" r="J68" s="9">
        <v>5.69</v>
      </c>
    </row>
    <row spans="1:13" r="69">
      <c t="s" r="A69" s="4">
        <v>726</v>
      </c>
    </row>
    <row spans="1:13" r="70">
      <c t="s" r="A70" s="3">
        <v>698</v>
      </c>
    </row>
    <row spans="1:13" r="71">
      <c t="s" r="A71" s="4">
        <v>722</v>
      </c>
      <c t="s" r="J71" s="4">
        <v>537</v>
      </c>
    </row>
    <row spans="1:13" r="72">
      <c t="s" r="A72" s="4">
        <v>727</v>
      </c>
    </row>
    <row spans="1:13" r="73">
      <c t="s" r="A73" s="3">
        <v>698</v>
      </c>
    </row>
    <row spans="1:13" r="74">
      <c t="s" r="A74" s="4">
        <v>715</v>
      </c>
      <c t="s" r="J74" s="4">
        <v>444</v>
      </c>
    </row>
    <row spans="1:13" r="75">
      <c t="s" r="A75" s="4">
        <v>722</v>
      </c>
      <c t="s" r="J75" s="4">
        <v>724</v>
      </c>
    </row>
    <row spans="1:13" r="76">
      <c t="s" r="A76" s="4">
        <v>728</v>
      </c>
    </row>
    <row spans="1:13" r="77">
      <c t="s" r="A77" s="3">
        <v>698</v>
      </c>
    </row>
    <row spans="1:13" r="78">
      <c t="s" r="A78" s="4">
        <v>699</v>
      </c>
      <c t="n" r="K78" s="6">
        <v>1533020</v>
      </c>
    </row>
    <row spans="1:13" r="79">
      <c t="s" r="A79" s="4">
        <v>715</v>
      </c>
      <c t="s" r="K79" s="4">
        <v>433</v>
      </c>
    </row>
    <row spans="1:13" r="80">
      <c t="s" r="A80" s="4">
        <v>700</v>
      </c>
      <c t="s" r="K80" s="4">
        <v>441</v>
      </c>
    </row>
    <row spans="1:13" r="81">
      <c t="s" r="A81" s="4">
        <v>686</v>
      </c>
      <c t="n" r="K81" s="9">
        <v>0.83</v>
      </c>
    </row>
    <row spans="1:13" r="82">
      <c t="s" r="A82" s="4">
        <v>729</v>
      </c>
    </row>
    <row spans="1:13" r="83">
      <c t="s" r="A83" s="3">
        <v>698</v>
      </c>
    </row>
    <row spans="1:13" r="84">
      <c t="s" r="A84" s="4">
        <v>703</v>
      </c>
      <c t="n" r="E84" s="6">
        <v>1944</v>
      </c>
    </row>
    <row spans="1:13" r="85">
      <c t="s" r="A85" s="4">
        <v>730</v>
      </c>
    </row>
    <row spans="1:13" r="86">
      <c t="s" r="A86" s="3">
        <v>698</v>
      </c>
    </row>
    <row spans="1:13" r="87">
      <c t="s" r="A87" s="4">
        <v>722</v>
      </c>
      <c t="s" r="H87" s="4">
        <v>731</v>
      </c>
    </row>
    <row spans="1:13" r="88">
      <c t="s" r="A88" s="4">
        <v>732</v>
      </c>
    </row>
    <row spans="1:13" r="89">
      <c t="s" r="A89" s="3">
        <v>698</v>
      </c>
    </row>
    <row spans="1:13" r="90">
      <c t="s" r="A90" s="4">
        <v>71</v>
      </c>
      <c t="n" r="H90" s="6">
        <v>8184990</v>
      </c>
      <c t="n" r="M90" s="6">
        <v>6002020</v>
      </c>
    </row>
    <row spans="1:13" r="91">
      <c t="s" r="A91" s="4">
        <v>733</v>
      </c>
    </row>
    <row spans="1:13" r="92">
      <c t="s" r="A92" s="3">
        <v>698</v>
      </c>
    </row>
    <row spans="1:13" r="93">
      <c t="s" r="A93" s="4">
        <v>71</v>
      </c>
      <c t="n" r="G93" s="6">
        <v>1833696</v>
      </c>
      <c t="n" r="I93" s="6">
        <v>183369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s>
  <sheetData>
    <row spans="1:4" r="1">
      <c t="s" r="A1" s="1">
        <v>734</v>
      </c>
      <c t="s" r="B1" s="2">
        <v>1</v>
      </c>
    </row>
    <row spans="1:4" r="2">
      <c t="s" r="B2" s="2">
        <v>29</v>
      </c>
      <c t="s" r="C2" s="2">
        <v>30</v>
      </c>
      <c t="s" r="D2" s="2">
        <v>80</v>
      </c>
    </row>
    <row spans="1:4" r="3">
      <c t="s" r="A3" s="3">
        <v>735</v>
      </c>
    </row>
    <row spans="1:4" r="4">
      <c t="s" r="A4" s="4">
        <v>736</v>
      </c>
      <c t="n" r="B4" s="6">
        <v>8038950</v>
      </c>
      <c t="n" r="C4" s="6">
        <v>8134830</v>
      </c>
      <c t="n" r="D4" s="6">
        <v>5639020</v>
      </c>
    </row>
    <row spans="1:4" r="5">
      <c t="s" r="A5" s="4">
        <v>737</v>
      </c>
      <c t="n" r="B5" s="6">
        <v>615624</v>
      </c>
      <c t="n" r="C5" s="6">
        <v>1805784</v>
      </c>
      <c t="n" r="D5" s="6">
        <v>2517810</v>
      </c>
    </row>
    <row spans="1:4" r="6">
      <c t="s" r="A6" s="4">
        <v>738</v>
      </c>
      <c t="n" r="B6" s="6">
        <v>-3015872</v>
      </c>
      <c t="n" r="C6" s="6">
        <v>-1786449</v>
      </c>
      <c t="s" r="D6" s="4">
        <v>35</v>
      </c>
    </row>
    <row spans="1:4" r="7">
      <c t="s" r="A7" s="4">
        <v>739</v>
      </c>
      <c t="n" r="B7" s="6">
        <v>-56926</v>
      </c>
      <c t="n" r="C7" s="6">
        <v>-115215</v>
      </c>
      <c t="n" r="D7" s="6">
        <v>-22000</v>
      </c>
    </row>
    <row spans="1:4" r="8">
      <c t="s" r="A8" s="4">
        <v>740</v>
      </c>
      <c t="s" r="B8" s="4">
        <v>35</v>
      </c>
      <c t="s" r="C8" s="4">
        <v>35</v>
      </c>
      <c t="s" r="D8" s="4">
        <v>35</v>
      </c>
    </row>
    <row spans="1:4" r="9">
      <c t="s" r="A9" s="4">
        <v>741</v>
      </c>
      <c t="n" r="B9" s="6">
        <v>5581776</v>
      </c>
      <c t="n" r="C9" s="6">
        <v>8038950</v>
      </c>
      <c t="n" r="D9" s="6">
        <v>8134830</v>
      </c>
    </row>
    <row spans="1:4" r="10">
      <c t="s" r="A10" s="4">
        <v>742</v>
      </c>
      <c t="n" r="B10" s="6">
        <v>4922651</v>
      </c>
    </row>
    <row spans="1:4" r="11">
      <c t="s" r="A11" s="4">
        <v>743</v>
      </c>
      <c t="n" r="B11" s="6">
        <v>2863674</v>
      </c>
    </row>
    <row spans="1:4" r="12">
      <c t="s" r="A12" s="3">
        <v>744</v>
      </c>
    </row>
    <row spans="1:4" r="13">
      <c t="s" r="A13" s="4">
        <v>736</v>
      </c>
      <c t="n" r="B13" s="9">
        <v>1.44</v>
      </c>
      <c t="n" r="C13" s="9">
        <v>0.82</v>
      </c>
      <c t="n" r="D13" s="9">
        <v>0.37</v>
      </c>
    </row>
    <row spans="1:4" r="14">
      <c t="s" r="A14" s="4">
        <v>737</v>
      </c>
      <c t="n" r="B14" s="13">
        <v>3.38</v>
      </c>
      <c t="n" r="C14" s="13">
        <v>3.05</v>
      </c>
      <c t="n" r="D14" s="9">
        <v>1.83</v>
      </c>
    </row>
    <row spans="1:4" r="15">
      <c t="s" r="A15" s="4">
        <v>738</v>
      </c>
      <c t="n" r="B15" s="13">
        <v>1.2</v>
      </c>
      <c t="n" r="C15" s="13">
        <v>0.14</v>
      </c>
      <c t="s" r="D15" s="4">
        <v>35</v>
      </c>
    </row>
    <row spans="1:4" r="16">
      <c t="s" r="A16" s="4">
        <v>739</v>
      </c>
      <c t="n" r="B16" s="9">
        <v>3.33</v>
      </c>
      <c t="n" r="C16" s="9">
        <v>2.91</v>
      </c>
      <c t="n" r="D16" s="9">
        <v>1.83</v>
      </c>
    </row>
    <row spans="1:4" r="17">
      <c t="s" r="A17" s="4">
        <v>740</v>
      </c>
      <c t="s" r="B17" s="4">
        <v>35</v>
      </c>
      <c t="s" r="C17" s="4">
        <v>35</v>
      </c>
      <c t="s" r="D17" s="4">
        <v>35</v>
      </c>
    </row>
    <row spans="1:4" r="18">
      <c t="s" r="A18" s="4">
        <v>741</v>
      </c>
      <c t="n" r="B18" s="9">
        <v>1.77</v>
      </c>
      <c t="n" r="C18" s="9">
        <v>1.44</v>
      </c>
      <c t="n" r="D18" s="9">
        <v>0.82</v>
      </c>
    </row>
    <row spans="1:4" r="19">
      <c t="s" r="A19" s="4">
        <v>742</v>
      </c>
      <c t="n" r="B19" s="13">
        <v>1.63</v>
      </c>
    </row>
    <row spans="1:4" r="20">
      <c t="s" r="A20" s="4">
        <v>743</v>
      </c>
      <c t="n" r="B20" s="9">
        <v>0.92</v>
      </c>
    </row>
    <row spans="1:4" r="21">
      <c t="s" r="A21" s="3">
        <v>745</v>
      </c>
    </row>
    <row spans="1:4" r="22">
      <c t="s" r="A22" s="4">
        <v>73</v>
      </c>
      <c t="s" r="B22" s="4">
        <v>746</v>
      </c>
      <c t="s" r="C22" s="4">
        <v>747</v>
      </c>
    </row>
    <row spans="1:4" r="23">
      <c t="s" r="A23" s="4">
        <v>742</v>
      </c>
      <c t="s" r="B23" s="4">
        <v>748</v>
      </c>
    </row>
    <row spans="1:4" r="24">
      <c t="s" r="A24" s="4">
        <v>743</v>
      </c>
      <c t="s" r="B24" s="4">
        <v>749</v>
      </c>
    </row>
    <row spans="1:4" r="25">
      <c t="s" r="A25" s="4">
        <v>750</v>
      </c>
      <c t="n" r="B25" s="7">
        <v>48411629</v>
      </c>
      <c t="n" r="C25" s="7">
        <v>77657938</v>
      </c>
    </row>
    <row spans="1:4" r="26">
      <c t="s" r="A26" s="4">
        <v>751</v>
      </c>
      <c t="n" r="B26" s="6">
        <v>43387240</v>
      </c>
    </row>
    <row spans="1:4" r="27">
      <c t="s" r="A27" s="4">
        <v>752</v>
      </c>
      <c t="n" r="B27" s="7">
        <v>272714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24"/>
  </cols>
  <sheetData>
    <row spans="1:4" r="1">
      <c t="s" r="A1" s="1">
        <v>753</v>
      </c>
      <c t="s" r="B1" s="2">
        <v>1</v>
      </c>
    </row>
    <row spans="1:4" r="2">
      <c t="s" r="B2" s="2">
        <v>754</v>
      </c>
      <c t="s" r="C2" s="2">
        <v>755</v>
      </c>
      <c t="s" r="D2" s="2">
        <v>756</v>
      </c>
    </row>
    <row spans="1:4" r="3">
      <c t="s" r="A3" s="3">
        <v>698</v>
      </c>
    </row>
    <row spans="1:4" r="4">
      <c t="s" r="A4" s="4">
        <v>757</v>
      </c>
      <c t="s" r="C4" s="4">
        <v>758</v>
      </c>
      <c t="s" r="D4" s="4">
        <v>759</v>
      </c>
    </row>
    <row spans="1:4" r="5">
      <c t="s" r="A5" s="4">
        <v>760</v>
      </c>
      <c t="s" r="B5" s="4">
        <v>761</v>
      </c>
      <c t="s" r="C5" s="4">
        <v>761</v>
      </c>
      <c t="s" r="D5" s="4">
        <v>761</v>
      </c>
    </row>
    <row spans="1:4" r="6">
      <c t="s" r="A6" s="4">
        <v>762</v>
      </c>
      <c t="n" r="B6" s="6">
        <v>2</v>
      </c>
      <c t="n" r="C6" s="14">
        <v>2.2</v>
      </c>
      <c t="n" r="D6" s="14">
        <v>2.2</v>
      </c>
    </row>
    <row spans="1:4" r="7">
      <c t="s" r="A7" s="4">
        <v>763</v>
      </c>
      <c t="s" r="C7" s="4">
        <v>764</v>
      </c>
    </row>
    <row spans="1:4" r="8">
      <c t="s" r="A8" s="4">
        <v>765</v>
      </c>
      <c t="n" r="C8" s="9">
        <v>8.6</v>
      </c>
    </row>
    <row spans="1:4" r="9">
      <c t="s" r="A9" s="4">
        <v>434</v>
      </c>
    </row>
    <row spans="1:4" r="10">
      <c t="s" r="A10" s="3">
        <v>698</v>
      </c>
    </row>
    <row spans="1:4" r="11">
      <c t="s" r="A11" s="4">
        <v>757</v>
      </c>
      <c t="s" r="B11" s="4">
        <v>766</v>
      </c>
    </row>
    <row spans="1:4" r="12">
      <c t="s" r="A12" s="4">
        <v>763</v>
      </c>
      <c t="s" r="B12" s="4">
        <v>767</v>
      </c>
      <c t="s" r="D12" s="4">
        <v>768</v>
      </c>
    </row>
    <row spans="1:4" r="13">
      <c t="s" r="A13" s="4">
        <v>765</v>
      </c>
      <c t="n" r="B13" s="9">
        <v>9.279999999999999</v>
      </c>
      <c t="n" r="D13" s="9">
        <v>3.75</v>
      </c>
    </row>
    <row spans="1:4" r="14">
      <c t="s" r="A14" s="4">
        <v>440</v>
      </c>
    </row>
    <row spans="1:4" r="15">
      <c t="s" r="A15" s="3">
        <v>698</v>
      </c>
    </row>
    <row spans="1:4" r="16">
      <c t="s" r="A16" s="4">
        <v>757</v>
      </c>
      <c t="s" r="B16" s="4">
        <v>769</v>
      </c>
    </row>
    <row spans="1:4" r="17">
      <c t="s" r="A17" s="4">
        <v>763</v>
      </c>
      <c t="s" r="B17" s="4">
        <v>770</v>
      </c>
      <c t="s" r="D17" s="4">
        <v>771</v>
      </c>
    </row>
    <row spans="1:4" r="18">
      <c t="s" r="A18" s="4">
        <v>765</v>
      </c>
      <c t="n" r="B18" s="9">
        <v>12.85</v>
      </c>
      <c t="n" r="D18" s="9">
        <v>5.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2</v>
      </c>
      <c t="s" r="B1" s="2">
        <v>1</v>
      </c>
    </row>
    <row spans="1:4" r="2">
      <c t="s" r="B2" s="2">
        <v>29</v>
      </c>
      <c t="s" r="C2" s="2">
        <v>30</v>
      </c>
      <c t="s" r="D2" s="2">
        <v>80</v>
      </c>
    </row>
    <row spans="1:4" r="3">
      <c t="s" r="A3" s="3">
        <v>246</v>
      </c>
    </row>
    <row spans="1:4" r="4">
      <c t="s" r="A4" s="4">
        <v>773</v>
      </c>
      <c t="n" r="B4" s="9">
        <v>9.16</v>
      </c>
      <c t="n" r="C4" s="9">
        <v>6.35</v>
      </c>
      <c t="n" r="D4" s="9">
        <v>2.13</v>
      </c>
    </row>
    <row spans="1:4" r="5">
      <c t="s" r="A5" s="4">
        <v>774</v>
      </c>
      <c t="n" r="B5" s="7">
        <v>5640789</v>
      </c>
      <c t="n" r="C5" s="7">
        <v>11467907</v>
      </c>
      <c t="n" r="D5" s="7">
        <v>53724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5</v>
      </c>
      <c t="s" r="B1" s="2">
        <v>1</v>
      </c>
    </row>
    <row spans="1:3" r="2">
      <c t="s" r="B2" s="2">
        <v>29</v>
      </c>
      <c t="s" r="C2" s="2">
        <v>30</v>
      </c>
    </row>
    <row spans="1:3" r="3">
      <c t="s" r="A3" s="3">
        <v>776</v>
      </c>
    </row>
    <row spans="1:3" r="4">
      <c t="s" r="A4" s="4">
        <v>736</v>
      </c>
      <c t="n" r="B4" s="6">
        <v>27780</v>
      </c>
      <c t="s" r="C4" s="4">
        <v>35</v>
      </c>
    </row>
    <row spans="1:3" r="5">
      <c t="s" r="A5" s="4">
        <v>737</v>
      </c>
      <c t="n" r="B5" s="6">
        <v>25000</v>
      </c>
      <c t="n" r="C5" s="6">
        <v>29724</v>
      </c>
    </row>
    <row spans="1:3" r="6">
      <c t="s" r="A6" s="4">
        <v>777</v>
      </c>
      <c t="n" r="B6" s="6">
        <v>-27780</v>
      </c>
      <c t="n" r="C6" s="6">
        <v>-1944</v>
      </c>
    </row>
    <row spans="1:3" r="7">
      <c t="s" r="A7" s="4">
        <v>739</v>
      </c>
      <c t="s" r="B7" s="4">
        <v>35</v>
      </c>
      <c t="s" r="C7" s="4">
        <v>35</v>
      </c>
    </row>
    <row spans="1:3" r="8">
      <c t="s" r="A8" s="4">
        <v>741</v>
      </c>
      <c t="n" r="B8" s="6">
        <v>25000</v>
      </c>
      <c t="n" r="C8" s="6">
        <v>27780</v>
      </c>
    </row>
    <row spans="1:3" r="9">
      <c t="s" r="A9" s="3">
        <v>778</v>
      </c>
    </row>
    <row spans="1:3" r="10">
      <c t="s" r="A10" s="4">
        <v>736</v>
      </c>
      <c t="n" r="B10" s="9">
        <v>9.06</v>
      </c>
      <c t="s" r="C10" s="4">
        <v>35</v>
      </c>
    </row>
    <row spans="1:3" r="11">
      <c t="s" r="A11" s="4">
        <v>737</v>
      </c>
      <c t="n" r="B11" s="13">
        <v>9.630000000000001</v>
      </c>
      <c t="n" r="C11" s="9">
        <v>9.380000000000001</v>
      </c>
    </row>
    <row spans="1:3" r="12">
      <c t="s" r="A12" s="4">
        <v>777</v>
      </c>
      <c t="n" r="B12" s="9">
        <v>9.06</v>
      </c>
      <c t="n" r="C12" s="9">
        <v>13.95</v>
      </c>
    </row>
    <row spans="1:3" r="13">
      <c t="s" r="A13" s="4">
        <v>739</v>
      </c>
      <c t="s" r="B13" s="4">
        <v>35</v>
      </c>
      <c t="s" r="C13" s="4">
        <v>35</v>
      </c>
    </row>
    <row spans="1:3" r="14">
      <c t="s" r="A14" s="4">
        <v>741</v>
      </c>
      <c t="n" r="B14" s="9">
        <v>9.630000000000001</v>
      </c>
      <c t="n" r="C14" s="9">
        <v>9.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59</v>
      </c>
      <c t="s" r="B1" s="2">
        <v>160</v>
      </c>
      <c t="s" r="C1" s="2">
        <v>1</v>
      </c>
    </row>
    <row spans="1:5" r="2">
      <c t="s" r="B2" s="2">
        <v>64</v>
      </c>
      <c t="s" r="C2" s="2">
        <v>29</v>
      </c>
      <c t="s" r="D2" s="2">
        <v>30</v>
      </c>
      <c t="s" r="E2" s="2">
        <v>80</v>
      </c>
    </row>
    <row spans="1:5" r="3">
      <c t="s" r="A3" s="3">
        <v>161</v>
      </c>
    </row>
    <row spans="1:5" r="4">
      <c t="s" r="A4" s="4">
        <v>103</v>
      </c>
      <c t="s" r="C4" s="4">
        <v>35</v>
      </c>
      <c t="s" r="D4" s="4">
        <v>35</v>
      </c>
      <c t="s" r="E4" s="4">
        <v>35</v>
      </c>
    </row>
    <row spans="1:5" r="5">
      <c t="s" r="A5" s="4">
        <v>162</v>
      </c>
      <c t="n" r="B5" s="7">
        <v>4031356</v>
      </c>
      <c t="n" r="D5" s="7">
        <v>4031356</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779</v>
      </c>
      <c t="s" r="B1" s="2">
        <v>1</v>
      </c>
      <c t="s" r="E1" s="2">
        <v>780</v>
      </c>
    </row>
    <row spans="1:5" r="2">
      <c t="s" r="B2" s="2">
        <v>29</v>
      </c>
      <c t="s" r="C2" s="2">
        <v>30</v>
      </c>
      <c t="s" r="D2" s="2">
        <v>80</v>
      </c>
      <c t="s" r="E2" s="2">
        <v>29</v>
      </c>
    </row>
    <row spans="1:5" r="3">
      <c t="s" r="A3" s="3">
        <v>781</v>
      </c>
    </row>
    <row spans="1:5" r="4">
      <c t="s" r="A4" s="4">
        <v>96</v>
      </c>
      <c t="n" r="B4" s="7">
        <v>28709010</v>
      </c>
      <c t="n" r="C4" s="7">
        <v>24114817</v>
      </c>
      <c t="n" r="D4" s="7">
        <v>-30313029</v>
      </c>
    </row>
    <row spans="1:5" r="5">
      <c t="s" r="A5" s="4">
        <v>782</v>
      </c>
      <c t="n" r="B5" s="7">
        <v>28709010</v>
      </c>
      <c t="n" r="C5" s="7">
        <v>20869715</v>
      </c>
      <c t="n" r="D5" s="7">
        <v>-30313029</v>
      </c>
    </row>
    <row spans="1:5" r="6">
      <c t="s" r="A6" s="3">
        <v>783</v>
      </c>
    </row>
    <row spans="1:5" r="7">
      <c t="s" r="A7" s="4">
        <v>784</v>
      </c>
      <c t="n" r="B7" s="6">
        <v>53767810</v>
      </c>
      <c t="n" r="C7" s="6">
        <v>41223389</v>
      </c>
      <c t="n" r="D7" s="6">
        <v>10930412</v>
      </c>
    </row>
    <row spans="1:5" r="8">
      <c t="s" r="A8" s="4">
        <v>785</v>
      </c>
      <c t="n" r="B8" s="6">
        <v>4983046</v>
      </c>
      <c t="n" r="C8" s="6">
        <v>6546743</v>
      </c>
      <c t="s" r="D8" s="4">
        <v>35</v>
      </c>
    </row>
    <row spans="1:5" r="9">
      <c t="s" r="A9" s="4">
        <v>786</v>
      </c>
      <c t="n" r="B9" s="6">
        <v>58750856</v>
      </c>
      <c t="n" r="C9" s="6">
        <v>47770132</v>
      </c>
      <c t="n" r="D9" s="6">
        <v>10930412</v>
      </c>
    </row>
    <row spans="1:5" r="10">
      <c t="s" r="A10" s="4">
        <v>97</v>
      </c>
      <c t="n" r="B10" s="9">
        <v>0.53</v>
      </c>
      <c t="n" r="C10" s="9">
        <v>0.51</v>
      </c>
      <c t="n" r="D10" s="9">
        <v>-2.77</v>
      </c>
    </row>
    <row spans="1:5" r="11">
      <c t="s" r="A11" s="4">
        <v>98</v>
      </c>
      <c t="n" r="B11" s="9">
        <v>0.49</v>
      </c>
      <c t="n" r="C11" s="9">
        <v>0.44</v>
      </c>
      <c t="n" r="D11" s="9">
        <v>-2.77</v>
      </c>
    </row>
    <row spans="1:5" r="12">
      <c t="s" r="A12" s="4">
        <v>205</v>
      </c>
    </row>
    <row spans="1:5" r="13">
      <c t="s" r="A13" s="3">
        <v>781</v>
      </c>
    </row>
    <row spans="1:5" r="14">
      <c t="s" r="A14" s="4">
        <v>787</v>
      </c>
      <c t="n" r="C14" s="7">
        <v>-918266</v>
      </c>
      <c t="s" r="D14" s="4">
        <v>35</v>
      </c>
      <c t="s" r="E14" s="4">
        <v>35</v>
      </c>
    </row>
    <row spans="1:5" r="15">
      <c t="s" r="A15" s="4">
        <v>207</v>
      </c>
    </row>
    <row spans="1:5" r="16">
      <c t="s" r="A16" s="3">
        <v>781</v>
      </c>
    </row>
    <row spans="1:5" r="17">
      <c t="s" r="A17" s="4">
        <v>787</v>
      </c>
      <c t="n" r="C17" s="6">
        <v>-934046</v>
      </c>
      <c t="s" r="D17" s="4">
        <v>35</v>
      </c>
      <c t="s" r="E17" s="4">
        <v>35</v>
      </c>
    </row>
    <row spans="1:5" r="18">
      <c t="s" r="A18" s="4">
        <v>208</v>
      </c>
    </row>
    <row spans="1:5" r="19">
      <c t="s" r="A19" s="3">
        <v>781</v>
      </c>
    </row>
    <row spans="1:5" r="20">
      <c t="s" r="A20" s="4">
        <v>787</v>
      </c>
      <c t="n" r="C20" s="7">
        <v>-1392790</v>
      </c>
      <c t="s" r="D20" s="4">
        <v>35</v>
      </c>
      <c t="s" r="E20" s="4">
        <v>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8</v>
      </c>
      <c t="s" r="B1" s="2">
        <v>1</v>
      </c>
    </row>
    <row spans="1:4" r="2">
      <c t="s" r="B2" s="2">
        <v>29</v>
      </c>
      <c t="s" r="C2" s="2">
        <v>30</v>
      </c>
      <c t="s" r="D2" s="2">
        <v>80</v>
      </c>
    </row>
    <row spans="1:4" r="3">
      <c t="s" r="A3" s="4">
        <v>789</v>
      </c>
    </row>
    <row spans="1:4" r="4">
      <c t="s" r="A4" s="3">
        <v>790</v>
      </c>
    </row>
    <row spans="1:4" r="5">
      <c t="s" r="A5" s="4">
        <v>791</v>
      </c>
      <c t="s" r="B5" s="4">
        <v>35</v>
      </c>
      <c t="s" r="C5" s="4">
        <v>35</v>
      </c>
      <c t="n" r="D5" s="6">
        <v>8134830</v>
      </c>
    </row>
    <row spans="1:4" r="6">
      <c t="s" r="A6" s="4">
        <v>792</v>
      </c>
    </row>
    <row spans="1:4" r="7">
      <c t="s" r="A7" s="3">
        <v>790</v>
      </c>
    </row>
    <row spans="1:4" r="8">
      <c t="s" r="A8" s="4">
        <v>791</v>
      </c>
      <c t="s" r="B8" s="4">
        <v>35</v>
      </c>
      <c t="s" r="C8" s="4">
        <v>35</v>
      </c>
      <c t="n" r="D8" s="6">
        <v>254308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793</v>
      </c>
      <c t="s" r="B1" s="2">
        <v>1</v>
      </c>
    </row>
    <row spans="1:4" r="2">
      <c t="s" r="B2" s="2">
        <v>29</v>
      </c>
      <c t="s" r="C2" s="2">
        <v>30</v>
      </c>
      <c t="s" r="D2" s="2">
        <v>80</v>
      </c>
    </row>
    <row spans="1:4" r="3">
      <c t="s" r="A3" s="3">
        <v>252</v>
      </c>
    </row>
    <row spans="1:4" r="4">
      <c t="s" r="A4" s="4">
        <v>794</v>
      </c>
      <c t="n" r="B4" s="7">
        <v>17504333</v>
      </c>
      <c t="n" r="C4" s="7">
        <v>12615613</v>
      </c>
      <c t="n" r="D4" s="7">
        <v>9684871</v>
      </c>
    </row>
    <row spans="1:4" r="5">
      <c t="s" r="A5" s="4">
        <v>795</v>
      </c>
      <c t="n" r="B5" s="6">
        <v>61403</v>
      </c>
      <c t="n" r="C5" s="7">
        <v>230503</v>
      </c>
      <c t="n" r="D5" s="7">
        <v>114361</v>
      </c>
    </row>
    <row spans="1:4" r="6">
      <c t="s" r="A6" s="3">
        <v>796</v>
      </c>
    </row>
    <row spans="1:4" r="7">
      <c t="n" r="A7" s="6">
        <v>2016</v>
      </c>
      <c t="n" r="B7" s="6">
        <v>14828199</v>
      </c>
    </row>
    <row spans="1:4" r="8">
      <c t="n" r="A8" s="6">
        <v>2017</v>
      </c>
      <c t="n" r="B8" s="6">
        <v>13603574</v>
      </c>
    </row>
    <row spans="1:4" r="9">
      <c t="n" r="A9" s="6">
        <v>2018</v>
      </c>
      <c t="n" r="B9" s="6">
        <v>9070769</v>
      </c>
    </row>
    <row spans="1:4" r="10">
      <c t="n" r="A10" s="6">
        <v>2019</v>
      </c>
      <c t="n" r="B10" s="6">
        <v>6367021</v>
      </c>
    </row>
    <row spans="1:4" r="11">
      <c t="n" r="A11" s="6">
        <v>2020</v>
      </c>
      <c t="n" r="B11" s="6">
        <v>4217222</v>
      </c>
    </row>
    <row spans="1:4" r="12">
      <c t="s" r="A12" s="4">
        <v>797</v>
      </c>
      <c t="n" r="B12" s="6">
        <v>7974602</v>
      </c>
    </row>
    <row spans="1:4" r="13">
      <c t="s" r="A13" s="4">
        <v>110</v>
      </c>
      <c t="n" r="B13" s="7">
        <v>560613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798</v>
      </c>
      <c t="s" r="B1" s="2">
        <v>29</v>
      </c>
      <c t="s" r="C1" s="2">
        <v>30</v>
      </c>
      <c t="s" r="D1" s="2">
        <v>64</v>
      </c>
      <c t="s" r="E1" s="2">
        <v>65</v>
      </c>
      <c t="s" r="F1" s="2">
        <v>66</v>
      </c>
      <c t="s" r="G1" s="2">
        <v>80</v>
      </c>
      <c t="s" r="H1" s="2">
        <v>446</v>
      </c>
      <c t="s" r="I1" s="2">
        <v>67</v>
      </c>
      <c t="s" r="J1" s="2">
        <v>68</v>
      </c>
      <c t="s" r="K1" s="2">
        <v>69</v>
      </c>
    </row>
    <row spans="1:11" r="2">
      <c t="s" r="A2" s="3">
        <v>31</v>
      </c>
    </row>
    <row spans="1:11" r="3">
      <c t="s" r="A3" s="4">
        <v>33</v>
      </c>
      <c t="n" r="B3" s="7">
        <v>69280200</v>
      </c>
      <c t="n" r="C3" s="7">
        <v>106834876</v>
      </c>
    </row>
    <row spans="1:11" r="4">
      <c t="s" r="A4" s="4">
        <v>34</v>
      </c>
      <c t="n" r="B4" s="6">
        <v>23099668</v>
      </c>
      <c t="s" r="C4" s="4">
        <v>35</v>
      </c>
    </row>
    <row spans="1:11" r="5">
      <c t="s" r="A5" s="4">
        <v>37</v>
      </c>
      <c t="n" r="B5" s="6">
        <v>10179811</v>
      </c>
      <c t="n" r="C5" s="7">
        <v>8730124</v>
      </c>
    </row>
    <row spans="1:11" r="6">
      <c t="s" r="A6" s="4">
        <v>38</v>
      </c>
      <c t="n" r="B6" s="6">
        <v>204342426</v>
      </c>
      <c t="n" r="C6" s="6">
        <v>181409030</v>
      </c>
    </row>
    <row spans="1:11" r="7">
      <c t="s" r="A7" s="4">
        <v>41</v>
      </c>
      <c t="n" r="B7" s="6">
        <v>8178969</v>
      </c>
      <c t="n" r="C7" s="6">
        <v>4369889</v>
      </c>
    </row>
    <row spans="1:11" r="8">
      <c t="s" r="A8" s="4">
        <v>42</v>
      </c>
      <c t="n" r="B8" s="6">
        <v>254695560</v>
      </c>
      <c t="n" r="C8" s="6">
        <v>217954174</v>
      </c>
    </row>
    <row spans="1:11" r="9">
      <c t="s" r="A9" s="3">
        <v>43</v>
      </c>
    </row>
    <row spans="1:11" r="10">
      <c t="s" r="A10" s="4">
        <v>48</v>
      </c>
      <c t="n" r="B10" s="6">
        <v>12294473</v>
      </c>
      <c t="n" r="C10" s="6">
        <v>8439410</v>
      </c>
    </row>
    <row spans="1:11" r="11">
      <c t="s" r="A11" s="4">
        <v>50</v>
      </c>
      <c t="n" r="B11" s="6">
        <v>1437238</v>
      </c>
      <c t="n" r="C11" s="6">
        <v>1637756</v>
      </c>
    </row>
    <row spans="1:11" r="12">
      <c t="s" r="A12" s="4">
        <v>51</v>
      </c>
      <c t="n" r="B12" s="7">
        <v>48551933</v>
      </c>
      <c t="n" r="C12" s="7">
        <v>35066942</v>
      </c>
    </row>
    <row spans="1:11" r="13">
      <c t="s" r="A13" s="4">
        <v>52</v>
      </c>
      <c t="s" r="B13" s="4">
        <v>35</v>
      </c>
      <c t="s" r="C13" s="4">
        <v>35</v>
      </c>
    </row>
    <row spans="1:11" r="14">
      <c t="s" r="A14" s="3">
        <v>53</v>
      </c>
    </row>
    <row spans="1:11" r="15">
      <c t="s" r="A15" s="4">
        <v>54</v>
      </c>
      <c t="n" r="B15" s="7">
        <v>-7738834</v>
      </c>
      <c t="s" r="C15" s="4">
        <v>35</v>
      </c>
    </row>
    <row spans="1:11" r="16">
      <c t="s" r="A16" s="4">
        <v>55</v>
      </c>
      <c t="n" r="B16" s="6">
        <v>144776619</v>
      </c>
      <c t="n" r="C16" s="7">
        <v>135886427</v>
      </c>
    </row>
    <row spans="1:11" r="17">
      <c t="s" r="A17" s="4">
        <v>56</v>
      </c>
      <c t="n" r="B17" s="6">
        <v>-4905419</v>
      </c>
      <c t="n" r="C17" s="6">
        <v>1701598</v>
      </c>
    </row>
    <row spans="1:11" r="18">
      <c t="s" r="A18" s="4">
        <v>57</v>
      </c>
      <c t="n" r="B18" s="6">
        <v>73955772</v>
      </c>
      <c t="n" r="C18" s="6">
        <v>45246762</v>
      </c>
    </row>
    <row spans="1:11" r="19">
      <c t="s" r="A19" s="4">
        <v>58</v>
      </c>
      <c t="n" r="B19" s="6">
        <v>206143627</v>
      </c>
      <c t="n" r="C19" s="6">
        <v>182887232</v>
      </c>
      <c t="n" r="G19" s="7">
        <v>-63284084</v>
      </c>
      <c t="n" r="H19" s="7">
        <v>-34966849</v>
      </c>
    </row>
    <row spans="1:11" r="20">
      <c t="s" r="A20" s="4">
        <v>59</v>
      </c>
      <c t="n" r="B20" s="6">
        <v>254695560</v>
      </c>
      <c t="n" r="C20" s="6">
        <v>217954174</v>
      </c>
    </row>
    <row spans="1:11" r="21">
      <c t="s" r="A21" s="3">
        <v>61</v>
      </c>
    </row>
    <row spans="1:11" r="22">
      <c t="s" r="A22" s="4">
        <v>70</v>
      </c>
      <c t="n" r="F22" s="8">
        <v>0.001</v>
      </c>
      <c t="n" r="K22" s="8">
        <v>0.001</v>
      </c>
    </row>
    <row spans="1:11" r="23">
      <c t="s" r="A23" s="4">
        <v>71</v>
      </c>
      <c t="n" r="F23" s="6">
        <v>1000000000</v>
      </c>
      <c t="n" r="I23" s="6">
        <v>90000000</v>
      </c>
      <c t="n" r="J23" s="6">
        <v>9000000</v>
      </c>
      <c t="n" r="K23" s="6">
        <v>90000000</v>
      </c>
    </row>
    <row spans="1:11" r="24">
      <c t="s" r="A24" s="4">
        <v>72</v>
      </c>
      <c t="n" r="I24" s="6">
        <v>13580000</v>
      </c>
      <c t="n" r="J24" s="6">
        <v>1358000</v>
      </c>
    </row>
    <row spans="1:11" r="25">
      <c t="s" r="A25" s="4">
        <v>73</v>
      </c>
      <c t="n" r="E25" s="6">
        <v>50657389</v>
      </c>
      <c t="n" r="I25" s="6">
        <v>13580000</v>
      </c>
      <c t="n" r="J25" s="6">
        <v>1358000</v>
      </c>
    </row>
    <row spans="1:11" r="26">
      <c t="s" r="A26" s="4">
        <v>60</v>
      </c>
    </row>
    <row spans="1:11" r="27">
      <c t="s" r="A27" s="3">
        <v>53</v>
      </c>
    </row>
    <row spans="1:11" r="28">
      <c t="s" r="A28" s="4">
        <v>61</v>
      </c>
      <c t="n" r="B28" s="7">
        <v>44914</v>
      </c>
      <c t="n" r="C28" s="7">
        <v>23712</v>
      </c>
    </row>
    <row spans="1:11" r="29">
      <c t="s" r="A29" s="3">
        <v>61</v>
      </c>
    </row>
    <row spans="1:11" r="30">
      <c t="s" r="A30" s="4">
        <v>70</v>
      </c>
      <c t="n" r="B30" s="8">
        <v>0.001</v>
      </c>
      <c t="n" r="C30" s="8">
        <v>0.001</v>
      </c>
      <c t="n" r="D30" s="8">
        <v>0.001</v>
      </c>
    </row>
    <row spans="1:11" r="31">
      <c t="s" r="A31" s="4">
        <v>71</v>
      </c>
      <c t="n" r="B31" s="6">
        <v>860000000</v>
      </c>
      <c t="n" r="C31" s="6">
        <v>860000000</v>
      </c>
      <c t="n" r="F31" s="6">
        <v>860000000</v>
      </c>
    </row>
    <row spans="1:11" r="32">
      <c t="s" r="A32" s="4">
        <v>72</v>
      </c>
      <c t="n" r="B32" s="6">
        <v>44914538</v>
      </c>
      <c t="n" r="C32" s="6">
        <v>23712758</v>
      </c>
    </row>
    <row spans="1:11" r="33">
      <c t="s" r="A33" s="4">
        <v>73</v>
      </c>
      <c t="n" r="B33" s="6">
        <v>43988425</v>
      </c>
      <c t="n" r="C33" s="6">
        <v>23712758</v>
      </c>
      <c t="n" r="E33" s="6">
        <v>16800000</v>
      </c>
    </row>
    <row spans="1:11" r="34">
      <c t="s" r="A34" s="4">
        <v>75</v>
      </c>
      <c t="n" r="B34" s="6">
        <v>926113</v>
      </c>
      <c t="s" r="C34" s="4">
        <v>35</v>
      </c>
    </row>
    <row spans="1:11" r="35">
      <c t="s" r="A35" s="4">
        <v>62</v>
      </c>
    </row>
    <row spans="1:11" r="36">
      <c t="s" r="A36" s="3">
        <v>53</v>
      </c>
    </row>
    <row spans="1:11" r="37">
      <c t="s" r="A37" s="4">
        <v>61</v>
      </c>
      <c t="n" r="B37" s="7">
        <v>10575</v>
      </c>
      <c t="n" r="C37" s="7">
        <v>28733</v>
      </c>
    </row>
    <row spans="1:11" r="38">
      <c t="s" r="A38" s="3">
        <v>61</v>
      </c>
    </row>
    <row spans="1:11" r="39">
      <c t="s" r="A39" s="4">
        <v>70</v>
      </c>
      <c t="n" r="B39" s="8">
        <v>0.001</v>
      </c>
      <c t="n" r="C39" s="8">
        <v>0.001</v>
      </c>
    </row>
    <row spans="1:11" r="40">
      <c t="s" r="A40" s="4">
        <v>71</v>
      </c>
      <c t="n" r="B40" s="6">
        <v>40000000</v>
      </c>
      <c t="n" r="C40" s="6">
        <v>40000000</v>
      </c>
      <c t="n" r="F40" s="6">
        <v>40000000</v>
      </c>
    </row>
    <row spans="1:11" r="41">
      <c t="s" r="A41" s="4">
        <v>72</v>
      </c>
      <c t="n" r="B41" s="6">
        <v>10574896</v>
      </c>
      <c t="n" r="C41" s="6">
        <v>28733024</v>
      </c>
    </row>
    <row spans="1:11" r="42">
      <c t="s" r="A42" s="4">
        <v>73</v>
      </c>
      <c t="n" r="B42" s="6">
        <v>10574896</v>
      </c>
      <c t="n" r="C42" s="6">
        <v>28733024</v>
      </c>
      <c t="n" r="E42" s="6">
        <v>33857389</v>
      </c>
    </row>
    <row spans="1:11" r="43">
      <c t="s" r="A43" s="4">
        <v>799</v>
      </c>
    </row>
    <row spans="1:11" r="44">
      <c t="s" r="A44" s="3">
        <v>31</v>
      </c>
    </row>
    <row spans="1:11" r="45">
      <c t="s" r="A45" s="4">
        <v>78</v>
      </c>
      <c t="n" r="B45" s="7">
        <v>966276</v>
      </c>
      <c t="n" r="C45" s="7">
        <v>1296102</v>
      </c>
      <c t="n" r="G45" s="7">
        <v>52878</v>
      </c>
      <c t="n" r="H45" s="7">
        <v>133167</v>
      </c>
    </row>
    <row spans="1:11" r="46">
      <c t="s" r="A46" s="4">
        <v>33</v>
      </c>
      <c t="n" r="B46" s="6">
        <v>61196856</v>
      </c>
      <c t="n" r="C46" s="7">
        <v>92182582</v>
      </c>
    </row>
    <row spans="1:11" r="47">
      <c t="s" r="A47" s="4">
        <v>34</v>
      </c>
      <c t="n" r="B47" s="6">
        <v>23099668</v>
      </c>
      <c t="s" r="C47" s="4">
        <v>35</v>
      </c>
    </row>
    <row spans="1:11" r="48">
      <c t="s" r="A48" s="4">
        <v>37</v>
      </c>
      <c t="n" r="B48" s="6">
        <v>1669839</v>
      </c>
      <c t="n" r="C48" s="7">
        <v>2256709</v>
      </c>
    </row>
    <row spans="1:11" r="49">
      <c t="s" r="A49" s="4">
        <v>38</v>
      </c>
      <c t="n" r="B49" s="6">
        <v>86932639</v>
      </c>
      <c t="n" r="C49" s="6">
        <v>95735393</v>
      </c>
    </row>
    <row spans="1:11" r="50">
      <c t="s" r="A50" s="4">
        <v>800</v>
      </c>
      <c t="n" r="B50" s="6">
        <v>121082908</v>
      </c>
      <c t="n" r="C50" s="6">
        <v>88854260</v>
      </c>
    </row>
    <row spans="1:11" r="51">
      <c t="s" r="A51" s="4">
        <v>42</v>
      </c>
      <c t="n" r="B51" s="6">
        <v>208015547</v>
      </c>
      <c t="n" r="C51" s="6">
        <v>184589653</v>
      </c>
    </row>
    <row spans="1:11" r="52">
      <c t="s" r="A52" s="3">
        <v>43</v>
      </c>
    </row>
    <row spans="1:11" r="53">
      <c t="s" r="A53" s="4">
        <v>48</v>
      </c>
      <c t="n" r="B53" s="6">
        <v>1004410</v>
      </c>
      <c t="n" r="C53" s="6">
        <v>449351</v>
      </c>
    </row>
    <row spans="1:11" r="54">
      <c t="s" r="A54" s="4">
        <v>50</v>
      </c>
      <c t="n" r="B54" s="6">
        <v>867510</v>
      </c>
      <c t="n" r="C54" s="6">
        <v>1253070</v>
      </c>
    </row>
    <row spans="1:11" r="55">
      <c t="s" r="A55" s="4">
        <v>51</v>
      </c>
      <c t="n" r="B55" s="7">
        <v>1871920</v>
      </c>
      <c t="n" r="C55" s="7">
        <v>1702421</v>
      </c>
    </row>
    <row spans="1:11" r="56">
      <c t="s" r="A56" s="4">
        <v>52</v>
      </c>
      <c t="s" r="B56" s="4">
        <v>35</v>
      </c>
      <c t="s" r="C56" s="4">
        <v>35</v>
      </c>
    </row>
    <row spans="1:11" r="57">
      <c t="s" r="A57" s="3">
        <v>53</v>
      </c>
    </row>
    <row spans="1:11" r="58">
      <c t="s" r="A58" s="4">
        <v>54</v>
      </c>
      <c t="n" r="B58" s="7">
        <v>-7738834</v>
      </c>
      <c t="s" r="C58" s="4">
        <v>35</v>
      </c>
    </row>
    <row spans="1:11" r="59">
      <c t="s" r="A59" s="4">
        <v>55</v>
      </c>
      <c t="n" r="B59" s="6">
        <v>144776619</v>
      </c>
      <c t="n" r="C59" s="7">
        <v>135886427</v>
      </c>
    </row>
    <row spans="1:11" r="60">
      <c t="s" r="A60" s="4">
        <v>56</v>
      </c>
      <c t="n" r="B60" s="6">
        <v>-4905419</v>
      </c>
      <c t="n" r="C60" s="6">
        <v>1701598</v>
      </c>
    </row>
    <row spans="1:11" r="61">
      <c t="s" r="A61" s="4">
        <v>57</v>
      </c>
      <c t="n" r="B61" s="6">
        <v>73955772</v>
      </c>
      <c t="n" r="C61" s="6">
        <v>45246762</v>
      </c>
    </row>
    <row spans="1:11" r="62">
      <c t="s" r="A62" s="4">
        <v>58</v>
      </c>
      <c t="n" r="B62" s="6">
        <v>206143627</v>
      </c>
      <c t="n" r="C62" s="6">
        <v>182887232</v>
      </c>
    </row>
    <row spans="1:11" r="63">
      <c t="s" r="A63" s="4">
        <v>59</v>
      </c>
      <c t="n" r="B63" s="6">
        <v>208015547</v>
      </c>
      <c t="n" r="C63" s="6">
        <v>184589653</v>
      </c>
    </row>
    <row spans="1:11" r="64">
      <c t="s" r="A64" s="4">
        <v>801</v>
      </c>
    </row>
    <row spans="1:11" r="65">
      <c t="s" r="A65" s="3">
        <v>53</v>
      </c>
    </row>
    <row spans="1:11" r="66">
      <c t="s" r="A66" s="4">
        <v>61</v>
      </c>
      <c t="n" r="B66" s="7">
        <v>44914</v>
      </c>
      <c t="n" r="C66" s="7">
        <v>23712</v>
      </c>
    </row>
    <row spans="1:11" r="67">
      <c t="s" r="A67" s="3">
        <v>61</v>
      </c>
    </row>
    <row spans="1:11" r="68">
      <c t="s" r="A68" s="4">
        <v>70</v>
      </c>
      <c t="n" r="B68" s="8">
        <v>0.001</v>
      </c>
      <c t="n" r="C68" s="8">
        <v>0.001</v>
      </c>
    </row>
    <row spans="1:11" r="69">
      <c t="s" r="A69" s="4">
        <v>71</v>
      </c>
      <c t="n" r="B69" s="6">
        <v>860000000</v>
      </c>
      <c t="n" r="C69" s="6">
        <v>860000000</v>
      </c>
    </row>
    <row spans="1:11" r="70">
      <c t="s" r="A70" s="4">
        <v>72</v>
      </c>
      <c t="n" r="B70" s="6">
        <v>44914538</v>
      </c>
      <c t="n" r="C70" s="6">
        <v>23712758</v>
      </c>
    </row>
    <row spans="1:11" r="71">
      <c t="s" r="A71" s="4">
        <v>73</v>
      </c>
      <c t="n" r="B71" s="6">
        <v>43988425</v>
      </c>
      <c t="n" r="C71" s="6">
        <v>23712758</v>
      </c>
    </row>
    <row spans="1:11" r="72">
      <c t="s" r="A72" s="4">
        <v>75</v>
      </c>
      <c t="n" r="B72" s="6">
        <v>926113</v>
      </c>
      <c t="s" r="C72" s="4">
        <v>35</v>
      </c>
    </row>
    <row spans="1:11" r="73">
      <c t="s" r="A73" s="4">
        <v>802</v>
      </c>
    </row>
    <row spans="1:11" r="74">
      <c t="s" r="A74" s="3">
        <v>53</v>
      </c>
    </row>
    <row spans="1:11" r="75">
      <c t="s" r="A75" s="4">
        <v>61</v>
      </c>
      <c t="n" r="B75" s="7">
        <v>10575</v>
      </c>
      <c t="n" r="C75" s="7">
        <v>28733</v>
      </c>
    </row>
    <row spans="1:11" r="76">
      <c t="s" r="A76" s="3">
        <v>61</v>
      </c>
    </row>
    <row spans="1:11" r="77">
      <c t="s" r="A77" s="4">
        <v>70</v>
      </c>
      <c t="n" r="B77" s="8">
        <v>0.001</v>
      </c>
      <c t="n" r="C77" s="8">
        <v>0.001</v>
      </c>
    </row>
    <row spans="1:11" r="78">
      <c t="s" r="A78" s="4">
        <v>71</v>
      </c>
      <c t="n" r="B78" s="6">
        <v>40000000</v>
      </c>
      <c t="n" r="C78" s="6">
        <v>40000000</v>
      </c>
    </row>
    <row spans="1:11" r="79">
      <c t="s" r="A79" s="4">
        <v>72</v>
      </c>
      <c t="n" r="B79" s="6">
        <v>10574896</v>
      </c>
      <c t="n" r="C79" s="6">
        <v>28733024</v>
      </c>
    </row>
    <row spans="1:11" r="80">
      <c t="s" r="A80" s="4">
        <v>73</v>
      </c>
      <c t="n" r="B80" s="6">
        <v>10574896</v>
      </c>
      <c t="n" r="C80" s="6">
        <v>2873302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3</v>
      </c>
      <c t="s" r="B1" s="2">
        <v>1</v>
      </c>
    </row>
    <row spans="1:4" r="2">
      <c t="s" r="B2" s="2">
        <v>29</v>
      </c>
      <c t="s" r="C2" s="2">
        <v>30</v>
      </c>
      <c t="s" r="D2" s="2">
        <v>80</v>
      </c>
    </row>
    <row spans="1:4" r="3">
      <c t="s" r="A3" s="3">
        <v>804</v>
      </c>
    </row>
    <row spans="1:4" r="4">
      <c t="s" r="A4" s="4">
        <v>86</v>
      </c>
      <c t="n" r="B4" s="7">
        <v>-40358751</v>
      </c>
      <c t="n" r="C4" s="7">
        <v>-29947822</v>
      </c>
      <c t="n" r="D4" s="7">
        <v>-16223871</v>
      </c>
    </row>
    <row spans="1:4" r="5">
      <c t="s" r="A5" s="4">
        <v>88</v>
      </c>
      <c t="n" r="B5" s="6">
        <v>25323934</v>
      </c>
      <c t="n" r="C5" s="6">
        <v>19168491</v>
      </c>
      <c t="n" r="D5" s="7">
        <v>13482920</v>
      </c>
    </row>
    <row spans="1:4" r="6">
      <c t="s" r="A6" s="4">
        <v>90</v>
      </c>
      <c t="n" r="B6" s="6">
        <v>-4737644</v>
      </c>
      <c t="n" r="C6" s="6">
        <v>1196530</v>
      </c>
      <c t="s" r="D6" s="4">
        <v>35</v>
      </c>
    </row>
    <row spans="1:4" r="7">
      <c t="s" r="A7" s="4">
        <v>89</v>
      </c>
      <c t="n" r="B7" s="6">
        <v>6862762</v>
      </c>
      <c t="n" r="C7" s="6">
        <v>4360315</v>
      </c>
      <c t="n" r="D7" s="7">
        <v>1541175</v>
      </c>
    </row>
    <row spans="1:4" r="8">
      <c t="s" r="A8" s="4">
        <v>91</v>
      </c>
      <c t="n" r="B8" s="6">
        <v>1897019</v>
      </c>
      <c t="n" r="C8" s="6">
        <v>2370736</v>
      </c>
      <c t="n" r="D8" s="6">
        <v>1294262</v>
      </c>
    </row>
    <row spans="1:4" r="9">
      <c t="s" r="A9" s="4">
        <v>92</v>
      </c>
      <c t="n" r="B9" s="6">
        <v>29346071</v>
      </c>
      <c t="n" r="C9" s="6">
        <v>27096072</v>
      </c>
      <c t="n" r="D9" s="6">
        <v>16318357</v>
      </c>
    </row>
    <row spans="1:4" r="10">
      <c t="s" r="A10" s="4">
        <v>93</v>
      </c>
      <c t="n" r="B10" s="6">
        <v>-637061</v>
      </c>
      <c t="n" r="C10" s="6">
        <v>-2404824</v>
      </c>
      <c t="n" r="D10" s="6">
        <v>-2271326</v>
      </c>
    </row>
    <row spans="1:4" r="11">
      <c t="s" r="A11" s="4">
        <v>94</v>
      </c>
      <c t="n" r="B11" s="6">
        <v>28709010</v>
      </c>
      <c t="n" r="C11" s="6">
        <v>24691248</v>
      </c>
      <c t="n" r="D11" s="6">
        <v>14047031</v>
      </c>
    </row>
    <row spans="1:4" r="12">
      <c t="s" r="A12" s="3">
        <v>805</v>
      </c>
    </row>
    <row spans="1:4" r="13">
      <c t="s" r="A13" s="4">
        <v>806</v>
      </c>
      <c t="n" r="B13" s="6">
        <v>-6607017</v>
      </c>
      <c t="n" r="C13" s="6">
        <v>66678</v>
      </c>
      <c t="n" r="D13" s="6">
        <v>1150824</v>
      </c>
    </row>
    <row spans="1:4" r="14">
      <c t="s" r="A14" s="4">
        <v>101</v>
      </c>
      <c t="n" r="B14" s="6">
        <v>22101993</v>
      </c>
      <c t="n" r="C14" s="6">
        <v>24757926</v>
      </c>
      <c t="n" r="D14" s="6">
        <v>15197855</v>
      </c>
    </row>
    <row spans="1:4" r="15">
      <c t="s" r="A15" s="4">
        <v>799</v>
      </c>
    </row>
    <row spans="1:4" r="16">
      <c t="s" r="A16" s="3">
        <v>804</v>
      </c>
    </row>
    <row spans="1:4" r="17">
      <c t="s" r="A17" s="4">
        <v>86</v>
      </c>
      <c t="n" r="B17" s="6">
        <v>-681129</v>
      </c>
      <c t="n" r="C17" s="6">
        <v>-170440</v>
      </c>
      <c t="n" r="D17" s="6">
        <v>-57172</v>
      </c>
    </row>
    <row spans="1:4" r="18">
      <c t="s" r="A18" s="4">
        <v>88</v>
      </c>
      <c t="n" r="B18" s="6">
        <v>-681129</v>
      </c>
      <c t="n" r="C18" s="6">
        <v>-170440</v>
      </c>
      <c t="n" r="D18" s="6">
        <v>-57172</v>
      </c>
    </row>
    <row spans="1:4" r="19">
      <c t="s" r="A19" s="4">
        <v>807</v>
      </c>
      <c t="n" r="B19" s="6">
        <v>31303290</v>
      </c>
      <c t="n" r="C19" s="6">
        <v>21103354</v>
      </c>
      <c t="n" r="D19" s="7">
        <v>14079492</v>
      </c>
    </row>
    <row spans="1:4" r="20">
      <c t="s" r="A20" s="4">
        <v>90</v>
      </c>
      <c t="n" r="B20" s="6">
        <v>-5126911</v>
      </c>
      <c t="n" r="C20" s="6">
        <v>1180466</v>
      </c>
      <c t="s" r="D20" s="4">
        <v>35</v>
      </c>
    </row>
    <row spans="1:4" r="21">
      <c t="s" r="A21" s="4">
        <v>89</v>
      </c>
      <c t="n" r="B21" s="6">
        <v>2828200</v>
      </c>
      <c t="n" r="C21" s="6">
        <v>2288698</v>
      </c>
      <c t="n" r="D21" s="7">
        <v>24711</v>
      </c>
    </row>
    <row spans="1:4" r="22">
      <c t="s" r="A22" s="4">
        <v>91</v>
      </c>
      <c t="n" r="B22" s="6">
        <v>385560</v>
      </c>
      <c t="n" r="C22" s="6">
        <v>289170</v>
      </c>
      <c t="s" r="D22" s="4">
        <v>35</v>
      </c>
    </row>
    <row spans="1:4" r="23">
      <c t="s" r="A23" s="4">
        <v>92</v>
      </c>
      <c t="n" r="B23" s="7">
        <v>28709010</v>
      </c>
      <c t="n" r="C23" s="7">
        <v>24691248</v>
      </c>
      <c t="n" r="D23" s="7">
        <v>14047031</v>
      </c>
    </row>
    <row spans="1:4" r="24">
      <c t="s" r="A24" s="4">
        <v>93</v>
      </c>
      <c t="s" r="B24" s="4">
        <v>35</v>
      </c>
      <c t="s" r="C24" s="4">
        <v>35</v>
      </c>
      <c t="s" r="D24" s="4">
        <v>35</v>
      </c>
    </row>
    <row spans="1:4" r="25">
      <c t="s" r="A25" s="4">
        <v>94</v>
      </c>
      <c t="n" r="B25" s="7">
        <v>28709010</v>
      </c>
      <c t="n" r="C25" s="7">
        <v>24691248</v>
      </c>
      <c t="n" r="D25" s="7">
        <v>14047031</v>
      </c>
    </row>
    <row spans="1:4" r="26">
      <c t="s" r="A26" s="3">
        <v>805</v>
      </c>
    </row>
    <row spans="1:4" r="27">
      <c t="s" r="A27" s="4">
        <v>806</v>
      </c>
      <c t="n" r="B27" s="6">
        <v>-6607017</v>
      </c>
      <c t="n" r="C27" s="6">
        <v>66678</v>
      </c>
      <c t="n" r="D27" s="6">
        <v>1150824</v>
      </c>
    </row>
    <row spans="1:4" r="28">
      <c t="s" r="A28" s="4">
        <v>101</v>
      </c>
      <c t="n" r="B28" s="7">
        <v>22101993</v>
      </c>
      <c t="n" r="C28" s="7">
        <v>24757926</v>
      </c>
      <c t="n" r="D28" s="7">
        <v>151978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808</v>
      </c>
      <c t="s" r="B1" s="2">
        <v>1</v>
      </c>
      <c t="s" r="E1" s="2">
        <v>780</v>
      </c>
    </row>
    <row spans="1:5" r="2">
      <c t="s" r="B2" s="2">
        <v>29</v>
      </c>
      <c t="s" r="C2" s="2">
        <v>30</v>
      </c>
      <c t="s" r="D2" s="2">
        <v>80</v>
      </c>
      <c t="s" r="E2" s="2">
        <v>29</v>
      </c>
    </row>
    <row spans="1:5" r="3">
      <c t="s" r="A3" s="3">
        <v>164</v>
      </c>
    </row>
    <row spans="1:5" r="4">
      <c t="s" r="A4" s="4">
        <v>809</v>
      </c>
      <c t="n" r="B4" s="7">
        <v>55842680</v>
      </c>
      <c t="n" r="C4" s="7">
        <v>28459868</v>
      </c>
      <c t="n" r="D4" s="7">
        <v>29705551</v>
      </c>
    </row>
    <row spans="1:5" r="5">
      <c t="s" r="A5" s="3">
        <v>175</v>
      </c>
    </row>
    <row spans="1:5" r="6">
      <c t="s" r="A6" s="4">
        <v>181</v>
      </c>
      <c t="n" r="B6" s="6">
        <v>-102627336</v>
      </c>
      <c t="n" r="C6" s="6">
        <v>-115280749</v>
      </c>
      <c t="n" r="D6" s="6">
        <v>-17286182</v>
      </c>
    </row>
    <row spans="1:5" r="7">
      <c t="s" r="A7" s="4">
        <v>182</v>
      </c>
      <c t="n" r="B7" s="6">
        <v>110855012</v>
      </c>
      <c t="n" r="C7" s="6">
        <v>3634521</v>
      </c>
      <c t="n" r="D7" s="6">
        <v>6456091</v>
      </c>
    </row>
    <row spans="1:5" r="8">
      <c t="s" r="A8" s="4">
        <v>185</v>
      </c>
      <c t="n" r="B8" s="7">
        <v>-11614868</v>
      </c>
      <c t="n" r="C8" s="6">
        <v>-119458540</v>
      </c>
      <c t="n" r="D8" s="6">
        <v>-19537130</v>
      </c>
    </row>
    <row spans="1:5" r="9">
      <c t="s" r="A9" s="3">
        <v>186</v>
      </c>
    </row>
    <row spans="1:5" r="10">
      <c t="s" r="A10" s="4">
        <v>194</v>
      </c>
      <c t="n" r="C10" s="6">
        <v>-3532025</v>
      </c>
      <c t="n" r="D10" s="7">
        <v>-499331</v>
      </c>
    </row>
    <row spans="1:5" r="11">
      <c t="s" r="A11" s="4">
        <v>191</v>
      </c>
      <c t="s" r="B11" s="4">
        <v>35</v>
      </c>
      <c t="n" r="C11" s="6">
        <v>96254995</v>
      </c>
      <c t="s" r="D11" s="4">
        <v>35</v>
      </c>
    </row>
    <row spans="1:5" r="12">
      <c t="s" r="A12" s="4">
        <v>147</v>
      </c>
      <c t="s" r="B12" s="4">
        <v>35</v>
      </c>
      <c t="n" r="C12" s="6">
        <v>13500000</v>
      </c>
      <c t="s" r="D12" s="4">
        <v>35</v>
      </c>
    </row>
    <row spans="1:5" r="13">
      <c t="s" r="A13" s="4">
        <v>192</v>
      </c>
      <c t="n" r="B13" s="7">
        <v>3606345</v>
      </c>
      <c t="n" r="C13" s="7">
        <v>248812</v>
      </c>
      <c t="s" r="D13" s="4">
        <v>35</v>
      </c>
    </row>
    <row spans="1:5" r="14">
      <c t="s" r="A14" s="4">
        <v>810</v>
      </c>
      <c t="n" r="B14" s="6">
        <v>-7738834</v>
      </c>
      <c t="s" r="C14" s="4">
        <v>35</v>
      </c>
      <c t="s" r="D14" s="4">
        <v>35</v>
      </c>
    </row>
    <row spans="1:5" r="15">
      <c t="s" r="A15" s="4">
        <v>195</v>
      </c>
      <c t="n" r="B15" s="6">
        <v>-4132489</v>
      </c>
      <c t="n" r="C15" s="7">
        <v>106471782</v>
      </c>
      <c t="n" r="D15" s="7">
        <v>-590881</v>
      </c>
    </row>
    <row spans="1:5" r="16">
      <c t="s" r="A16" s="3">
        <v>202</v>
      </c>
    </row>
    <row spans="1:5" r="17">
      <c t="s" r="A17" s="4">
        <v>204</v>
      </c>
      <c t="s" r="C17" s="4">
        <v>35</v>
      </c>
      <c t="n" r="D17" s="6">
        <v>107866</v>
      </c>
      <c t="s" r="E17" s="4">
        <v>35</v>
      </c>
    </row>
    <row spans="1:5" r="18">
      <c t="s" r="A18" s="4">
        <v>205</v>
      </c>
    </row>
    <row spans="1:5" r="19">
      <c t="s" r="A19" s="3">
        <v>202</v>
      </c>
    </row>
    <row spans="1:5" r="20">
      <c t="s" r="A20" s="4">
        <v>206</v>
      </c>
      <c t="n" r="C20" s="7">
        <v>419776</v>
      </c>
      <c t="n" r="D20" s="7">
        <v>80224</v>
      </c>
    </row>
    <row spans="1:5" r="21">
      <c t="s" r="A21" s="4">
        <v>207</v>
      </c>
    </row>
    <row spans="1:5" r="22">
      <c t="s" r="A22" s="3">
        <v>202</v>
      </c>
    </row>
    <row spans="1:5" r="23">
      <c t="s" r="A23" s="4">
        <v>206</v>
      </c>
      <c t="n" r="C23" s="6">
        <v>16324300</v>
      </c>
      <c t="s" r="D23" s="4">
        <v>35</v>
      </c>
    </row>
    <row spans="1:5" r="24">
      <c t="s" r="A24" s="4">
        <v>208</v>
      </c>
    </row>
    <row spans="1:5" r="25">
      <c t="s" r="A25" s="3">
        <v>202</v>
      </c>
    </row>
    <row spans="1:5" r="26">
      <c t="s" r="A26" s="4">
        <v>206</v>
      </c>
      <c t="n" r="C26" s="6">
        <v>95211135</v>
      </c>
      <c t="s" r="D26" s="4">
        <v>35</v>
      </c>
    </row>
    <row spans="1:5" r="27">
      <c t="s" r="A27" s="4">
        <v>799</v>
      </c>
    </row>
    <row spans="1:5" r="28">
      <c t="s" r="A28" s="3">
        <v>164</v>
      </c>
    </row>
    <row spans="1:5" r="29">
      <c t="s" r="A29" s="4">
        <v>809</v>
      </c>
      <c t="n" r="B29" s="6">
        <v>1381505</v>
      </c>
      <c t="n" r="C29" s="6">
        <v>3226599</v>
      </c>
      <c t="n" r="D29" s="7">
        <v>-3570</v>
      </c>
    </row>
    <row spans="1:5" r="30">
      <c t="s" r="A30" s="3">
        <v>175</v>
      </c>
    </row>
    <row spans="1:5" r="31">
      <c t="s" r="A31" s="4">
        <v>181</v>
      </c>
      <c t="n" r="B31" s="6">
        <v>-94501933</v>
      </c>
      <c t="n" r="C31" s="6">
        <v>-92682582</v>
      </c>
      <c t="s" r="D31" s="4">
        <v>35</v>
      </c>
    </row>
    <row spans="1:5" r="32">
      <c t="s" r="A32" s="4">
        <v>182</v>
      </c>
      <c t="n" r="B32" s="7">
        <v>96923091</v>
      </c>
      <c t="n" r="C32" s="6">
        <v>500000</v>
      </c>
      <c t="s" r="D32" s="4">
        <v>35</v>
      </c>
    </row>
    <row spans="1:5" r="33">
      <c t="s" r="A33" s="4">
        <v>811</v>
      </c>
      <c t="s" r="B33" s="4">
        <v>35</v>
      </c>
      <c t="n" r="C33" s="6">
        <v>-17000000</v>
      </c>
      <c t="s" r="D33" s="4">
        <v>35</v>
      </c>
    </row>
    <row spans="1:5" r="34">
      <c t="s" r="A34" s="4">
        <v>185</v>
      </c>
      <c t="n" r="B34" s="7">
        <v>2421158</v>
      </c>
      <c t="n" r="C34" s="6">
        <v>-109182582</v>
      </c>
      <c t="s" r="D34" s="4">
        <v>35</v>
      </c>
    </row>
    <row spans="1:5" r="35">
      <c t="s" r="A35" s="3">
        <v>186</v>
      </c>
    </row>
    <row spans="1:5" r="36">
      <c t="s" r="A36" s="4">
        <v>194</v>
      </c>
      <c t="s" r="B36" s="4">
        <v>35</v>
      </c>
      <c t="n" r="C36" s="6">
        <v>-2804600</v>
      </c>
      <c t="n" r="D36" s="7">
        <v>-76719</v>
      </c>
    </row>
    <row spans="1:5" r="37">
      <c t="s" r="A37" s="4">
        <v>191</v>
      </c>
      <c t="s" r="B37" s="4">
        <v>35</v>
      </c>
      <c t="n" r="C37" s="6">
        <v>96254995</v>
      </c>
      <c t="s" r="D37" s="4">
        <v>35</v>
      </c>
    </row>
    <row spans="1:5" r="38">
      <c t="s" r="A38" s="4">
        <v>147</v>
      </c>
      <c t="s" r="B38" s="4">
        <v>35</v>
      </c>
      <c t="n" r="C38" s="6">
        <v>13500000</v>
      </c>
      <c t="s" r="D38" s="4">
        <v>35</v>
      </c>
    </row>
    <row spans="1:5" r="39">
      <c t="s" r="A39" s="4">
        <v>192</v>
      </c>
      <c t="n" r="B39" s="7">
        <v>3606345</v>
      </c>
      <c t="n" r="C39" s="7">
        <v>248812</v>
      </c>
      <c t="s" r="D39" s="4">
        <v>35</v>
      </c>
    </row>
    <row spans="1:5" r="40">
      <c t="s" r="A40" s="4">
        <v>189</v>
      </c>
      <c t="n" r="B40" s="6">
        <v>230000</v>
      </c>
      <c t="s" r="C40" s="4">
        <v>35</v>
      </c>
      <c t="s" r="D40" s="4">
        <v>35</v>
      </c>
    </row>
    <row spans="1:5" r="41">
      <c t="s" r="A41" s="4">
        <v>190</v>
      </c>
      <c t="n" r="B41" s="6">
        <v>-230000</v>
      </c>
      <c t="s" r="C41" s="4">
        <v>35</v>
      </c>
      <c t="s" r="D41" s="4">
        <v>35</v>
      </c>
    </row>
    <row spans="1:5" r="42">
      <c t="s" r="A42" s="4">
        <v>810</v>
      </c>
      <c t="n" r="B42" s="6">
        <v>-7738834</v>
      </c>
      <c t="s" r="C42" s="4">
        <v>35</v>
      </c>
      <c t="s" r="D42" s="4">
        <v>35</v>
      </c>
    </row>
    <row spans="1:5" r="43">
      <c t="s" r="A43" s="4">
        <v>195</v>
      </c>
      <c t="n" r="B43" s="6">
        <v>-4132489</v>
      </c>
      <c t="n" r="C43" s="7">
        <v>107199207</v>
      </c>
      <c t="n" r="D43" s="7">
        <v>-76719</v>
      </c>
    </row>
    <row spans="1:5" r="44">
      <c t="s" r="A44" s="4">
        <v>812</v>
      </c>
      <c t="n" r="B44" s="6">
        <v>-329826</v>
      </c>
      <c t="n" r="C44" s="6">
        <v>1243224</v>
      </c>
      <c t="n" r="D44" s="6">
        <v>-80289</v>
      </c>
    </row>
    <row spans="1:5" r="45">
      <c t="s" r="A45" s="4">
        <v>813</v>
      </c>
      <c t="n" r="B45" s="6">
        <v>1296102</v>
      </c>
      <c t="n" r="C45" s="6">
        <v>52878</v>
      </c>
      <c t="n" r="D45" s="6">
        <v>133167</v>
      </c>
      <c t="n" r="E45" s="7">
        <v>52878</v>
      </c>
    </row>
    <row spans="1:5" r="46">
      <c t="s" r="A46" s="4">
        <v>814</v>
      </c>
      <c t="n" r="B46" s="7">
        <v>966276</v>
      </c>
      <c t="n" r="C46" s="7">
        <v>1296102</v>
      </c>
      <c t="n" r="D46" s="6">
        <v>52878</v>
      </c>
      <c t="n" r="E46" s="7">
        <v>966276</v>
      </c>
    </row>
    <row spans="1:5" r="47">
      <c t="s" r="A47" s="3">
        <v>202</v>
      </c>
    </row>
    <row spans="1:5" r="48">
      <c t="s" r="A48" s="4">
        <v>204</v>
      </c>
      <c t="s" r="B48" s="4">
        <v>35</v>
      </c>
      <c t="s" r="C48" s="4">
        <v>35</v>
      </c>
      <c t="n" r="D48" s="6">
        <v>107866</v>
      </c>
    </row>
    <row spans="1:5" r="49">
      <c t="s" r="A49" s="4">
        <v>815</v>
      </c>
    </row>
    <row spans="1:5" r="50">
      <c t="s" r="A50" s="3">
        <v>202</v>
      </c>
    </row>
    <row spans="1:5" r="51">
      <c t="s" r="A51" s="4">
        <v>206</v>
      </c>
      <c t="s" r="B51" s="4">
        <v>35</v>
      </c>
      <c t="n" r="C51" s="7">
        <v>419776</v>
      </c>
      <c t="n" r="D51" s="7">
        <v>80224</v>
      </c>
    </row>
    <row spans="1:5" r="52">
      <c t="s" r="A52" s="4">
        <v>816</v>
      </c>
    </row>
    <row spans="1:5" r="53">
      <c t="s" r="A53" s="3">
        <v>202</v>
      </c>
    </row>
    <row spans="1:5" r="54">
      <c t="s" r="A54" s="4">
        <v>206</v>
      </c>
      <c t="s" r="B54" s="4">
        <v>35</v>
      </c>
      <c t="n" r="C54" s="6">
        <v>16324300</v>
      </c>
      <c t="s" r="D54" s="4">
        <v>35</v>
      </c>
    </row>
    <row spans="1:5" r="55">
      <c t="s" r="A55" s="4">
        <v>817</v>
      </c>
    </row>
    <row spans="1:5" r="56">
      <c t="s" r="A56" s="3">
        <v>202</v>
      </c>
    </row>
    <row spans="1:5" r="57">
      <c t="s" r="A57" s="4">
        <v>206</v>
      </c>
      <c t="s" r="B57" s="4">
        <v>35</v>
      </c>
      <c t="n" r="C57" s="7">
        <v>95211135</v>
      </c>
      <c t="s" r="D57" s="4">
        <v>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t="s" r="A1" s="1">
        <v>818</v>
      </c>
      <c t="s" r="B1" s="2">
        <v>819</v>
      </c>
    </row>
    <row spans="1:2" r="2">
      <c t="s" r="A2" s="3">
        <v>820</v>
      </c>
    </row>
    <row spans="1:2" r="3">
      <c t="s" r="A3" s="4">
        <v>821</v>
      </c>
      <c t="n" r="B3" s="9">
        <v>0.15</v>
      </c>
    </row>
    <row spans="1:2" r="4">
      <c t="s" r="A4" s="4">
        <v>822</v>
      </c>
      <c t="n" r="B4" s="15">
        <v>8.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3</v>
      </c>
      <c t="s" r="B1" s="2">
        <v>1</v>
      </c>
    </row>
    <row spans="1:4" r="2">
      <c t="s" r="B2" s="2">
        <v>29</v>
      </c>
      <c t="s" r="C2" s="2">
        <v>30</v>
      </c>
      <c t="s" r="D2" s="2">
        <v>80</v>
      </c>
    </row>
    <row spans="1:4" r="3">
      <c t="s" r="A3" s="3">
        <v>164</v>
      </c>
    </row>
    <row spans="1:4" r="4">
      <c t="s" r="A4" s="4">
        <v>94</v>
      </c>
      <c t="n" r="B4" s="7">
        <v>28709010</v>
      </c>
      <c t="n" r="C4" s="7">
        <v>24691248</v>
      </c>
      <c t="n" r="D4" s="7">
        <v>14047031</v>
      </c>
    </row>
    <row spans="1:4" r="5">
      <c t="s" r="A5" s="3">
        <v>165</v>
      </c>
    </row>
    <row spans="1:4" r="6">
      <c t="s" r="A6" s="4">
        <v>166</v>
      </c>
      <c t="n" r="B6" s="6">
        <v>8829985</v>
      </c>
      <c t="n" r="C6" s="6">
        <v>7078108</v>
      </c>
      <c t="n" r="D6" s="6">
        <v>4653914</v>
      </c>
    </row>
    <row spans="1:4" r="7">
      <c t="s" r="A7" s="4">
        <v>167</v>
      </c>
      <c t="n" r="B7" s="6">
        <v>10134357</v>
      </c>
      <c t="n" r="C7" s="6">
        <v>7487174</v>
      </c>
      <c t="n" r="D7" s="6">
        <v>941065</v>
      </c>
    </row>
    <row spans="1:4" r="8">
      <c t="s" r="A8" s="4">
        <v>168</v>
      </c>
      <c t="n" r="B8" s="6">
        <v>80247</v>
      </c>
      <c t="n" r="C8" s="6">
        <v>179479</v>
      </c>
      <c t="n" r="D8" s="6">
        <v>66470</v>
      </c>
    </row>
    <row spans="1:4" r="9">
      <c t="s" r="A9" s="4">
        <v>169</v>
      </c>
      <c t="n" r="B9" s="6">
        <v>-3471315</v>
      </c>
      <c t="n" r="C9" s="6">
        <v>-683078</v>
      </c>
      <c t="n" r="D9" s="6">
        <v>-1052265</v>
      </c>
    </row>
    <row spans="1:4" r="10">
      <c t="s" r="A10" s="4">
        <v>104</v>
      </c>
      <c t="n" r="B10" s="6">
        <v>5286891</v>
      </c>
      <c t="n" r="C10" s="6">
        <v>4062159</v>
      </c>
      <c t="n" r="D10" s="6">
        <v>764746</v>
      </c>
    </row>
    <row spans="1:4" r="11">
      <c t="s" r="A11" s="4">
        <v>170</v>
      </c>
      <c t="n" r="B11" s="6">
        <v>4737644</v>
      </c>
      <c t="n" r="C11" s="6">
        <v>-1075257</v>
      </c>
      <c t="n" r="D11" s="6">
        <v>197040</v>
      </c>
    </row>
    <row spans="1:4" r="12">
      <c t="s" r="A12" s="3">
        <v>171</v>
      </c>
    </row>
    <row spans="1:4" r="13">
      <c t="s" r="A13" s="4">
        <v>172</v>
      </c>
      <c t="n" r="B13" s="6">
        <v>-10744445</v>
      </c>
      <c t="n" r="C13" s="6">
        <v>-16762469</v>
      </c>
      <c t="n" r="D13" s="6">
        <v>1117160</v>
      </c>
    </row>
    <row spans="1:4" r="14">
      <c t="s" r="A14" s="4">
        <v>37</v>
      </c>
      <c t="n" r="B14" s="6">
        <v>-2931799</v>
      </c>
      <c t="n" r="C14" s="6">
        <v>-2495692</v>
      </c>
      <c t="n" r="D14" s="6">
        <v>-534531</v>
      </c>
    </row>
    <row spans="1:4" r="15">
      <c t="s" r="A15" s="4">
        <v>173</v>
      </c>
      <c t="n" r="B15" s="6">
        <v>-105184</v>
      </c>
      <c t="n" r="C15" s="6">
        <v>-2863061</v>
      </c>
      <c t="n" r="D15" s="6">
        <v>-330579</v>
      </c>
    </row>
    <row spans="1:4" r="16">
      <c t="s" r="A16" s="4">
        <v>41</v>
      </c>
      <c t="n" r="B16" s="6">
        <v>-603397</v>
      </c>
      <c t="n" r="C16" s="6">
        <v>-651774</v>
      </c>
      <c t="n" r="D16" s="6">
        <v>-472702</v>
      </c>
    </row>
    <row spans="1:4" r="17">
      <c t="s" r="A17" s="4">
        <v>44</v>
      </c>
      <c t="n" r="B17" s="6">
        <v>85537</v>
      </c>
      <c t="n" r="C17" s="7">
        <v>-45050</v>
      </c>
      <c t="n" r="D17" s="7">
        <v>-7038</v>
      </c>
    </row>
    <row spans="1:4" r="18">
      <c t="s" r="A18" s="4">
        <v>45</v>
      </c>
      <c t="n" r="B18" s="6">
        <v>140034</v>
      </c>
      <c t="s" r="C18" s="4">
        <v>35</v>
      </c>
      <c t="s" r="D18" s="4">
        <v>35</v>
      </c>
    </row>
    <row spans="1:4" r="19">
      <c t="s" r="A19" s="4">
        <v>46</v>
      </c>
      <c t="n" r="B19" s="6">
        <v>3739923</v>
      </c>
      <c t="n" r="C19" s="7">
        <v>2383557</v>
      </c>
      <c t="n" r="D19" s="7">
        <v>1422375</v>
      </c>
    </row>
    <row spans="1:4" r="20">
      <c t="s" r="A20" s="4">
        <v>47</v>
      </c>
      <c t="n" r="B20" s="6">
        <v>7479209</v>
      </c>
      <c t="n" r="C20" s="6">
        <v>3830271</v>
      </c>
      <c t="n" r="D20" s="6">
        <v>5444456</v>
      </c>
    </row>
    <row spans="1:4" r="21">
      <c t="s" r="A21" s="4">
        <v>48</v>
      </c>
      <c t="n" r="B21" s="6">
        <v>4645423</v>
      </c>
      <c t="n" r="C21" s="6">
        <v>1929718</v>
      </c>
      <c t="n" r="D21" s="6">
        <v>3393767</v>
      </c>
    </row>
    <row spans="1:4" r="22">
      <c t="s" r="A22" s="4">
        <v>50</v>
      </c>
      <c t="n" r="B22" s="6">
        <v>-169440</v>
      </c>
      <c t="n" r="C22" s="6">
        <v>1394535</v>
      </c>
      <c t="n" r="D22" s="6">
        <v>54642</v>
      </c>
    </row>
    <row spans="1:4" r="23">
      <c t="s" r="A23" s="4">
        <v>174</v>
      </c>
      <c t="n" r="B23" s="6">
        <v>55842680</v>
      </c>
      <c t="n" r="C23" s="6">
        <v>28459868</v>
      </c>
      <c t="n" r="D23" s="6">
        <v>29705551</v>
      </c>
    </row>
    <row spans="1:4" r="24">
      <c t="s" r="A24" s="3">
        <v>175</v>
      </c>
    </row>
    <row spans="1:4" r="25">
      <c t="s" r="A25" s="4">
        <v>176</v>
      </c>
      <c t="n" r="B25" s="6">
        <v>-16053871</v>
      </c>
      <c t="n" r="C25" s="6">
        <v>-7878945</v>
      </c>
      <c t="n" r="D25" s="6">
        <v>-9108968</v>
      </c>
    </row>
    <row spans="1:4" r="26">
      <c t="s" r="A26" s="4">
        <v>177</v>
      </c>
      <c t="n" r="B26" s="6">
        <v>169233</v>
      </c>
      <c t="n" r="C26" s="6">
        <v>156216</v>
      </c>
      <c t="n" r="D26" s="6">
        <v>50060</v>
      </c>
    </row>
    <row spans="1:4" r="27">
      <c t="s" r="A27" s="4">
        <v>178</v>
      </c>
      <c t="n" r="B27" s="6">
        <v>-151768220</v>
      </c>
      <c t="n" r="C27" s="6">
        <v>-101390291</v>
      </c>
      <c t="n" r="D27" s="6">
        <v>-11298158</v>
      </c>
    </row>
    <row spans="1:4" r="28">
      <c t="s" r="A28" s="4">
        <v>179</v>
      </c>
      <c t="n" r="B28" s="6">
        <v>151768220</v>
      </c>
      <c t="n" r="C28" s="7">
        <v>101390291</v>
      </c>
      <c t="n" r="D28" s="7">
        <v>11298158</v>
      </c>
    </row>
    <row spans="1:4" r="29">
      <c t="s" r="A29" s="4">
        <v>180</v>
      </c>
      <c t="n" r="B29" s="6">
        <v>-4015032</v>
      </c>
      <c t="s" r="C29" s="4">
        <v>35</v>
      </c>
      <c t="s" r="D29" s="4">
        <v>35</v>
      </c>
    </row>
    <row spans="1:4" r="30">
      <c t="s" r="A30" s="4">
        <v>181</v>
      </c>
      <c t="n" r="B30" s="6">
        <v>-102627336</v>
      </c>
      <c t="n" r="C30" s="7">
        <v>-115280749</v>
      </c>
      <c t="n" r="D30" s="7">
        <v>-17286182</v>
      </c>
    </row>
    <row spans="1:4" r="31">
      <c t="s" r="A31" s="4">
        <v>182</v>
      </c>
      <c t="n" r="B31" s="6">
        <v>110855012</v>
      </c>
      <c t="n" r="C31" s="6">
        <v>3634521</v>
      </c>
      <c t="n" r="D31" s="6">
        <v>6456091</v>
      </c>
    </row>
    <row spans="1:4" r="32">
      <c t="s" r="A32" s="4">
        <v>183</v>
      </c>
      <c t="n" r="B32" s="6">
        <v>-196977</v>
      </c>
      <c t="n" r="C32" s="6">
        <v>-496172</v>
      </c>
      <c t="n" r="D32" s="6">
        <v>-339623</v>
      </c>
    </row>
    <row spans="1:4" r="33">
      <c t="s" r="A33" s="4">
        <v>184</v>
      </c>
      <c t="n" r="B33" s="6">
        <v>254103</v>
      </c>
      <c t="n" r="C33" s="6">
        <v>406589</v>
      </c>
      <c t="n" r="D33" s="6">
        <v>691492</v>
      </c>
    </row>
    <row spans="1:4" r="34">
      <c t="s" r="A34" s="4">
        <v>185</v>
      </c>
      <c t="n" r="B34" s="7">
        <v>-11614868</v>
      </c>
      <c t="n" r="C34" s="7">
        <v>-119458540</v>
      </c>
      <c t="n" r="D34" s="6">
        <v>-19537130</v>
      </c>
    </row>
    <row spans="1:4" r="35">
      <c t="s" r="A35" s="3">
        <v>186</v>
      </c>
    </row>
    <row spans="1:4" r="36">
      <c t="s" r="A36" s="4">
        <v>187</v>
      </c>
      <c t="s" r="B36" s="4">
        <v>35</v>
      </c>
      <c t="s" r="C36" s="4">
        <v>35</v>
      </c>
      <c t="n" r="D36" s="6">
        <v>141329</v>
      </c>
    </row>
    <row spans="1:4" r="37">
      <c t="s" r="A37" s="4">
        <v>188</v>
      </c>
      <c t="s" r="B37" s="4">
        <v>35</v>
      </c>
      <c t="s" r="C37" s="4">
        <v>35</v>
      </c>
      <c t="n" r="D37" s="6">
        <v>-232879</v>
      </c>
    </row>
    <row spans="1:4" r="38">
      <c t="s" r="A38" s="4">
        <v>189</v>
      </c>
      <c t="n" r="B38" s="7">
        <v>230000</v>
      </c>
      <c t="s" r="C38" s="4">
        <v>35</v>
      </c>
      <c t="n" r="D38" s="6">
        <v>153386</v>
      </c>
    </row>
    <row spans="1:4" r="39">
      <c t="s" r="A39" s="4">
        <v>190</v>
      </c>
      <c t="n" r="B39" s="7">
        <v>-230000</v>
      </c>
      <c t="s" r="C39" s="4">
        <v>35</v>
      </c>
      <c t="n" r="D39" s="7">
        <v>-153386</v>
      </c>
    </row>
    <row spans="1:4" r="40">
      <c t="s" r="A40" s="4">
        <v>191</v>
      </c>
      <c t="s" r="B40" s="4">
        <v>35</v>
      </c>
      <c t="n" r="C40" s="7">
        <v>96254995</v>
      </c>
      <c t="s" r="D40" s="4">
        <v>35</v>
      </c>
    </row>
    <row spans="1:4" r="41">
      <c t="s" r="A41" s="4">
        <v>147</v>
      </c>
      <c t="s" r="B41" s="4">
        <v>35</v>
      </c>
      <c t="n" r="C41" s="6">
        <v>13500000</v>
      </c>
      <c t="s" r="D41" s="4">
        <v>35</v>
      </c>
    </row>
    <row spans="1:4" r="42">
      <c t="s" r="A42" s="4">
        <v>192</v>
      </c>
      <c t="n" r="B42" s="7">
        <v>3606345</v>
      </c>
      <c t="n" r="C42" s="7">
        <v>248812</v>
      </c>
      <c t="s" r="D42" s="4">
        <v>35</v>
      </c>
    </row>
    <row spans="1:4" r="43">
      <c t="s" r="A43" s="4">
        <v>193</v>
      </c>
      <c t="n" r="B43" s="6">
        <v>-7738834</v>
      </c>
      <c t="s" r="C43" s="4">
        <v>35</v>
      </c>
      <c t="s" r="D43" s="4">
        <v>35</v>
      </c>
    </row>
    <row spans="1:4" r="44">
      <c t="s" r="A44" s="4">
        <v>194</v>
      </c>
      <c t="n" r="C44" s="7">
        <v>-3532025</v>
      </c>
      <c t="n" r="D44" s="7">
        <v>-499331</v>
      </c>
    </row>
    <row spans="1:4" r="45">
      <c t="s" r="A45" s="4">
        <v>195</v>
      </c>
      <c t="n" r="B45" s="6">
        <v>-4132489</v>
      </c>
      <c t="n" r="C45" s="6">
        <v>106471782</v>
      </c>
      <c t="n" r="D45" s="6">
        <v>-590881</v>
      </c>
    </row>
    <row spans="1:4" r="46">
      <c t="s" r="A46" s="4">
        <v>196</v>
      </c>
      <c t="n" r="B46" s="6">
        <v>-3609818</v>
      </c>
      <c t="n" r="C46" s="6">
        <v>1047426</v>
      </c>
      <c t="n" r="D46" s="6">
        <v>364495</v>
      </c>
    </row>
    <row spans="1:4" r="47">
      <c t="s" r="A47" s="4">
        <v>197</v>
      </c>
      <c t="n" r="B47" s="6">
        <v>36485505</v>
      </c>
      <c t="n" r="C47" s="6">
        <v>16520536</v>
      </c>
      <c t="n" r="D47" s="6">
        <v>9942035</v>
      </c>
    </row>
    <row spans="1:4" r="48">
      <c t="s" r="A48" s="4">
        <v>198</v>
      </c>
      <c t="n" r="B48" s="6">
        <v>42659791</v>
      </c>
      <c t="n" r="C48" s="6">
        <v>26139255</v>
      </c>
      <c t="n" r="D48" s="6">
        <v>16197220</v>
      </c>
    </row>
    <row spans="1:4" r="49">
      <c t="s" r="A49" s="4">
        <v>199</v>
      </c>
      <c t="n" r="B49" s="6">
        <v>79145296</v>
      </c>
      <c t="n" r="C49" s="6">
        <v>42659791</v>
      </c>
      <c t="n" r="D49" s="6">
        <v>26139255</v>
      </c>
    </row>
    <row spans="1:4" r="50">
      <c t="s" r="A50" s="3">
        <v>200</v>
      </c>
    </row>
    <row spans="1:4" r="51">
      <c t="s" r="A51" s="4">
        <v>201</v>
      </c>
      <c t="n" r="B51" s="6">
        <v>360686</v>
      </c>
      <c t="n" r="C51" s="6">
        <v>567401</v>
      </c>
      <c t="n" r="D51" s="7">
        <v>1846576</v>
      </c>
    </row>
    <row spans="1:4" r="52">
      <c t="s" r="A52" s="3">
        <v>202</v>
      </c>
    </row>
    <row spans="1:4" r="53">
      <c t="s" r="A53" s="4">
        <v>203</v>
      </c>
      <c t="n" r="B53" s="7">
        <v>591812</v>
      </c>
      <c t="n" r="C53" s="7">
        <v>286144</v>
      </c>
      <c t="s" r="D53" s="4">
        <v>35</v>
      </c>
    </row>
    <row spans="1:4" r="54">
      <c t="s" r="A54" s="4">
        <v>204</v>
      </c>
      <c t="s" r="C54" s="4">
        <v>35</v>
      </c>
      <c t="n" r="D54" s="7">
        <v>107866</v>
      </c>
    </row>
    <row spans="1:4" r="55">
      <c t="s" r="A55" s="4">
        <v>205</v>
      </c>
    </row>
    <row spans="1:4" r="56">
      <c t="s" r="A56" s="3">
        <v>202</v>
      </c>
    </row>
    <row spans="1:4" r="57">
      <c t="s" r="A57" s="4">
        <v>206</v>
      </c>
      <c t="n" r="C57" s="7">
        <v>419776</v>
      </c>
      <c t="n" r="D57" s="7">
        <v>80224</v>
      </c>
    </row>
    <row spans="1:4" r="58">
      <c t="s" r="A58" s="4">
        <v>207</v>
      </c>
    </row>
    <row spans="1:4" r="59">
      <c t="s" r="A59" s="3">
        <v>202</v>
      </c>
    </row>
    <row spans="1:4" r="60">
      <c t="s" r="A60" s="4">
        <v>206</v>
      </c>
      <c t="n" r="C60" s="6">
        <v>16324300</v>
      </c>
      <c t="s" r="D60" s="4">
        <v>35</v>
      </c>
    </row>
    <row spans="1:4" r="61">
      <c t="s" r="A61" s="4">
        <v>208</v>
      </c>
    </row>
    <row spans="1:4" r="62">
      <c t="s" r="A62" s="3">
        <v>202</v>
      </c>
    </row>
    <row spans="1:4" r="63">
      <c t="s" r="A63" s="4">
        <v>206</v>
      </c>
      <c t="n" r="C63" s="7">
        <v>95211135</v>
      </c>
      <c t="s" r="D63" s="4">
        <v>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9</v>
      </c>
    </row>
    <row spans="1:2" r="3">
      <c t="s" r="A3" s="3">
        <v>210</v>
      </c>
    </row>
    <row spans="1:2" r="4">
      <c t="s" r="A4" s="4">
        <v>209</v>
      </c>
      <c t="s" r="B4" s="4">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HA7</vt:lpstr>
      <vt:lpstr>CONSOLIDATED STATEMENTS OF CASH</vt:lpstr>
      <vt:lpstr>DESCRIPTION OF BUSINESS, ORGANI</vt:lpstr>
      <vt:lpstr>SUMMARY OF SIGNIFICANT ACCOUNTI</vt:lpstr>
      <vt:lpstr>ACCOUNTS RECEIVABLE</vt:lpstr>
      <vt:lpstr>PREPAID EXPENSES AND OTHER CURR</vt:lpstr>
      <vt:lpstr>PROPERTY AND EQUIPMENT, NET</vt:lpstr>
      <vt:lpstr>COST METHOD INVESTMENTS</vt:lpstr>
      <vt:lpstr>ACCRUED EXPENSES AND OTHER CURR</vt:lpstr>
      <vt:lpstr>NET REVENUES</vt:lpstr>
      <vt:lpstr>INCOME TAXES</vt:lpstr>
      <vt:lpstr>RELATED PARTY TRANSACTIONS</vt:lpstr>
      <vt:lpstr>ORDINARY SHARES AND STATUTORY R</vt:lpstr>
      <vt:lpstr>PREFERRED SHARES</vt:lpstr>
      <vt:lpstr>SHARE BASED COMPENSATION</vt:lpstr>
      <vt:lpstr>EARNINGS (LOSS) PER SHARE</vt:lpstr>
      <vt:lpstr>COMMITMENTS AND CONTINGENCIES</vt:lpstr>
      <vt:lpstr>PARENT ONLY FINANCIAL INFORMATI</vt:lpstr>
      <vt:lpstr>SUBSEQUENT EVENTS</vt:lpstr>
      <vt:lpstr>SUMMARY OF SIGNIFICANT ACCOUN26</vt:lpstr>
      <vt:lpstr>DESCRIPTION OF BUSINESS, ORGA27</vt:lpstr>
      <vt:lpstr>SUMMARY OF SIGNIFICANT ACCOUN28</vt:lpstr>
      <vt:lpstr>ACCOUNTS RECEIVABLE (Tables)</vt:lpstr>
      <vt:lpstr>PREPAID EXPENSES AND OTHER CU30</vt:lpstr>
      <vt:lpstr>PROPERTY AND EQUIPMENT, NET (Ta</vt:lpstr>
      <vt:lpstr>COST METHOD INVESTMENTS (Tables</vt:lpstr>
      <vt:lpstr>ACCRUED EXPENSES AND OTHER CU33</vt:lpstr>
      <vt:lpstr>NET REVENUES (Tables)</vt:lpstr>
      <vt:lpstr>INCOME TAXES (Tables)</vt:lpstr>
      <vt:lpstr>RELATED PARTY TRANSACTIONS (Tab</vt:lpstr>
      <vt:lpstr>SHARE BASED COMPENSATION (Table</vt:lpstr>
      <vt:lpstr>EARNINGS (LOSS) PER SHARE (Tabl</vt:lpstr>
      <vt:lpstr>COMMITMENTS AND CONTINGENCIES (</vt:lpstr>
      <vt:lpstr>PARENT ONLY FINANCIAL INFORMA40</vt:lpstr>
      <vt:lpstr>DESCRIPTION OF BUSINESS, ORGA41</vt:lpstr>
      <vt:lpstr>DESCRIPTION OF BUSINESS, ORGA42</vt:lpstr>
      <vt:lpstr>SUMMARY OF SIGNIFICANT ACCOUN43</vt:lpstr>
      <vt:lpstr>ACCOUNTS RECEIVABLE (Schedule o</vt:lpstr>
      <vt:lpstr>ACCOUNTS RECEIVABLE (Classifica</vt:lpstr>
      <vt:lpstr>ACCOUNTS RECEIVABLE (Summary of</vt:lpstr>
      <vt:lpstr>ACCOUNTS RECEIVABLE (Schedule47</vt:lpstr>
      <vt:lpstr>PREPAID EXPENSES AND OTHER CU48</vt:lpstr>
      <vt:lpstr>PROPERTY AND EQUIPMENT, NET (Sc</vt:lpstr>
      <vt:lpstr>PROPERTY AND EQUIPMENT, NET (50</vt:lpstr>
      <vt:lpstr>COST METHOD INVESTMENTS (Detail</vt:lpstr>
      <vt:lpstr>ACCRUED EXPENSES AND OTHER CU52</vt:lpstr>
      <vt:lpstr>NET REVENUES (Details)</vt:lpstr>
      <vt:lpstr>INCOME TAXES (Schedule of Incom</vt:lpstr>
      <vt:lpstr>INCOME TAXES (Schedule of Inc55</vt:lpstr>
      <vt:lpstr>INCOME TAXES (Schedule of Inc56</vt:lpstr>
      <vt:lpstr>INCOME TAXES (Schedule of Defer</vt:lpstr>
      <vt:lpstr>INCOME TAXES (Summary of Valuat</vt:lpstr>
      <vt:lpstr>INCOME TAXES (Schedule of Unrec</vt:lpstr>
      <vt:lpstr>INCOME TAXES (Narrative) (Detai</vt:lpstr>
      <vt:lpstr>RELATED PARTY TRANSACTIONS (Sch</vt:lpstr>
      <vt:lpstr>ORDINARY SHARES AND STATUTORY62</vt:lpstr>
      <vt:lpstr>ORDINARY SHARES AND STATUTORY63</vt:lpstr>
      <vt:lpstr>PREFERRED SHARES (Details)</vt:lpstr>
      <vt:lpstr>SHARE BASED COMPENSATION (Narra</vt:lpstr>
      <vt:lpstr>SHARE BASED COMPENSATION (Summa</vt:lpstr>
      <vt:lpstr>SHARE BASED COMPENSATION (Sum67</vt:lpstr>
      <vt:lpstr>SHARE BASED COMPENSATION (Sched</vt:lpstr>
      <vt:lpstr>SHARE BASED COMPENSATION (Sum69</vt:lpstr>
      <vt:lpstr>EARNINGS (LOSS) PER SHARE (Sche</vt:lpstr>
      <vt:lpstr>EARNINGS (LOSS) PER SHARE (Sc71</vt:lpstr>
      <vt:lpstr>COMMITMENTS AND CONTINGENCIES72</vt:lpstr>
      <vt:lpstr>PARENT ONLY FINANCIAL INFORMA73</vt:lpstr>
      <vt:lpstr>PARENT ONLY FINANCIAL INFORMA74</vt:lpstr>
      <vt:lpstr>PARENT ONLY FINANCIAL INFORMA7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3:38:35Z</dcterms:created>
  <dcterms:modified xmlns:dcterms="http://purl.org/dc/terms/" xmlns:xsi="http://www.w3.org/2001/XMLSchema-instance" xsi:type="dcterms:W3CDTF">2016-04-20T13:38:35Z</dcterms:modified>
  <dc:title xmlns:dc="http://purl.org/dc/elements/1.1/">Untitled</dc:title>
  <dc:description xmlns:dc="http://purl.org/dc/elements/1.1/"/>
  <dc:subject xmlns:dc="http://purl.org/dc/elements/1.1/"/>
  <cp:keywords/>
  <cp:category/>
</cp:coreProperties>
</file>